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Acquisition" sheetId="9" state="visible" r:id="rId9"/>
    <sheet xmlns:r="http://schemas.openxmlformats.org/officeDocument/2006/relationships" name="Basis of Presentation and Conso"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Identifiable Intan" sheetId="15" state="visible" r:id="rId15"/>
    <sheet xmlns:r="http://schemas.openxmlformats.org/officeDocument/2006/relationships" name="Long-Lived and Other Asset Impa" sheetId="16" state="visible" r:id="rId16"/>
    <sheet xmlns:r="http://schemas.openxmlformats.org/officeDocument/2006/relationships" name="Debt and Credit Faciliti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Prepaid Expenses and Other Curr" sheetId="22" state="visible" r:id="rId22"/>
    <sheet xmlns:r="http://schemas.openxmlformats.org/officeDocument/2006/relationships" name="Accrued Liabilities"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Leases" sheetId="26" state="visible" r:id="rId26"/>
    <sheet xmlns:r="http://schemas.openxmlformats.org/officeDocument/2006/relationships" name="Segments" sheetId="27" state="visible" r:id="rId27"/>
    <sheet xmlns:r="http://schemas.openxmlformats.org/officeDocument/2006/relationships" name="Earnings Per Share of Common S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Con_2" sheetId="32" state="visible" r:id="rId32"/>
    <sheet xmlns:r="http://schemas.openxmlformats.org/officeDocument/2006/relationships" name="Acquisition (Tables)" sheetId="33" state="visible" r:id="rId33"/>
    <sheet xmlns:r="http://schemas.openxmlformats.org/officeDocument/2006/relationships" name="Revenue Recognition (Tables)"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Goodwill and Identifiable Int_2" sheetId="38" state="visible" r:id="rId38"/>
    <sheet xmlns:r="http://schemas.openxmlformats.org/officeDocument/2006/relationships" name="Debt and Credit Facilities (Tab"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Prepaid Expenses and Other Cu_2" sheetId="43" state="visible" r:id="rId43"/>
    <sheet xmlns:r="http://schemas.openxmlformats.org/officeDocument/2006/relationships" name="Accrued Liabilities (Tables)" sheetId="44" state="visible" r:id="rId44"/>
    <sheet xmlns:r="http://schemas.openxmlformats.org/officeDocument/2006/relationships" name="Leases (Tables)" sheetId="45" state="visible" r:id="rId45"/>
    <sheet xmlns:r="http://schemas.openxmlformats.org/officeDocument/2006/relationships" name="Segments (Tables)" sheetId="46" state="visible" r:id="rId46"/>
    <sheet xmlns:r="http://schemas.openxmlformats.org/officeDocument/2006/relationships" name="Earnings Per Share of Common _2" sheetId="47" state="visible" r:id="rId47"/>
    <sheet xmlns:r="http://schemas.openxmlformats.org/officeDocument/2006/relationships" name="Organization and Description _2" sheetId="48" state="visible" r:id="rId48"/>
    <sheet xmlns:r="http://schemas.openxmlformats.org/officeDocument/2006/relationships" name="Acquisition - Narrative (Detail" sheetId="49" state="visible" r:id="rId49"/>
    <sheet xmlns:r="http://schemas.openxmlformats.org/officeDocument/2006/relationships" name="Acquisition - Schedule of Our P" sheetId="50" state="visible" r:id="rId50"/>
    <sheet xmlns:r="http://schemas.openxmlformats.org/officeDocument/2006/relationships" name="Acquisition - Schedule of Pro F" sheetId="51" state="visible" r:id="rId51"/>
    <sheet xmlns:r="http://schemas.openxmlformats.org/officeDocument/2006/relationships" name="Revenue Recognition - Schedule " sheetId="52" state="visible" r:id="rId52"/>
    <sheet xmlns:r="http://schemas.openxmlformats.org/officeDocument/2006/relationships" name="Revenue Recognition - Narrative" sheetId="53" state="visible" r:id="rId53"/>
    <sheet xmlns:r="http://schemas.openxmlformats.org/officeDocument/2006/relationships" name="Revenue Recognition - Schedul_2" sheetId="54" state="visible" r:id="rId54"/>
    <sheet xmlns:r="http://schemas.openxmlformats.org/officeDocument/2006/relationships" name="Accounts Receivable, net - Acco" sheetId="55" state="visible" r:id="rId55"/>
    <sheet xmlns:r="http://schemas.openxmlformats.org/officeDocument/2006/relationships" name="Accounts Receivable, net - Narr" sheetId="56" state="visible" r:id="rId56"/>
    <sheet xmlns:r="http://schemas.openxmlformats.org/officeDocument/2006/relationships" name="Accounts Receivable, net - Chan"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Goodwill and Identifiable Int_6" sheetId="64" state="visible" r:id="rId64"/>
    <sheet xmlns:r="http://schemas.openxmlformats.org/officeDocument/2006/relationships" name="Long-Lived and Other Asset Im_2" sheetId="65" state="visible" r:id="rId65"/>
    <sheet xmlns:r="http://schemas.openxmlformats.org/officeDocument/2006/relationships" name="Debt and Credit Facilities - Sc" sheetId="66" state="visible" r:id="rId66"/>
    <sheet xmlns:r="http://schemas.openxmlformats.org/officeDocument/2006/relationships" name="Debt and Credit Facilities - AB" sheetId="67" state="visible" r:id="rId67"/>
    <sheet xmlns:r="http://schemas.openxmlformats.org/officeDocument/2006/relationships" name="Debt and Credit Facility - Thir" sheetId="68" state="visible" r:id="rId68"/>
    <sheet xmlns:r="http://schemas.openxmlformats.org/officeDocument/2006/relationships" name="Debt and Credit Facilities - Se" sheetId="69" state="visible" r:id="rId69"/>
    <sheet xmlns:r="http://schemas.openxmlformats.org/officeDocument/2006/relationships" name="Debt and Credit Facilities - Te" sheetId="70" state="visible" r:id="rId70"/>
    <sheet xmlns:r="http://schemas.openxmlformats.org/officeDocument/2006/relationships" name="Debt and Credit Facilities - _2" sheetId="71" state="visible" r:id="rId71"/>
    <sheet xmlns:r="http://schemas.openxmlformats.org/officeDocument/2006/relationships" name="Debt and Credit Facilities - De" sheetId="72" state="visible" r:id="rId72"/>
    <sheet xmlns:r="http://schemas.openxmlformats.org/officeDocument/2006/relationships" name="Debt and Credit Facilities - Ot" sheetId="73" state="visible" r:id="rId73"/>
    <sheet xmlns:r="http://schemas.openxmlformats.org/officeDocument/2006/relationships" name="Derivative Instruments - Schedu" sheetId="74" state="visible" r:id="rId74"/>
    <sheet xmlns:r="http://schemas.openxmlformats.org/officeDocument/2006/relationships" name="Derivative Instruments - Sche_2" sheetId="75" state="visible" r:id="rId75"/>
    <sheet xmlns:r="http://schemas.openxmlformats.org/officeDocument/2006/relationships" name="Fair Value Measurements (Detail" sheetId="76" state="visible" r:id="rId76"/>
    <sheet xmlns:r="http://schemas.openxmlformats.org/officeDocument/2006/relationships" name="Stockholders' Equity - Narrativ" sheetId="77" state="visible" r:id="rId77"/>
    <sheet xmlns:r="http://schemas.openxmlformats.org/officeDocument/2006/relationships" name="Stockholders' Equity - Class B " sheetId="78" state="visible" r:id="rId78"/>
    <sheet xmlns:r="http://schemas.openxmlformats.org/officeDocument/2006/relationships" name="Stockholders' Equity - Preferre" sheetId="79" state="visible" r:id="rId79"/>
    <sheet xmlns:r="http://schemas.openxmlformats.org/officeDocument/2006/relationships" name="Stockholders' Equity - 2023 Omn" sheetId="80" state="visible" r:id="rId80"/>
    <sheet xmlns:r="http://schemas.openxmlformats.org/officeDocument/2006/relationships" name="Stockholders' Equity - Schedule" sheetId="81" state="visible" r:id="rId81"/>
    <sheet xmlns:r="http://schemas.openxmlformats.org/officeDocument/2006/relationships" name="Stockholders' Equity - Schedu_2" sheetId="82" state="visible" r:id="rId82"/>
    <sheet xmlns:r="http://schemas.openxmlformats.org/officeDocument/2006/relationships" name="Commitments and Contingencies (" sheetId="83" state="visible" r:id="rId83"/>
    <sheet xmlns:r="http://schemas.openxmlformats.org/officeDocument/2006/relationships" name="Prepaid Expenses and Other Cu_3" sheetId="84" state="visible" r:id="rId84"/>
    <sheet xmlns:r="http://schemas.openxmlformats.org/officeDocument/2006/relationships" name="Accrued Liabilities (Details)" sheetId="85" state="visible" r:id="rId85"/>
    <sheet xmlns:r="http://schemas.openxmlformats.org/officeDocument/2006/relationships" name="Income Taxes (Details)" sheetId="86" state="visible" r:id="rId86"/>
    <sheet xmlns:r="http://schemas.openxmlformats.org/officeDocument/2006/relationships" name="Defined Contribution Plan (Deta" sheetId="87" state="visible" r:id="rId87"/>
    <sheet xmlns:r="http://schemas.openxmlformats.org/officeDocument/2006/relationships" name="Leases - Narrative (Details)" sheetId="88" state="visible" r:id="rId88"/>
    <sheet xmlns:r="http://schemas.openxmlformats.org/officeDocument/2006/relationships" name="Leases - Schedule of Components" sheetId="89" state="visible" r:id="rId89"/>
    <sheet xmlns:r="http://schemas.openxmlformats.org/officeDocument/2006/relationships" name="Leases - Schedule of Operating " sheetId="90" state="visible" r:id="rId90"/>
    <sheet xmlns:r="http://schemas.openxmlformats.org/officeDocument/2006/relationships" name="Leases - Schedule of Supplement" sheetId="91" state="visible" r:id="rId91"/>
    <sheet xmlns:r="http://schemas.openxmlformats.org/officeDocument/2006/relationships" name="Leases - Schedule of Additional" sheetId="92" state="visible" r:id="rId92"/>
    <sheet xmlns:r="http://schemas.openxmlformats.org/officeDocument/2006/relationships" name="Leases - Schedule of Future Min" sheetId="93" state="visible" r:id="rId93"/>
    <sheet xmlns:r="http://schemas.openxmlformats.org/officeDocument/2006/relationships" name="Segments - Narrative (Details)" sheetId="94" state="visible" r:id="rId94"/>
    <sheet xmlns:r="http://schemas.openxmlformats.org/officeDocument/2006/relationships" name="Segments - Schedule of Financia" sheetId="95" state="visible" r:id="rId95"/>
    <sheet xmlns:r="http://schemas.openxmlformats.org/officeDocument/2006/relationships" name="Segments - Schedule of Total Gr" sheetId="96" state="visible" r:id="rId96"/>
    <sheet xmlns:r="http://schemas.openxmlformats.org/officeDocument/2006/relationships" name="Earnings Per Share of Common _3" sheetId="97" state="visible" r:id="rId97"/>
    <sheet xmlns:r="http://schemas.openxmlformats.org/officeDocument/2006/relationships" name="Earnings Per Share of Common _4"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2</t>
        </is>
      </c>
      <c r="C8" s="4" t="inlineStr">
        <is>
          <t xml:space="preserve"> </t>
        </is>
      </c>
    </row>
    <row r="9">
      <c r="A9" s="4" t="inlineStr">
        <is>
          <t>Entity Registrant Name</t>
        </is>
      </c>
      <c r="B9" s="4" t="inlineStr">
        <is>
          <t>Kodiak Gas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013440</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936</t>
        </is>
      </c>
      <c r="C17" s="4" t="inlineStr">
        <is>
          <t xml:space="preserve"> </t>
        </is>
      </c>
    </row>
    <row r="18">
      <c r="A18" s="4" t="inlineStr">
        <is>
          <t>Local Phone Number</t>
        </is>
      </c>
      <c r="B18" s="4" t="inlineStr">
        <is>
          <t>539-33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509612</v>
      </c>
    </row>
    <row r="30">
      <c r="A30" s="4" t="inlineStr">
        <is>
          <t>Entity Central Index Key</t>
        </is>
      </c>
      <c r="B30" s="4" t="inlineStr">
        <is>
          <t>0001767042</t>
        </is>
      </c>
      <c r="C30" s="4" t="inlineStr">
        <is>
          <t xml:space="preserve"> </t>
        </is>
      </c>
    </row>
    <row r="31">
      <c r="A31" s="4" t="inlineStr">
        <is>
          <t>Document Fiscal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of the Company have been prepared in accordance with accounting principles generally accepted in the United States of America (“GAAP”) and with the instructions to Form 10-Q and Article 10 of Regulation S-X for interim financial information. These unaudited condensed consolidated financial statements include the accounts of Kodiak and its wholly owned subsidiaries. All significant intercompany transactions and balances have been eliminated upon consolidation. It is the Company’s opinion that all adjustments (consisting of normal recurring adjustments) considered necessary for a fair presentation have been included. The Company’s results of operations for the interim periods presented are not necessarily indicative of the results that may be expected for the full year. For further information, refer to the Consolidated Financial Statements and notes thereto included in the Company’s Annual Report on Form 10-K for the year ended December 31, 2023. Certain prior period amounts have been reclassified to conform to the current period presentation. Recently Issued Accounting Pronouncements In November 2023, the Financial Accounting Standards Board (“FASB”) issued Accounting Standards Update (“ASU”) ASU 2023-07, Segment Reporting (Topic 280): Improvements to Reportable Segment Disclosures (“ASU 2023-07”), which improves reportable segment disclosure requirements through enhanced disclosures about significant segment expenses. The amendments in this update are effective for annual periods beginning after December 15, 2023, and interim periods within annual periods beginning after December 15, 2024. Early adoption is permitted. ASU 2023-07 is to be applied on a retrospective basis. The Company is currently evaluating the impact of this standard on its disclosures. In December 2023, the FASB issued ASU 2023-09, Income Taxes (Topic 740): Improvements to Income Tax Disclosures (“ASU 2023-09”), which is intended to enhance the transparency and decision usefulness of income tax disclosures. The amendments in ASU 2023-09 require the annual financial statements to include consistent categories,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The Company is currently evaluating the impact of this standard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by type and timing of provision of services or transfer of goods (in thousands) : Three Months Ended June 30, 2024 2023 Services provided over time: Contract Services $ 276,250 $ 179,740 Other Services 26,714 18,357 Total services provided over time 302,964 198,097 Services provided or goods transferred at a point in time: Contract Services — 1,879 Other Services 6,689 3,330 Total services provided or goods transferred at a point in time 6,689 5,209 Total revenue $ 309,653 $ 203,306 Six Months Ended June 30, 2024 2023 Services provided over time: Contract Services $ 467,969 $ 354,616 Other Services 45,267 23,756 Total services provided over time 513,236 378,372 Services provided or goods transferred at a point in time: Contract Services 1,680 4,700 Other Services 10,229 10,346 Total services provided or goods transferred at a point in time 11,909 15,046 Total revenue $ 525,145 $ 393,418 The Company derives its revenue from contracts with customers, which comprise the following revenue streams: Contract Services Contract Services consists of operating Company-owned compression, customer-owned compression and gas treating and cooling infrastructure for the Company’s customers, pursuant to fixed-revenue contracts, enabling the production, gathering and transportation of natural gas and oil. Contract Services for Kodiak-owned compressors, customer-owned compressors, as well as gas treating equipment, are generally satisfied over time, as services are rendered for selected customer locations on a monthly basis and based upon specific performance criteria set forth in the applicable contract. Terms are typically one performance of the service are measured consistently using a straight-line, time-based method; the performance obligations are satisfied evenly over the contract term as the customer simultaneously receives and consumes the benefits provided by the service. Consistent with Kodiak’s satisfaction of its performance obligations, the customer renders payment for services over time in accordance with the terms of the contract. If variable consideration exists, it is allocated to the distinct monthly service within the series to which such variable consideration relates. The Company has elected to apply the right to invoice practical expedient to recognize revenue for such variable consideration, as the invoice corresponds to the value transferred to the customer based on the Company’s performance completed to date. There are typically no material obligations for returns, refunds or warranties. The Company’s standard contracts do not usually include non-cash consideration. Other Services Other Services consists of a full range of services to support any ancillary needs of customers, including station construction, maintenance and overhaul, freight and crane charges, and other time and material-based offerings. For most of the Company’s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in turn, controls.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but contract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are recognized as an adjustment to the transaction price in the period in which the change order is agreed upon and executed. Losses on construction contracts, if any, are recognized in the period when the estimated loss is determined. There have been no losses recognized in the three and six months ended June 30, 2024 and 2023, respectively. Services provided based on time spent, parts and/or materials are generally short-term in nature and labor rates and parts pricing are agreed upon prior to commencing the service. The Company applies a gross margin percentage, which is fixed based on historical time and materials-based service, to actual costs incurred. Since revenue is recognized when time is incurred, this revenue is recognized at a point in time when the service is rendered.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the amount of revenue the Company recognizes is based upon the invoice amount. Contract Assets and Liabilities The Company recognizes a contract asset when the Company has the right to consideration in exchange for goods or services transferred to a customer. Contract assets are transferred to trade receivables when the Company has the right to bill. The Company had contract assets of $5.4 million and $17.4 million as of June 30, 2024, and December 31, 2023, respectively. There was a $3.6 million contract asset balance as of January 1, 2023. The Company records contract liabilities when cash payments are received or due in advance of performance. The Company’s contract liabilities were $71.4 million and $63.7 million as of June 30, 2024, and December 31, 2023. As of January 1, 2024, and January 1, 2023, the beginning balances for contract liabilities were $63.7 million and $57.1 million, all of which was recognized as revenue in the six months ended June 30, 2024, and June 30, 2023, respectively. Performance Obligations As of June 30, 2024, the aggregate amount of transaction price allocated to unsatisfied performance obligations related to the Company’s revenue for the Contract Services segment is $1.3 billion. The Company expects to recognize these remaining performance obligations as follows (in thousands) : Remainder of 2025 2026 2027 2028 and Total Remaining performance obligations $ 440,104 $ 513,151 $ 257,150 $ 72,925 $ 57,479 $ 1,340,809 As of June 30, 2024, the aggregate amount of transaction price allocated to unsatisfied performance obligations related to the Company’s revenue for the Other Services segment is $20.4 million, of which $19.8 million is expected to be recognized by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Accounts receivable, net consist of the following ( in thousands ): As of June 30, As of December 31, Accounts receivable $ 215,980 $ 121,242 Allowance for credit losses 12,554 8,050 Accounts receivable, net $ 203,426 $ 113,192 The allowances for credit losses were $12.6 million and $8.0 million as of June 30, 2024, and December 31, 2023, respectively, which represents the Company’s best estimate of the amount of probable credit losses included within the Company’s existing accounts receivable balance. For the six months ended June 30, 2024, the Company recorded a net increase in the allowance for credit losses of $4.5 million. The changes in the Company’s allowance for credit losses are as follows (in thousands) : Allowances for Credit Losses Balance at January 1, 2023 $ 949 Current-period provision for expected credit losses 7,101 Write-offs charged against allowance — Balance at December 31, 2023 $ 8,050 Current-period provision for expected credit losses 4,589 Write-offs charged against allowance (85) Balance at June 30, 2024 $ 12,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Inventories consist of the following ( in thousands ): As of June 30, As of December 31, Non-serialized parts $ 99,408 $ 62,784 Serialized parts 20,241 13,454 Total inventories, net $ 119,649 $ 76,2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 in thousands ): As of June 30, As of December 31, Compression equipment $ 4,036,420 $ 3,166,214 Field equipment 122,038 19,286 Buildings and shipping containers 16,554 11,942 Technology hardware and software 19,886 11,161 Trailers and vehicles 14,871 9,885 Leasehold improvements 12,078 8,093 Furniture and fixtures 2,718 2,053 Land 1,928 743 Other 217 374 Total property, plant and equipment, gross 4,226,710 3,229,751 Less: accumulated depreciation (801,861) (693,660) Property, plant and equipment, net $ 3,424,849 $ 2,536,091 Depreciation expense was $66.0 million and $110.6 million for the three and six months ended June 30, 2024, respectively, and is recorded within depreciation and amortization on the accompanying condensed consolidated statements of operations. Depreciation expense was $43.0 million and $85.6 million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The increase in goodwill from December 31, 2023 to June 30, 2024, is attributable to the CSI Acquisition. See Note 2 (“Acquisitions”) for more details. The change in the carrying amount of goodwill by reportable segment for the six months ended June 30, 2024, is preliminary and subject to change. Actual allocation by segment will be disclosed in subsequent filings. Total Goodwill Balance as of December 31, 2023 $ 305,553 Acquisition of CSI Compressco 97,837 Balance as of June 30, 2024 $ 403,390 The Company’s identifiable intangible assets consist of the following as of June 30, 2024, and December 31, 2023 ( in thousands ): As of June 30, 2024 Original Cost Accumulated Amortization Net Amount Remaining Weighted Remaining Weighted Trade name $ 19,400 $ (3,826) $ 15,574 10.9 4.8 Customer relationships 191,400 (41,761) 149,639 13.1 14.9 Total identifiable intangible assets $ 210,800 $ (45,587) $ 165,213 As of December 31, 2023 Original Cost Accumulated Net Amount Remaining Weighted Trade name $ 13,000 $ (3,181) $ 9,819 15.1 Customer relationships 150,000 (36,931) 113,069 12.8 Total identifiable intangible assets $ 163,000 $ (40,112) $ 122,888 Amortization expense was $3.1 million and $5.5 million for the three and six months ended June 30, 2024, and is recorded within depreciation and amortization on the condensed consolidated statements of operations. Amortization expense was $2.4 million and $4.7 million for the three and six months ended June 30, 2023, respectively. As of June 30, 2024, the following is a summary of future minimum amortization expense for identified intangible assets ( in thousands ): Amount Years ending December 31, Remainder of 2024 $ 7,026 2025 13,514 2026 13,514 2027 13,514 2028 13,514 Thereafter 104,131 Total $ 165,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6 Months Ended</t>
        </is>
      </c>
    </row>
    <row r="2">
      <c r="B2" s="2" t="inlineStr">
        <is>
          <t>Jun. 30, 2024</t>
        </is>
      </c>
    </row>
    <row r="3">
      <c r="A3" s="3" t="inlineStr">
        <is>
          <t>Asset Impairment Charges [Abstract]</t>
        </is>
      </c>
      <c r="B3" s="4" t="inlineStr">
        <is>
          <t xml:space="preserve"> </t>
        </is>
      </c>
    </row>
    <row r="4">
      <c r="A4" s="4" t="inlineStr">
        <is>
          <t>Long-Lived and Other Asset Impairment</t>
        </is>
      </c>
      <c r="B4" s="4" t="inlineStr">
        <is>
          <t>Long-Lived and Other Asset Impairment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and no triggering events were identified for the three and six-month periods ended June 30, 2024, an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4</t>
        </is>
      </c>
    </row>
    <row r="3">
      <c r="A3" s="3" t="inlineStr">
        <is>
          <t>Debt Disclosure [Abstract]</t>
        </is>
      </c>
      <c r="B3" s="4" t="inlineStr">
        <is>
          <t xml:space="preserve"> </t>
        </is>
      </c>
    </row>
    <row r="4">
      <c r="A4" s="4" t="inlineStr">
        <is>
          <t>Debt and Credit Facilities</t>
        </is>
      </c>
      <c r="B4" s="4" t="inlineStr">
        <is>
          <t>Debt and Credit Facilities Debt consists of the following (in thousands) : As of June 30, 2024 As of December 31, 2023 ABL Facility $ 1,786,222 $ 1,830,346 2029 Senior Notes 750,000 — Total debt outstanding 2,536,222 1,830,346 Less: unamortized debt issuance cost (49,455) (38,886) Long-term debt, net of unamortized debt issuance cost $ 2,486,767 $ 1,791,460 Other borrowings 9,530 — Total long-term debt and other borrowings $ 2,496,297 $ 1,791,460 ABL Facility On March 22, 2023, wholly owned subsidiaries of Kodiak entered into the Fourth Amended and Restated Credit Agreement with the lenders party thereto and JPMorgan Chase Bank, N.A., as administrative agent (as amended or restated from time to time, the “ABL Credit Agreement” or “ABL Facility”), which mainly served to extend the maturity date from June 2024 to March 2028. The total commitments under the facility are $2.2 billion. As of June 30, 2024, there were $2.4 million in letters of credit outstanding under the ABL Facility. Pursuant to the ABL Credit Agreement, the Company must comply with certain restrictive covenants, including a minimum interest coverage ratio of 2.5x and a maximum Leverage Ratio (calculated based on the ratio of Consolidated Total Debt to Consolidated EBITDA, each as defined in the ABL Credit Agreement). The maximum Leverage Ratio is (i) 5.75 to 1.00 for the fiscal quarters ending June 30, 2024, September 30, 2024, December 31, 2024 and March 31, 2025 and (ii) 5.25 to 1.00 for each fiscal quarter thereafter. The ABL Credit Agreement also restricts the Company’s ability to: incur additional indebtedness and guarantee indebtedness; pay certain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ABL Facility is a “revolving credit facility” that includes a lockbox arrangement whereby, under certain events, remittances from customers are forwarded to a bank account controlled by the administrative agent and are applied to reduce borrowings under the facility. One such event occurs if availability under the ABL Credit Agreement falls below a specified threshold (i.e., the greater of $200 million or 10% of the aggregate commitments at the time of measurement). As of June 30, 2024, and December 31, 2023, availability under the ABL Facility was in excess of the specified threshold, and, as such, the entire balance was classified as long term in accordance with its maturity. Third Amendment to Fourth Amended and Restated Credit Agreement On January 22, 2024, Kodiak entered into the Third Amendment to the ABL Credit Agreement (the “Third Amendment”). The Third Amendment, among other things, amended certain provisions of the ABL Facility (i) to accommodate the consummation of the transactions contemplated by the Merger Agreement (see Note 2 - Acquisition) and (ii) to account for the Company’s organizational structure after giving effect to the transactions contemplated by the Merger Agreement. Lender fees and costs totaling $2.9 million were incurred related to the Third Amendment and will be amortized over the life of the loan to interest expense. In addition, the Third Amendment amended the ABL Facility to (i) update the maximum secured leverage ratio to (x) 3.75 to 1.00 for the first four fiscal quarters after the Company issues any unsecured indebtedness and (y) 3.25 to 1.00 for each fiscal quarter thereafter, (ii) modify the triggers for commencing a “cash dominion” period (i.e., a period when the Administrative Agent applies proceeds in the deposit accounts to reduce borrowings under the ABL Credit Agreement), such that a “cash dominion” period will commence if availability under the ABL Credit Agreement is less than $125 million for more than five The weighted average interest rate as of June 30, 2024, and December 31, 2023, was 7.64% and 8.08%, respectively, excluding the effect of interest rate swaps. The Company pays an annualized commitment fee of 0.25% on the unused portion of its ABL Facility if borrowings are greater than 50% of total commitments and 0.50% on the unused portion of the ABL Facility if borrowings are less than 50% of total commitments . All obligations under the ABL Facility are collateralized by essentially all the assets of the Company. We were in compliance with all covenants as of June 30, 2024, and December 31, 2023. 2029 Senior Notes On February 2, 2024, Kodiak Services issued $750,000,000 aggregate principal amount of 7.25% senior notes due 2029 (the “2029 Senior Notes”), pursuant to an indenture, by and among the Company and certain other subsidiary guarantors party thereto and U.S. Bank Trust Company, National Association, as trustee. The Company’s 2029 Senior Notes are not subject to any mandatory redemption or sinking fund requirements. The 2029 Senior Notes are subject to redemption at a make-whole redemption price, inclusive of accrued and unpaid interest. This make-whole redemption price is determined as the higher of 100% of the principal amount of the notes or the present value of remaining principal and interest payments discounted semi-annually to the redemption date using the applicable treasury rate plus 0.50%. Before February 15, 2026, the Company has the option to redeem up to 40% of the aggregate principal amount of the 2029 Senior Notes issued under this indenture, limited to the net cash proceeds of one or more equity offerings. Following February 15, 2026, the Company retains the right to redeem all or a portion of the 2029 Senior Notes, with redemption prices expressed as percentages of the principal amount, along with accrued and unpaid interest. The optional redemption percentages for the 2029 Senior Notes are as follows: Percentage 2026 103.625% 2027 101.813% 2028 and thereafter 100.000% The indenture governing the Company’s 2029 Senior Notes contain covenants that, among other things, limit the Company’s ability to create liens securing certain indebtedness, enter into certain sale-leaseback transactions, or consolidate, merge or transfer certain assets. The covenants are subject to a number of important exceptions and qualifications. The Company was in compliance with these covenants at June 30, 2024. Fees and costs totaling $13.4 million were incurred related to the 2029 Senior Notes and will be amortized over the life of the loan to interest expense. The proceeds from the 2029 Senior Notes were used to repay a portion of the outstanding indebtedness under the ABL Facility and to pay related fees and expenses in connection with the 2029 Senior Notes offering. In connection with the close of the CSI Acquisition on April 1, 2024, the Company used proceeds from additional draws on the ABL Facility to repay, terminate and/or redeem all of CSI Compressco’s existing outstanding indebtedness, except for certain equipment financing obligations, and pay fees and expenses related to the notes offering and the CSI Acquisition. Term Loan A wholly owned subsidiary of Kodiak had a term loan (the “Term Loan”), pursuant to a credit agreement with unaffiliated unsecured lenders and Wells Fargo Bank, N.A., as administrative agent. On June 29, 2023, the Company terminated all interest rate swaps and collars attributable to the Term Loan, recognized a gain on derivatives and received cash of $25.8 million for the three months ended June 30, 2023 (the “Term Loan Derivative Settlement”). On July 3, 2023, in connection with the IPO, the Company used the net proceeds from the IPO, together with the proceeds resulting from the Term Loan Derivative Settlement and borrowings under the ABL Facility, to repay $300 million of borrowings outstanding under the Term Loan. Additionally, a subsidiary of Kodiak entered into a Novation, Assignment and Assumption Agreement (“Novation Agreement”) with Frontier TopCo Partnership, L.P., an affiliate of EQT AB and holder of record of Kodiak Gas Services, Inc. common stock (“Kodiak Holdings”), pursuant to which all of the Company’s remaining obligations under the Term Loan were assumed by Kodiak Holdings, and the Company’s obligations thereunder were terminated. The Company is no longer a borrower or guarantor and is not otherwise obligated with respect to the debt outstanding under the Term Loan. As part of the $300 million repayment of the Term Loan, unamortized debt issuance costs of $4.4 million and fees of $2.4 million were recorded to loss on extinguishment for the year ended December 31, 2023. The carrying value of the Term Loan novated under the Novation Agreement of $689.8 million (comprised of $700.0 million of principal balance less $10.2 million of unamortized debt issuance costs) was considered an equity transaction with the parent and recorded to additional paid-in capital in the statement of stockholder’s equity for the year ended December 31, 2023. As of June 30, 2024, the scheduled maturities, without consideration of potential mandatory prepayments, of the Company’s long-term debt were as follows ( in thousands ): Amount Years ended December 31, Remainder of 2024 $ — 2025 — 2026 — 2027 — 2028 1,786,222 Thereafter 750,000 Total $ 2,536,222 Debt Issuance Costs Debt issuance costs of $49.5 million, as of June 30, 2024, are being amortized over the respective terms of the ABL Facility and 2029 Senior Notes. As of December 31, 2023, debt issuance costs of $38.9 million were being amortized over the term of the ABL Facility. Amortization expense related to these costs of $2.3 million and $4.9 million for the three and six months ended June 30, 2024, respectively, are included in interest expense in the accompanying condensed consolidated statements of operations. Amortization expense was $5.6 million and $11.1 million for the three and six months ended June 30, 2023, respectively, are included in interest expense in the accompanying condensed consolidated statement of operations. Other Borrowings Upon the completion of the CSI Acquisition, the Company assumed finance agreements with a third party in the amount of $11.4 million to finance certain compression equipment. The notes are payable in monthly installments totaling $0.7 million for 36 months. As of June 30, 2024, amounts due under the finance agreements totaled $9.5 million. The current portion of this amount, $7.2 million, is classified in accrued liabilities and the long-term portion, $2.3 million, is classified in other long-term liabilities on the accompanying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has entered into interest rate swaps, exchanging variable interest rates for fixed interest rates. In prior periods, the Company entered into interest rate collars that fixed interest rates within a range through the simultaneous purchase of an interest rate cap and sale of an interest rate floor. 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loss) on derivatives within the unaudited condensed consolidated statements of operations. The table below summarizes information related to the notional amount and maturity dates for interest rate swaps at June 30, 2024: Notional Amount Effective date Maturities $125,000,000 5/2/2024 9/2/2025 $175,000,000 12/14/2022 12/5/2024 $50,000,000 12/14/2022 12/5/2024 $200,000,000 6/16/2022 6/14/2025 $125,000,000 12/6/2024 12/6/2025 $75,000,000 6/15/2022 6/14/2026 $125,000,000 6/22/2022 6/22/2026 $125,000,000 12/6/2024 12/6/2026 $100,000,000 5/2/2024 3/2/2027 $75,000,000 6/14/2022 5/18/2027 $100,000,000 6/16/2022 5/19/2027 $200,000,000 7/8/2022 5/19/2027 $125,000,000 12/6/2024 12/6/2027 The following tables summarize the effects of the Company’s derivative instruments in the condensed consolidated statements of operations ( in thousands ): Location Three Months Ended June 30, 2024 2023 Interest rate collars Gain on derivatives $ — $ 1,134 Interest rate swaps Gain on derivatives 6,797 33,800 Total gain on derivatives $ 6,797 $ 34,934 Location Six Months Ended June 30, 2024 2023 Interest rate collars Loss on derivatives $ — $ (5,158) Interest rate swaps Gain on derivatives 26,554 32,097 Total gain on derivatives $ 26,554 $ 26,9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and cash equivalents, accounts receivable, accounts payable, accrued liabilities, derivative instruments and long-term debt. The carrying amounts of cash and cash equivalents, accounts receivable and accounts payable are representative of their respective Level 1 fair values due to the short-term maturity of these instruments. The Company’s ABL Facility applies floating interest rates to outstanding amounts; therefore, the carrying amount of the ABL Facility approximates its Level 3 fair value. The fair value of the 2029 Senior Notes is determined using Level 2 inputs, relying on quoted prices in less active markets. The Company records derivative instruments at fair value using Level 2 inputs of the fair value hierarchy. The interest rate swaps are valued using a discounted cash flow analysis based on available market data on the expected cash flows of each derivative using observable inputs, including interest rate curves and credit spreads. See Note 11 (“Derivative Instruments”) for more details. The contingent consideration liability from a prior year acquisition is measured at fair value each reporting period, using Level 3 unobservable inputs (such as probability assessments of future cash flows), and changes in estimates of fair value are recognized in earnings. The following table summarizes the fair value of the Company’s interest rate swaps, contingent consideration and 2029 Senior Notes ( in thousands ): Carrying Value As of June 30, 2024 Level 1 Level 2 Level 3 Total Interest rate swap- current $ 5,590 $ — $ 5,590 $ — $ 5,590 Interest rate swap- non-current 31,153 — 31,153 — 31,153 Contingent consideration 3,673 — — 3,673 3,673 2029 Senior Notes (1) 750,000 — 769,133 — 769,133 Carrying Value As of December 31, 2023 Level 1 Level 2 Level 3 Total Interest rate swap- current $ 8,194 $ — $ 8,194 $ — $ 8,194 Interest rate swap- non-current 14,256 — 14,256 — 14,256 Contingent consideration 3,673 — — 3,673 3,673 (1) Carrying value and fair value exclude the deduction for the unamortized debt issuance costs, see Note 10 (“Debt and Credit Facilities”)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52</v>
      </c>
      <c r="C3" s="6" t="n">
        <v>5562</v>
      </c>
    </row>
    <row r="4">
      <c r="A4" s="4" t="inlineStr">
        <is>
          <t>Accounts receivable, net</t>
        </is>
      </c>
      <c r="B4" s="5" t="n">
        <v>203426</v>
      </c>
      <c r="C4" s="5" t="n">
        <v>113192</v>
      </c>
    </row>
    <row r="5">
      <c r="A5" s="4" t="inlineStr">
        <is>
          <t>Inventories, net</t>
        </is>
      </c>
      <c r="B5" s="5" t="n">
        <v>119649</v>
      </c>
      <c r="C5" s="5" t="n">
        <v>76238</v>
      </c>
    </row>
    <row r="6">
      <c r="A6" s="4" t="inlineStr">
        <is>
          <t>Fair value of derivative instruments</t>
        </is>
      </c>
      <c r="B6" s="5" t="n">
        <v>5590</v>
      </c>
      <c r="C6" s="5" t="n">
        <v>8194</v>
      </c>
    </row>
    <row r="7">
      <c r="A7" s="4" t="inlineStr">
        <is>
          <t>Contract assets</t>
        </is>
      </c>
      <c r="B7" s="5" t="n">
        <v>5424</v>
      </c>
      <c r="C7" s="5" t="n">
        <v>17424</v>
      </c>
    </row>
    <row r="8">
      <c r="A8" s="4" t="inlineStr">
        <is>
          <t>Prepaid expenses and other current assets</t>
        </is>
      </c>
      <c r="B8" s="5" t="n">
        <v>14418</v>
      </c>
      <c r="C8" s="5" t="n">
        <v>10353</v>
      </c>
    </row>
    <row r="9">
      <c r="A9" s="4" t="inlineStr">
        <is>
          <t>Total current assets</t>
        </is>
      </c>
      <c r="B9" s="5" t="n">
        <v>352359</v>
      </c>
      <c r="C9" s="5" t="n">
        <v>230963</v>
      </c>
    </row>
    <row r="10">
      <c r="A10" s="4" t="inlineStr">
        <is>
          <t>Property, plant and equipment, net</t>
        </is>
      </c>
      <c r="B10" s="5" t="n">
        <v>3424849</v>
      </c>
      <c r="C10" s="5" t="n">
        <v>2536091</v>
      </c>
    </row>
    <row r="11">
      <c r="A11" s="4" t="inlineStr">
        <is>
          <t>Operating lease right-of-use assets, net</t>
        </is>
      </c>
      <c r="B11" s="5" t="n">
        <v>53939</v>
      </c>
      <c r="C11" s="5" t="n">
        <v>33716</v>
      </c>
    </row>
    <row r="12">
      <c r="A12" s="4" t="inlineStr">
        <is>
          <t>Finance lease right-of-use assets, net</t>
        </is>
      </c>
      <c r="B12" s="5" t="n">
        <v>4698</v>
      </c>
      <c r="C12" s="5" t="n">
        <v>0</v>
      </c>
    </row>
    <row r="13">
      <c r="A13" s="4" t="inlineStr">
        <is>
          <t>Goodwill acquired</t>
        </is>
      </c>
      <c r="B13" s="5" t="n">
        <v>403390</v>
      </c>
      <c r="C13" s="5" t="n">
        <v>305553</v>
      </c>
    </row>
    <row r="14">
      <c r="A14" s="4" t="inlineStr">
        <is>
          <t>Identifiable intangible assets, net</t>
        </is>
      </c>
      <c r="B14" s="5" t="n">
        <v>165213</v>
      </c>
      <c r="C14" s="5" t="n">
        <v>122888</v>
      </c>
    </row>
    <row r="15">
      <c r="A15" s="4" t="inlineStr">
        <is>
          <t>Fair value of derivative instruments</t>
        </is>
      </c>
      <c r="B15" s="5" t="n">
        <v>31153</v>
      </c>
      <c r="C15" s="5" t="n">
        <v>14256</v>
      </c>
    </row>
    <row r="16">
      <c r="A16" s="4" t="inlineStr">
        <is>
          <t>Deferred tax assets</t>
        </is>
      </c>
      <c r="B16" s="5" t="n">
        <v>17</v>
      </c>
      <c r="C16" s="5" t="n">
        <v>0</v>
      </c>
    </row>
    <row r="17">
      <c r="A17" s="4" t="inlineStr">
        <is>
          <t>Other assets</t>
        </is>
      </c>
      <c r="B17" s="5" t="n">
        <v>3662</v>
      </c>
      <c r="C17" s="5" t="n">
        <v>639</v>
      </c>
    </row>
    <row r="18">
      <c r="A18" s="4" t="inlineStr">
        <is>
          <t>Total assets</t>
        </is>
      </c>
      <c r="B18" s="5" t="n">
        <v>4439280</v>
      </c>
      <c r="C18" s="5" t="n">
        <v>3244106</v>
      </c>
    </row>
    <row r="19">
      <c r="A19" s="3" t="inlineStr">
        <is>
          <t>Current liabilities:</t>
        </is>
      </c>
      <c r="B19" s="4" t="inlineStr">
        <is>
          <t xml:space="preserve"> </t>
        </is>
      </c>
      <c r="C19" s="4" t="inlineStr">
        <is>
          <t xml:space="preserve"> </t>
        </is>
      </c>
    </row>
    <row r="20">
      <c r="A20" s="4" t="inlineStr">
        <is>
          <t>Accounts payable</t>
        </is>
      </c>
      <c r="B20" s="5" t="n">
        <v>65592</v>
      </c>
      <c r="C20" s="5" t="n">
        <v>49842</v>
      </c>
    </row>
    <row r="21">
      <c r="A21" s="4" t="inlineStr">
        <is>
          <t>Accrued liabilities</t>
        </is>
      </c>
      <c r="B21" s="5" t="n">
        <v>197424</v>
      </c>
      <c r="C21" s="5" t="n">
        <v>97078</v>
      </c>
    </row>
    <row r="22">
      <c r="A22" s="4" t="inlineStr">
        <is>
          <t>Contract liabilities</t>
        </is>
      </c>
      <c r="B22" s="5" t="n">
        <v>71418</v>
      </c>
      <c r="C22" s="5" t="n">
        <v>63709</v>
      </c>
    </row>
    <row r="23">
      <c r="A23" s="4" t="inlineStr">
        <is>
          <t>Total current liabilities</t>
        </is>
      </c>
      <c r="B23" s="5" t="n">
        <v>334434</v>
      </c>
      <c r="C23" s="5" t="n">
        <v>210629</v>
      </c>
    </row>
    <row r="24">
      <c r="A24" s="4" t="inlineStr">
        <is>
          <t>Long-term debt, net of unamortized debt issuance cost</t>
        </is>
      </c>
      <c r="B24" s="5" t="n">
        <v>2486767</v>
      </c>
      <c r="C24" s="5" t="n">
        <v>1791460</v>
      </c>
    </row>
    <row r="25">
      <c r="A25" s="4" t="inlineStr">
        <is>
          <t>Operating lease liabilities</t>
        </is>
      </c>
      <c r="B25" s="5" t="n">
        <v>49392</v>
      </c>
      <c r="C25" s="5" t="n">
        <v>34468</v>
      </c>
    </row>
    <row r="26">
      <c r="A26" s="4" t="inlineStr">
        <is>
          <t>Financing lease liabilities</t>
        </is>
      </c>
      <c r="B26" s="5" t="n">
        <v>2555</v>
      </c>
      <c r="C26" s="5" t="n">
        <v>0</v>
      </c>
    </row>
    <row r="27">
      <c r="A27" s="4" t="inlineStr">
        <is>
          <t>Deferred tax liabilities</t>
        </is>
      </c>
      <c r="B27" s="5" t="n">
        <v>97861</v>
      </c>
      <c r="C27" s="5" t="n">
        <v>62748</v>
      </c>
    </row>
    <row r="28">
      <c r="A28" s="4" t="inlineStr">
        <is>
          <t>Other liabilities</t>
        </is>
      </c>
      <c r="B28" s="5" t="n">
        <v>4889</v>
      </c>
      <c r="C28" s="5" t="n">
        <v>2148</v>
      </c>
    </row>
    <row r="29">
      <c r="A29" s="4" t="inlineStr">
        <is>
          <t>Total liabilities</t>
        </is>
      </c>
      <c r="B29" s="5" t="n">
        <v>2975898</v>
      </c>
      <c r="C29" s="5" t="n">
        <v>2101453</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1 per share; $50,000,000 shares of preferred stock authorized, $5,562,273 and zero issued and outstanding as of June 30, 2024, and December 31, 2023, respectively</t>
        </is>
      </c>
      <c r="B32" s="5" t="n">
        <v>56</v>
      </c>
      <c r="C32" s="5" t="n">
        <v>0</v>
      </c>
    </row>
    <row r="33">
      <c r="A33" s="4" t="inlineStr">
        <is>
          <t>Common stock, par value $0.01 per share; $750,000,000 shares of common stock authorized, $84,312,360 and $77,400,000 shares of common stock issued and outstanding as of June 30, 2024, and December 31, 2023, respectively</t>
        </is>
      </c>
      <c r="B33" s="5" t="n">
        <v>842</v>
      </c>
      <c r="C33" s="5" t="n">
        <v>774</v>
      </c>
    </row>
    <row r="34">
      <c r="A34" s="4" t="inlineStr">
        <is>
          <t>Additional paid-in capital</t>
        </is>
      </c>
      <c r="B34" s="5" t="n">
        <v>1157735</v>
      </c>
      <c r="C34" s="5" t="n">
        <v>963760</v>
      </c>
    </row>
    <row r="35">
      <c r="A35" s="4" t="inlineStr">
        <is>
          <t>Noncontrolling interest</t>
        </is>
      </c>
      <c r="B35" s="5" t="n">
        <v>152529</v>
      </c>
      <c r="C35" s="5" t="n">
        <v>0</v>
      </c>
    </row>
    <row r="36">
      <c r="A36" s="4" t="inlineStr">
        <is>
          <t>Retained earnings</t>
        </is>
      </c>
      <c r="B36" s="5" t="n">
        <v>152220</v>
      </c>
      <c r="C36" s="5" t="n">
        <v>178119</v>
      </c>
    </row>
    <row r="37">
      <c r="A37" s="4" t="inlineStr">
        <is>
          <t>Total stockholders’ equity</t>
        </is>
      </c>
      <c r="B37" s="5" t="n">
        <v>1463382</v>
      </c>
      <c r="C37" s="5" t="n">
        <v>1142653</v>
      </c>
    </row>
    <row r="38">
      <c r="A38" s="4" t="inlineStr">
        <is>
          <t>Total liabilities and stockholders’ equity</t>
        </is>
      </c>
      <c r="B38" s="6" t="n">
        <v>4439280</v>
      </c>
      <c r="C38" s="6" t="n">
        <v>3244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Holders of the Company’s common stock are entitled to one vote for each share. As of June 30, 2024, and December 31, 2023, there were 84,312,360 and 77,400,000 shares of common stock issued and outstanding, respectively. In the event of a liquidation, dissolution or winding up, holders of common stock are entitled to receive, ratably, the assets available for distribution to the stockholders after payment of all liabilities. On July 3, 2023, 16,000,000 shares of common stock were issued and sold as part of the closing of the Company’s Initial Public Offering (“IPO”), resulting in net proceeds of $230.8 million, after deducting expenses and underwriting discounts and commissions payable by the Company. On July 13, 2023, the underwriters exercised in full their option to purchase additional shares of common stock, pursuant to the underwriting agreement relating to the IPO, resulting in the issuance and sale of 2,400,000 shares of common stock. The Company received net proceeds of approximately $36.2 million, after deducting underwriting discounts and commissions payable. The net proceeds of each issuance and sale were used for repayment of existing indebtedness and general corporate purposes. After giving effect to these transactions, Kodiak had 77,400,000 shares of common stock issued and outstanding. On April 1, 2024, 6,785,712 shares of common stock and 5,562,273 of preferred shares were issued in connection with the CSI Acquisition. Class B and C Profits Interests Prior to the IPO, Kodiak Holdings issued incentive awards to certain employees of Kodiak Services in the form of Class B incentive units (“Class B Units”). The Company records stock-based compensation expense associated with the Class B Units because of the employment relationship of the grantees with Kodiak Services. On March 16, 2019, 61,098.4 Class B Units were authorized under the Kodiak Holdings 2019 Class B Unit Incentive Plan for grants to certain employees and non-employee board members. These Class B Units are intended to constitute “profits interests” for federal income tax purposes, but they constitute a substantive class of equity under GAAP. As of June 30, 2024, and December 31, 2023, there were 60,406.9 authorized Class B Units, and 57,058.5 were outstanding. There were no Class B Units granted in the six months ended June 30, 2024, or in 2023. Twenty-five percent (25%) of the Class B Units are subject to time vesting (the “Time-Vesting Units”), and the remaining seventy-five percent (75%) of the Class B Units are subject to performance vesting (the “Performance-Vesting Units”). Time-Vesting Units vest in equal annual installments on each of the five anniversaries of the applicable vesting commencement dates, subject to the Class B Unit holder’s continuous service through each of the applicable vesting dates. Performance-Vesting Units vest based on the achievement of certain investor return metrics, subject to the Class B Unit holder’s continuous service through the applicable vesting dates. Holders of Class B Units are entitled to distributions on vested awards in accordance with the Kodiak Holdings distribution waterfall. Class B Units are not subject to any conversion rights other than an automatic conversion to Class C incentive units (“Class C Units”) in connection with certain terminations of employment. Each Class C Unit holder is eligible to receive distributions up to an amount equal to the fair market value of the corresponding converted Class B Unit on the date of conversion. As of June 30, 2024, no material conversions had occurred. There are no performance hurdles associated with the Time-Vesting Units. The fair value of each incentive award was estimated on its applicable grant date using an option pricing model. Equity compensation expense is recognized ratably over the vesting period of the awards. During the six months ended June 30, 2024, and 2023, approximately $0.2 million and $0.9 million, respectively, in equity compensation expense was recognized in selling, general and administrative expenses. During the three months ended June 30, 2024, and 2023, equity compensation expense was approximately $21 thousand and $29 thousand, respectively. As of June 30, 2024, there were 276 unvested Time-Vesting Units, representing $0.1 million in unrecognized equity compensation expense. Preferred stock Holders of the Company’s preferred stock are entitled to one vote for each share, voting proportionally with holders of common stock. Preferred stock consists of 50,000,000 authorized shares as of June 30, 2024, of which 5,562,273 were issued and outstanding. The preferred stock lacks economic benefits beyond its par value of $0.01 per share (with a maximum value of $50,000), as it does not participate in earnings or cash dividends of Kodiak. Rather, it solely represents a voting share. Each preferred stock holds an equal number of OpCo Units, representing economic interests in Kodiak’s subsidiary, Kodiak Services. Each OpCo Unit will be redeemable at the option of the holder for (i) one share of common stock (along with cancellation of a corresponding share of preferred stock) or (ii) cash at Kodiak Services’ election, following a six-month post-closing lock-up and subject to certain conditions. On or after April 1, 2029, Kodiak shall have the right to effect redemption of such OpCo Units (along with corresponding share of preferred stock). The OpCo Units represent and will be accounted for as noncontrolling interests in Kodiak Services. 2023 Omnibus Incentive Plan On June 20, 2023, Kodiak’s Board of Directors (the “Board”) authorized and adopted the Kodiak Gas Services, Inc. Omnibus Incentive Plan (the “Omnibus Plan”) for employees, consultants and directors. The Omnibus Plan enables Kodiak’s Board (or a committee authorized by Kodiak’s Board) to award incentive and non-qualified stock options, stock appreciation rights, restricted stock, restricted stock units, stock awards, dividend equivalents, other stock-based awards, cash awards and substitute awards to align the interests of service providers, including the Company’s named executive officers, with those of the Company’s stockholders. A total of 6,375,000 shares of common stock have been reserved for issuance pursuant to awards under the Omnibus Plan. On June 29, 2023, Kodiak granted 1,297,188 shares of common stock equity awards to certain employees, including Kodiak’s named executive officers, pursuant to awards under the Omnibus Plan. Additionally, on March 8, 2024 and May 1, 2024, Kodiak granted 718,820 and 34,253 shares of common stock equity awards respectively, to certain employees, including Kodiak's named executive officers, pursuant to awards under the Omnibus Plan. Restricted Stock Units Of the total shares of common stock equity awards granted 1,442,366 shares were granted pursuant to awards of time-based restricted stock units (“RSUs”) that vest ratably over a three-year period, subject to continuous service through each vesting date. On May 1, 2024, an additional 33,114 RSUs were granted that vest ratably over a one-year period, subject to continuous service through vesting date. On December 8, 2023, the Company provided employees who were eligible to receive cash payments of long-term incentive awards granted in January 2023 under the Company’s 2020 Long-Term Incentive Plan the opportunity to make an election to receive a grant of RSUs that vest ratably over a three-year period in lieu of cash payments, resulting in the grant of 138,430 RSUs. Performance Stock Units Of the total shares of common stock equity awards granted. 573,642 shares were granted pursuant to awards of performance stock units (“PSUs”) that cliff vest at the end of a three-year performance period, with the ultimate number of shares earned and issued ranging from 0 - 190% of the number of shares subject to the PSU award, subject to continuous service through the end of the performance period and other conditions precedent. The performance criteria for the PSUs are a combination of: (1) Discretionary Cash Flow (as defined below, and, which we sometimes refer to as “DCF”) (30% weight); (2) Consolidated Net Leverage Ratio (“CNLR”) (30% weight); (3) Absolute Total Shareholders' Return (“ATSR”) (30% weight); and (4) an ESG Scorecard (10% weight) (each as defined below), in each case, during the applicable performance period. DCF is calculated based on the three-year cumulative Adjusted EBITDA less net cash taxes, less net cash interest, less maintenance capital expenditures, all as reported in the financial statement reconciliations provided in the Company’s public filings, measured over the performance period; CNLR is calculated as of the last day of the fiscal quarter at the end of the performance period, as the ratio of (a) Total Indebtedness (as defined in the ABL Credit Agreement) minus Cash, in each case, as of such date to (b) LQA Adjusted EBITDA (as defined in the ABL Credit Agreement) for the fiscal quarter ending at the end of the performance period, multiplied by four). ATSR is determined on an annualized basis over the relevant performance period for the beginning and ending 20-day volume-weighted average price, as adjusted for dividends paid. • The vesting of the PSUs based on DCF, CNLR, and ATSR will each be (i) 200% if the Company achieves performance at maximum; (ii) 100% if the Company achieves performance at target; (iii) 50% if the Company achieves performance at threshold level; and (iv) 0% if the Company achieves performance below threshold; and • The vesting of the PSUs based on ESG Scorecard will be (i) 100% if the Company achieves ESG targets and (ii) 0% if the Company does not achieve ESG Scorecard. With respect to each PSU, each PSU holder is granted associated dividend equivalents rights. In the event that the Company declares and pays a regular cash dividend, on the record date for such dividend, the Company will accrue a dividend equivalent based on the number of PSUs expected to vest. CSI Compressco Long Term Incentive Plan In connection with the CSI Acquisition, we assumed the CSI Compressco LP Third Amended and Restated 2011 Long Term Incentive Plan (“2011 Plan”) and outstanding unvested RSU awards originally granted by CSI Compressco under 2011 Plan that were held by former CSI Compressco employees continuing their employment with Kodiak post acquisition. These assumed awards were converted into approximately 127,355 RSU awards under Kodiak’s Omnibus Plan and will vest in accordance with their original terms, generally over 3 years. Awards cancelled or forfeited, and shares withheld to satisfy tax withholding obligations, become available for future issuance. The following table summarizes award activity under the Omnibus Plan for the six months ended June 30, 2024 and June 30, 2023: RSUs PSUs Number of Weighted- Number of Weighted- Outstanding at December 31, 2023 1,079,082 $ 16.30 311,875 $ 16.99 Granted 618,661 24.23 261,767 28.88 Vested or exercised (120,578) 22.57 (6,070) 18.75 Forfeited or cancelled (61,814) 17.52 (2,501) 18.83 Outstanding at June 30, 2024 1,515,351 $ 18.99 565,071 $ 22.47 Restricted stock awards expected to vest 1,515,351 $ 18.99 565,071 $ 22.47 RSUs PSUs Number of Weighted- Number of Weighted- Outstanding at December 31, 2022 — $ — — $ — Granted 985,313 16.00 311,845 16.00 Vested or exercised — — — — Forfeited or cancelled — — — — Outstanding at June 30, 2023 985,313 $ 16.00 311,845 $ 16.00 Restricted stock awards expected to vest 985,313 $ 16.00 311,845 $ 16.00 As of June 30, 2024, the total future compensation cost related to non-vested equity awards was approximately $33.2 million, assuming the PSUs vest at 100%, pursuant to the terms of the applicable award. During the three and six months ended June 30, 2024, approximately $5.3 million and $8.0 million in equity compensation expense, respectively, was recognized in selling, general and administrative expenses. There was no such expense recorded for the three and six months ended June 30, 2023. Dividends The following table summarizes the Company’s dividends declared and paid in each of the quarterly periods of 2024 and 2023: Dividends per Common Share Dividends Paid (in thousands) 2024 Q1 $ 0.38 $ 29,815 Q2 $ 0.38 32,578 2023 Q4 $ 0.38 $ 29,793 On August 1, 2024, the Company’s Board declared a cash dividend of $0.41 per share for the quarterly period ended June 30, 2024, which is payable on August 16, 2024, to shareholders of record as of the close of business on August 12, 2024 (the “Common Stock Dividend”) and, in conjunction with the Common Stock Dividend, Kodiak Services declared a distribution on its units of $0.41 per unit payable on August 16, 2024 to all unitholders of record of Kodiak Services as of the close of business on August 1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ccrued Capital Expenditures As of June 30, 2024, and December 31, 2023, the Company has accrued capital expenditures of $42.8 million and $30.5 million, respectively. These amounts were included in accounts payable or accrued liabilities on the consolidated condensed balance sheets. Purchase Commitments Purchase commitments primarily consist of future commitments to purchase new compression units that have been ordered but not yet received. As of June 30, 2024, these commitments amounted to $220.7 million, of which $169.3 million is expected to be settled within the next twelve months. Contingent Consideration The Company agreed to pay, as contingent consideration, up to $3.7 million of certain past due accounts receivable acquired in connection with a prior acquisition in 2019, if collected, to the seller in that transaction. The Company records contingent consideration at the acquisition and end of reporting periods at fair value in accrued liabilities. As of June 30, 2024, and December 31, 2023, none of the outstanding receivables had been collected. Sales Tax Contingency Between October 2019 and April 2024, the Company received notices from the Texas Comptroller’s office in regards to audits for periods ranging from December 2015 through December 2023. The audits pertain to whether the Company may owe sales tax on certain of its compression equipment and related parts that it had purchased during that time period. As of December 31, 2023, the Company had accrued a total amount of $28.8 million for this contingent liability. During the six months ended June 30, 2024, based on current information, the Company accrued an additional $38.9 million, of which $15.0 million is related to fair value adjustments associated with purchase price allocation of the CSI Acquisition and $3.3 million is related to parts usage recorded to expense. As of June 30, 2024, the Company had a total of $67.7 million included as accrued liabilities on the condensed consolidated balance sheets. 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 in thousands ): As of June 30, 2024 As of December 31, 2023 Prepaid insurance $ 929 $ 2,353 Interest rate swap receivable 1,537 2,025 Prepaid vehicle allowance 1,122 1,130 Deferred project costs — 737 Prepaid rent 1,148 532 Prepaid taxes 4,714 — Other 4,968 3,577 Total prepaid expenses and other current assets $ 14,418 $ 10,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 As of June 30, 2024 As of December 31, 2023 Sales tax liability $ 67,748 $ 28,847 Accrued bonus 16,148 13,259 Accrued accounts payable 12,333 15,506 Accrued interest 53,616 8,313 Station project accrual 5,402 7,797 Accrued taxes 9,880 6,415 Accrued professional fees 906 6,015 Contingent consideration 3,673 3,673 Accrued payroll 4,613 3,321 Accrued insurance — 856 Lease liabilities - current portion 11,209 — Equipment financing - current portion 7,246 — Other 4,650 3,076 Total accrued liabilities $ 197,424 $ 97,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For the three and six months ended June 30, 2024, the Company recorded income tax expense of $2.3 million and income tax expense of $12.2 million, respectively. For the three and six months ended June 30, 2023, the Company recorded income tax expense of $5.9 million and $1.9 million, respectively. The effective tax rate was approximately 25.8% and 24.8% for the three and six months ended June 30, 2024, compared to 25.0% and 26.5% for the three and six months ended June 30, 2023. The difference between the Company’s effective tax rates for the three and six months ended June 30, 2024, and 2023 and the U.S. statutory tax rate of 21% was primarily due to state income taxes.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6 Months Ended</t>
        </is>
      </c>
    </row>
    <row r="2">
      <c r="B2" s="2" t="inlineStr">
        <is>
          <t>Jun. 30, 2024</t>
        </is>
      </c>
    </row>
    <row r="3">
      <c r="A3" s="3" t="inlineStr">
        <is>
          <t>Defined Contribution Plan [Abstract]</t>
        </is>
      </c>
      <c r="B3" s="4" t="inlineStr">
        <is>
          <t xml:space="preserve"> </t>
        </is>
      </c>
    </row>
    <row r="4">
      <c r="A4" s="4" t="inlineStr">
        <is>
          <t>Defined Contribution Plan</t>
        </is>
      </c>
      <c r="B4" s="4" t="inlineStr">
        <is>
          <t>Defined Contribution Plan The Company maintains a defined contribution savings plan for its employees. The Company contributed $1.1 million and $2.0 million to the plan for the three and six months ended June 30, 2024, respectively. The Company contributed $0.8 million and $1.6 million to the plan for the three and six months ended June 30,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have operating leases for some of our office space, warehouse space, operating locations, and equipment. Our leases have remaining lease terms up to ten years. Some of our leases have options to extend for various periods, while some have termination options with prior notice of generally 30 days or six months. Our leases generally require us to pay all maintenance and insurance costs. Our lease agreements do not contain any material residual value guarantees or material restrictive covenants. Lease costs are included in either cost of revenues or selling, general, and administrative expense depending on the use of the underlying asset. The components of lease expense were as follows within the Company’s condensed consolidated statements of operations ( in thousands ): Three Months Ended June 30, Six Months Ended June 30, 2024 2023 2024 2023 Operating lease expense: Operating lease expense (1)(2) $ 5,645 $ 1,459 $ 7,858 $ 3,003 Finance lease expense: Amortization of leased assets $ 200 $ — $ 200 $ — Interest on lease liabilities 50 — 50 — Total finance lease expense 250 — 250 — Total lease expense $ 5,895 $ 1,459 $ 8,108 $ 3,003 (1) Includes lease expense for leases not included on our condensed consolidated balance sheet based on our accounting policy election to exclude leases with a term of 12 months or less. Variable rent expense was not material. (2) Total lease expense includes $1.6 million and $2.3 million, respectively, of short term lease cost for the three and six months ended June 30, 2024 and $0.3 million and $1.0 million, respectively, of short term lease cost for the three and six months ended June 30, 2023. Operating lease supplemental cash flow information ( in thousands ): Six Months Ended June 30, 2024 2023 Cash paid for amounts included in the measurement of lease liabilities: Operating cash flows - operating leases $ 5,551 $ 1,592 Operating cash flows - finance leases $ 50 $ — Right-of-use assets obtained in exchange for lease obligations: Operating leases $ 122 $ 96 Finance leases $ — $ — Supplemental balance sheet information ( in thousands ): June 30, 2024 December 31, 2023 Operating leases: Operating right-of-use asset $ 53,939 $ 33,716 Accrued liabilities 9,479 — Operating lease liabilities 49,392 34,468 Total operating lease liabilities $ 58,871 $ 34,468 Finance leases: Finance lease right-of-use asset $ 4,698 $ — Finance lease liabilities, current portion 1,730 — Finance lease liabilities, net of current portion 2,555 — Total finance lease liabilities $ 4,285 $ — Additional operating lease information: June 30, 2024 December 31, 2023 Weighted average remaining lease term: Operating leases 4.75 years 7.50 years Finance leases 2.88 years — Weighted average discount rate: Operating leases 9.66 % 9.54 % Finance leases 6.16 % — % Future minimum lease payments by year and in the aggregate, under non-cancelable operating leases with terms in excess of one year, consist of the following at June 30, 2024 ( in thousands): Operating Leases Finance Leases Remainder of 2024 $ 9,216 $ 1,020 2025 13,828 1,480 2026 12,539 1,211 2027 9,455 958 2028 7,912 33 Thereafter 28,262 — Total lease payments 81,211 4,702 Less imputed interest (22,341) (418) Total lease liabilities $ 58,871 $ 4,285 </t>
        </is>
      </c>
    </row>
    <row r="5">
      <c r="A5" s="4" t="inlineStr">
        <is>
          <t>Leases</t>
        </is>
      </c>
      <c r="B5" s="4" t="inlineStr">
        <is>
          <t xml:space="preserve">Leases We have operating leases for some of our office space, warehouse space, operating locations, and equipment. Our leases have remaining lease terms up to ten years. Some of our leases have options to extend for various periods, while some have termination options with prior notice of generally 30 days or six months. Our leases generally require us to pay all maintenance and insurance costs. Our lease agreements do not contain any material residual value guarantees or material restrictive covenants. Lease costs are included in either cost of revenues or selling, general, and administrative expense depending on the use of the underlying asset. The components of lease expense were as follows within the Company’s condensed consolidated statements of operations ( in thousands ): Three Months Ended June 30, Six Months Ended June 30, 2024 2023 2024 2023 Operating lease expense: Operating lease expense (1)(2) $ 5,645 $ 1,459 $ 7,858 $ 3,003 Finance lease expense: Amortization of leased assets $ 200 $ — $ 200 $ — Interest on lease liabilities 50 — 50 — Total finance lease expense 250 — 250 — Total lease expense $ 5,895 $ 1,459 $ 8,108 $ 3,003 (1) Includes lease expense for leases not included on our condensed consolidated balance sheet based on our accounting policy election to exclude leases with a term of 12 months or less. Variable rent expense was not material. (2) Total lease expense includes $1.6 million and $2.3 million, respectively, of short term lease cost for the three and six months ended June 30, 2024 and $0.3 million and $1.0 million, respectively, of short term lease cost for the three and six months ended June 30, 2023. Operating lease supplemental cash flow information ( in thousands ): Six Months Ended June 30, 2024 2023 Cash paid for amounts included in the measurement of lease liabilities: Operating cash flows - operating leases $ 5,551 $ 1,592 Operating cash flows - finance leases $ 50 $ — Right-of-use assets obtained in exchange for lease obligations: Operating leases $ 122 $ 96 Finance leases $ — $ — Supplemental balance sheet information ( in thousands ): June 30, 2024 December 31, 2023 Operating leases: Operating right-of-use asset $ 53,939 $ 33,716 Accrued liabilities 9,479 — Operating lease liabilities 49,392 34,468 Total operating lease liabilities $ 58,871 $ 34,468 Finance leases: Finance lease right-of-use asset $ 4,698 $ — Finance lease liabilities, current portion 1,730 — Finance lease liabilities, net of current portion 2,555 — Total finance lease liabilities $ 4,285 $ — Additional operating lease information: June 30, 2024 December 31, 2023 Weighted average remaining lease term: Operating leases 4.75 years 7.50 years Finance leases 2.88 years — Weighted average discount rate: Operating leases 9.66 % 9.54 % Finance leases 6.16 % — % Future minimum lease payments by year and in the aggregate, under non-cancelable operating leases with terms in excess of one year, consist of the following at June 30, 2024 ( in thousands): Operating Leases Finance Leases Remainder of 2024 $ 9,216 $ 1,020 2025 13,828 1,480 2026 12,539 1,211 2027 9,455 958 2028 7,912 33 Thereafter 28,262 — Total lease payments 81,211 4,702 Less imputed interest (22,341) (418) Total lease liabilities $ 58,871 $ 4,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The Company formerly managed its business through two operating segments: Compression Operations and Other Services. After the CSI Acquisition, the Company manages its business through two operating segments: Contract Services and Other Services. Contract Services consists of operating Company-owned compression, customer-owned compression, and gas treating and cooling infrastructure, pursuant to fixed-revenue contracts, to enable the production, gathering and transportation of natural gas and oil. Other Services consists of a full range of services to support ancillary needs of customers, including station construction, maintenance and overhaul, freight and crane charges, and other time and material-based offerings. The Company evaluates performance and allocates resources based on the gross margin of each segment, which consists of revenues directly attributable to the specific segment (less all costs of service directly attributable to the specific segment, which includes cost of operations and depreciation and amortization). Depreciation and amortization for the Contract Services segment was $69.5 million and $45.4 million for the three months ended June 30, 2024, and 2023, respectively. Depreciation and amortization for the Contract Services segment was $116.4 million and $90.3 million for the six months ended June 30, 2024, and 2023, respectively. Revenue includes only sales to external customers. The following table represents financial metrics by segment ( in thousands ): Contract Other Total Three Months Ended June 30, 2024 Revenue $ 276,250 $ 33,403 $ 309,653 Gross margin 107,454 5,467 112,921 Total assets 4,405,861 33,419 4,439,280 Capital expenditures 117,033 — 117,033 Three Months Ended June 30, 2023 Revenue $ 181,619 $ 21,687 $ 203,306 Gross margin 71,172 3,588 74,760 Total assets 3,219,556 41,807 3,261,363 Capital expenditures 45,453 — 45,453 Contract Other Total Six Months Ended June 30, 2024 Revenue $ 469,649 $ 55,496 $ 525,145 Gross margin 188,027 9,876 197,903 Total assets 4,405,861 33,419 4,439,280 Capital expenditures 177,186 — 177,186 Six Months Ended June 30, 2023 Revenue $ 359,316 $ 34,102 $ 393,418 Gross margin 141,202 7,015 148,217 Total assets 3,219,556 41,807 3,261,363 Capital expenditures 94,034 — 94,034 The following table reconciles total gross margin to income before income taxes ( in thousands ): Three Months Ended June 30, Six Months Ended June 30, 2024 2023 2024 2023 Total gross margin $ 112,921 $ 74,760 $ 197,903 $ 148,217 Selling, general and administrative expenses (59,927) (13,438) (84,751) (26,523) Gain on sale of property, plant and equipment 1,173 738 1,173 721 Interest expense, net (52,133) (73,658) (91,873) (142,320) Gain on derivatives 6,797 34,934 26,554 26,939 Other income 218 32 150 1 Income before income taxes $ 9,049 $ 23,368 $ 49,156 $ 7,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4</t>
        </is>
      </c>
    </row>
    <row r="3">
      <c r="A3" s="3" t="inlineStr">
        <is>
          <t>Earnings Per Share [Abstract]</t>
        </is>
      </c>
      <c r="B3" s="4" t="inlineStr">
        <is>
          <t xml:space="preserve"> </t>
        </is>
      </c>
    </row>
    <row r="4">
      <c r="A4" s="4" t="inlineStr">
        <is>
          <t>Earnings Per Share of Common Stock</t>
        </is>
      </c>
      <c r="B4" s="4" t="inlineStr">
        <is>
          <t>Earnings Per Share of Common Stock Basic earnings per share is computed using the weighted average number of shares of common stock outstanding during the period. Diluted earnings per share of common stock is computed by using the weighted average shares of common stock outstanding, including the dilutive effect of restricted shares based on an average share price during the period. For the purpose of calculating basic and diluted earnings per share, net income(loss) attributed to non-controlling interest and the corresponding preferred shares outstanding are excluded from the calculations. For the three and six months ended June 30, 2024, 13,143 and 23,427 unvested performance stock units were not included in the calculation of the potential dilutive common shares, respectively, because to do so would be anti-dilutive. For the three and six months ended June 30, 2023, there were no anti-dilutive shares. The computations of basic and diluted earnings per share for the three and six months ended June 30, 2024, and 2023 are as follows: Three Months Ended June 30, Six Months Ended June 30, (in thousands, except share and per share data) 2024 2023 2024 2023 Net Income attributable to common shareholders $ 6,228 $ 17,517 $ 36,460 $ 5,174 Less: (Loss) income attributable to non-forfeitable RSUs (531) — (899) — Net income used in basic and diluted earnings per share $ 5,697 $ 17,517 $ 35,561 $ 5,174 Basic weighted average shares of common stock 84,202,352 59,000,000 80,836,019 59,000,000 Effect of dilutive securities(1) 6,466,887 — 6,402,091 — Diluted weighted average shares of common stock 90,669,239 59,000,000 87,238,110 59,000,000 Basic earnings per share of common stock $ 0.07 $ 0.30 $ 0.44 $ 0.09 Diluted earnings per share of common stock $ 0.06 $ 0.30 $ 0.41 $ 0.09 (1) Effect of dilutive securities includes 904,614 and 839,818 of restricted units for the three and six months ended June 30, 2024, respectively and 5,562,273 of Opco units held by the noncontrolling interest for the three and six months ended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8, 2024, the Company entered into a purchase and sale agreement with a third-party buyer to sell certain property, plant and equipment and other assets, subject to the completion of certain conditions, for an undisclosed amount. Should the closing conditions be met, the Company expects the closing to occur in the third quarter of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5562273</v>
      </c>
      <c r="C5" s="5" t="n">
        <v>0</v>
      </c>
    </row>
    <row r="6">
      <c r="A6" s="4" t="inlineStr">
        <is>
          <t>Preferred stock, shares outstanding (in shares)</t>
        </is>
      </c>
      <c r="B6" s="5" t="n">
        <v>5562273</v>
      </c>
      <c r="C6" s="5" t="n">
        <v>0</v>
      </c>
    </row>
    <row r="7">
      <c r="A7" s="4" t="inlineStr">
        <is>
          <t>Common stock, par value per share (in dollars per share)</t>
        </is>
      </c>
      <c r="B7" s="7" t="n">
        <v>0.01</v>
      </c>
      <c r="C7" s="7" t="n">
        <v>0.01</v>
      </c>
    </row>
    <row r="8">
      <c r="A8" s="4" t="inlineStr">
        <is>
          <t>Common stock, shares authorized (in shares)</t>
        </is>
      </c>
      <c r="B8" s="5" t="n">
        <v>750000000</v>
      </c>
      <c r="C8" s="5" t="n">
        <v>750000000</v>
      </c>
    </row>
    <row r="9">
      <c r="A9" s="4" t="inlineStr">
        <is>
          <t>Common stock, shares issued (in shares)</t>
        </is>
      </c>
      <c r="B9" s="5" t="n">
        <v>84312360</v>
      </c>
      <c r="C9" s="5" t="n">
        <v>77400000</v>
      </c>
    </row>
    <row r="10">
      <c r="A10" s="4" t="inlineStr">
        <is>
          <t>Common stock, shares outstanding (in shares)</t>
        </is>
      </c>
      <c r="B10" s="5" t="n">
        <v>84312360</v>
      </c>
      <c r="C10" s="5" t="n">
        <v>77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28</v>
      </c>
      <c r="C4" s="6" t="n">
        <v>17517</v>
      </c>
      <c r="D4" s="6" t="n">
        <v>36460</v>
      </c>
      <c r="E4" s="6" t="n">
        <v>51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GAAP”) and with the instructions to Form 10-Q and Article 10 of Regulation S-X for interim financial information</t>
        </is>
      </c>
    </row>
    <row r="5">
      <c r="A5" s="4" t="inlineStr">
        <is>
          <t>Consolidation</t>
        </is>
      </c>
      <c r="B5" s="4" t="inlineStr">
        <is>
          <t>These unaudited condensed consolidated financial statements include the accounts of Kodiak and its wholly owned subsidiaries. All significant intercompany transactions and balances have been eliminated upon consolidation.</t>
        </is>
      </c>
    </row>
    <row r="6">
      <c r="A6" s="4" t="inlineStr">
        <is>
          <t>Recently Adopted Accounting Pronouncements</t>
        </is>
      </c>
      <c r="B6" s="4" t="inlineStr">
        <is>
          <t>Recently Issued Accounting Pronouncements In November 2023, the Financial Accounting Standards Board (“FASB”) issued Accounting Standards Update (“ASU”) ASU 2023-07, Segment Reporting (Topic 280): Improvements to Reportable Segment Disclosures (“ASU 2023-07”), which improves reportable segment disclosure requirements through enhanced disclosures about significant segment expenses. The amendments in this update are effective for annual periods beginning after December 15, 2023, and interim periods within annual periods beginning after December 15, 2024. Early adoption is permitted. ASU 2023-07 is to be applied on a retrospective basis. The Company is currently evaluating the impact of this standard on its disclosures. In December 2023, the FASB issued ASU 2023-09, Income Taxes (Topic 740): Improvements to Income Tax Disclosures (“ASU 2023-09”), which is intended to enhance the transparency and decision usefulness of income tax disclosures. The amendments in ASU 2023-09 require the annual financial statements to include consistent categories,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The Company is currently evaluating the impact of this standard on its disclosures.</t>
        </is>
      </c>
    </row>
    <row r="7">
      <c r="A7" s="4" t="inlineStr">
        <is>
          <t>Revenue Recognition</t>
        </is>
      </c>
      <c r="B7" s="4" t="inlineStr">
        <is>
          <t>There are typically no material obligations for returns, refunds or warranties. The Company’s standard contracts do not usually include non-cash consideration. For most of the Company’s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s performance creates or enhances an asset that the customer, in turn, controls. For construction contract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Payment terms and conditions vary by contract, but contract terms generally include a requirement of payment upon completion of a milestone. Judgment is involved in the estimation of the progress to completion. Any adjustments to the measure of the progress to completion is accounted for on a prospective basis. Changes to the scope of service are recognized as an adjustment to the transaction price in the period in which the change order is agreed upon and executed. Losses on construction contracts, if any, are recognized in the period when the estimated loss is determined. There have been no losses recognized in the three and six months ended June 30, 2024 and 2023, respectively. Services provided based on time spent, parts and/or materials are generally short-term in nature and labor rates and parts pricing are agreed upon prior to commencing the service. The Company applies a gross margin percentage, which is fixed based on historical time and materials-based service, to actual costs incurred. Since revenue is recognized when time is incurred, this revenue is recognized at a point in time when the service is rendered.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the amount of revenue the Company recognizes is based upon the invoice amount.</t>
        </is>
      </c>
    </row>
    <row r="8">
      <c r="A8" s="4" t="inlineStr">
        <is>
          <t>Long-Lived and Other Asset Impairment</t>
        </is>
      </c>
      <c r="B8" s="4" t="inlineStr">
        <is>
          <t>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and no triggering events were identified for the three and six-month periods ended June 30, 2024, and June 30, 2023.</t>
        </is>
      </c>
    </row>
    <row r="9">
      <c r="A9" s="4" t="inlineStr">
        <is>
          <t>Derivative Instruments</t>
        </is>
      </c>
      <c r="B9" s="4" t="inlineStr">
        <is>
          <t>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loss) on derivatives within the unaudited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Our preliminary allocation of the purchase price to the estimated fair value of the CSI Compressco net assets is as follows ( in thousands ): Fair value of consideration transferred $ 342,285 Recognized amounts of identifiable assets acquired and liabilities assumed: Cash and cash equivalents $ 9,458 Receivables 48,890 Inventory 40,738 Prepaid expenses &amp; other current assets 8,738 Intangibles 47,803 Property, plant, and equipment 824,072 Right of use assets 26,044 Deferred tax assets 17 Other non-current assets 3,110 Total assets acquired 1,008,870 Deferred tax liabilities 28,386 Long term debt 627,953 Other current liabilities 86,212 Other non-current liabilities 21,871 Total liabilities assumed 764,422 Total identifiable assets acquired less liabilities assumed $ 244,448 Goodwill acquired $ 97,837 </t>
        </is>
      </c>
    </row>
    <row r="5">
      <c r="A5" s="4" t="inlineStr">
        <is>
          <t>Schedule of Pro Forma Revenue Information</t>
        </is>
      </c>
      <c r="B5" s="4" t="inlineStr">
        <is>
          <t xml:space="preserve">The unaudited supplemental pro forma information presented below has been prepared to give effect to the CSI Acquisition as if the transaction had occurred on January 1, 2023. The unaudited supplemental pro forma information is presented for illustrative purposes only and is based on estimates and assumptions we deemed appropriate. The following unaudited supplemental pro forma information is not necessarily indicative of the historical results that would have been achieved if the acquisition had occurred in the past, and our operating results may have been different from those reflected in the unaudited supplemental pro forma information below. Therefore, the unaudited supplemental pro forma information should not be relied upon as an indication of the operating results that we would have achieved if the transaction had occurred on January 1, 2023 or the future results that we will achieve after the transactions. The unaudited supplemental pro forma results include certain adjustments, primarily due to increases in interest expense due to additional borrowings incurred to finance the acquisition and amortization of debt issuance costs, and acquisition related costs including transaction costs, such as legal, accounting, valuation and other professional services as well as integration costs such as severance. Three Months Ended June 30, Six Months Ended June 30, 2024 2023 2024 2023 Revenue $ 309,653 $ 300,085 $ 622,255 $ 581,568 Earnings $ 6,228 $ 14,929 $ 38,734 $ 1,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type and timing of provision of services or transfer of goods (in thousands) : Three Months Ended June 30, 2024 2023 Services provided over time: Contract Services $ 276,250 $ 179,740 Other Services 26,714 18,357 Total services provided over time 302,964 198,097 Services provided or goods transferred at a point in time: Contract Services — 1,879 Other Services 6,689 3,330 Total services provided or goods transferred at a point in time 6,689 5,209 Total revenue $ 309,653 $ 203,306 Six Months Ended June 30, 2024 2023 Services provided over time: Contract Services $ 467,969 $ 354,616 Other Services 45,267 23,756 Total services provided over time 513,236 378,372 Services provided or goods transferred at a point in time: Contract Services 1,680 4,700 Other Services 10,229 10,346 Total services provided or goods transferred at a point in time 11,909 15,046 Total revenue $ 525,145 $ 393,418 </t>
        </is>
      </c>
    </row>
    <row r="5">
      <c r="A5" s="4" t="inlineStr">
        <is>
          <t>Schedule of Revenue Remaining Performance Obligations</t>
        </is>
      </c>
      <c r="B5" s="4" t="inlineStr">
        <is>
          <t xml:space="preserve">The Company expects to recognize these remaining performance obligations as follows (in thousands) : Remainder of 2025 2026 2027 2028 and Total Remaining performance obligations $ 440,104 $ 513,151 $ 257,150 $ 72,925 $ 57,479 $ 1,340,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 of the following ( in thousands ): As of June 30, As of December 31, Accounts receivable $ 215,980 $ 121,242 Allowance for credit losses 12,554 8,050 Accounts receivable, net $ 203,426 $ 113,192 The changes in the Company’s allowance for credit losses are as follows (in thousands) : Allowances for Credit Losses Balance at January 1, 2023 $ 949 Current-period provision for expected credit losses 7,101 Write-offs charged against allowance — Balance at December 31, 2023 $ 8,050 Current-period provision for expected credit losses 4,589 Write-offs charged against allowance (85) Balance at June 30, 2024 $ 12,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 in thousands ): As of June 30, As of December 31, Non-serialized parts $ 99,408 $ 62,784 Serialized parts 20,241 13,454 Total inventories, net $ 119,649 $ 76,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 in thousands ): As of June 30, As of December 31, Compression equipment $ 4,036,420 $ 3,166,214 Field equipment 122,038 19,286 Buildings and shipping containers 16,554 11,942 Technology hardware and software 19,886 11,161 Trailers and vehicles 14,871 9,885 Leasehold improvements 12,078 8,093 Furniture and fixtures 2,718 2,053 Land 1,928 743 Other 217 374 Total property, plant and equipment, gross 4,226,710 3,229,751 Less: accumulated depreciation (801,861) (693,660) Property, plant and equipment, net $ 3,424,849 $ 2,536,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 in Carrying Amount of Goodwill by Reportable Segment</t>
        </is>
      </c>
      <c r="B4" s="4" t="inlineStr">
        <is>
          <t xml:space="preserve">The change in the carrying amount of goodwill by reportable segment for the six months ended June 30, 2024, is preliminary and subject to change. Actual allocation by segment will be disclosed in subsequent filings. Total Goodwill Balance as of December 31, 2023 $ 305,553 Acquisition of CSI Compressco 97,837 Balance as of June 30, 2024 $ 403,390 </t>
        </is>
      </c>
    </row>
    <row r="5">
      <c r="A5" s="4" t="inlineStr">
        <is>
          <t>Schedule of the Company's Identifiable Intangible Assets</t>
        </is>
      </c>
      <c r="B5" s="4" t="inlineStr">
        <is>
          <t xml:space="preserve">The Company’s identifiable intangible assets consist of the following as of June 30, 2024, and December 31, 2023 ( in thousands ): As of June 30, 2024 Original Cost Accumulated Amortization Net Amount Remaining Weighted Remaining Weighted Trade name $ 19,400 $ (3,826) $ 15,574 10.9 4.8 Customer relationships 191,400 (41,761) 149,639 13.1 14.9 Total identifiable intangible assets $ 210,800 $ (45,587) $ 165,213 As of December 31, 2023 Original Cost Accumulated Net Amount Remaining Weighted Trade name $ 13,000 $ (3,181) $ 9,819 15.1 Customer relationships 150,000 (36,931) 113,069 12.8 Total identifiable intangible assets $ 163,000 $ (40,112) $ 122,888 </t>
        </is>
      </c>
    </row>
    <row r="6">
      <c r="A6" s="4" t="inlineStr">
        <is>
          <t>Schedule of Future Minimum Amortization Expense for Identified Intangible Assets</t>
        </is>
      </c>
      <c r="B6" s="4" t="inlineStr">
        <is>
          <t xml:space="preserve">As of June 30, 2024, the following is a summary of future minimum amortization expense for identified intangible assets ( in thousands ): Amount Years ending December 31, Remainder of 2024 $ 7,026 2025 13,514 2026 13,514 2027 13,514 2028 13,514 Thereafter 104,131 Total $ 165,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Debt consists of the following (in thousands) : As of June 30, 2024 As of December 31, 2023 ABL Facility $ 1,786,222 $ 1,830,346 2029 Senior Notes 750,000 — Total debt outstanding 2,536,222 1,830,346 Less: unamortized debt issuance cost (49,455) (38,886) Long-term debt, net of unamortized debt issuance cost $ 2,486,767 $ 1,791,460 Other borrowings 9,530 — Total long-term debt and other borrowings $ 2,496,297 $ 1,791,460 </t>
        </is>
      </c>
    </row>
    <row r="5">
      <c r="A5" s="4" t="inlineStr">
        <is>
          <t>Schedule of Debt Instrument Redemption</t>
        </is>
      </c>
      <c r="B5" s="4" t="inlineStr">
        <is>
          <t>The optional redemption percentages for the 2029 Senior Notes are as follows: Percentage 2026 103.625% 2027 101.813% 2028 and thereafter 100.000%</t>
        </is>
      </c>
    </row>
    <row r="6">
      <c r="A6" s="4" t="inlineStr">
        <is>
          <t>Schedule of Maturities of Long-term Debt</t>
        </is>
      </c>
      <c r="B6" s="4" t="inlineStr">
        <is>
          <t xml:space="preserve">As of June 30, 2024, the scheduled maturities, without consideration of potential mandatory prepayments, of the Company’s long-term debt were as follows ( in thousands ): Amount Years ended December 31, Remainder of 2024 $ — 2025 — 2026 — 2027 — 2028 1,786,222 Thereafter 750,000 Total $ 2,536,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9653</v>
      </c>
      <c r="C4" s="6" t="n">
        <v>203306</v>
      </c>
      <c r="D4" s="6" t="n">
        <v>525145</v>
      </c>
      <c r="E4" s="6" t="n">
        <v>393418</v>
      </c>
    </row>
    <row r="5">
      <c r="A5" s="3" t="inlineStr">
        <is>
          <t>Cost of operation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9463</v>
      </c>
      <c r="C6" s="5" t="n">
        <v>45430</v>
      </c>
      <c r="D6" s="5" t="n">
        <v>116407</v>
      </c>
      <c r="E6" s="5" t="n">
        <v>90327</v>
      </c>
    </row>
    <row r="7">
      <c r="A7" s="4" t="inlineStr">
        <is>
          <t>Selling, general and administrative</t>
        </is>
      </c>
      <c r="B7" s="5" t="n">
        <v>59927</v>
      </c>
      <c r="C7" s="5" t="n">
        <v>13438</v>
      </c>
      <c r="D7" s="5" t="n">
        <v>84751</v>
      </c>
      <c r="E7" s="5" t="n">
        <v>26523</v>
      </c>
    </row>
    <row r="8">
      <c r="A8" s="4" t="inlineStr">
        <is>
          <t>Gain on sale of property, plant and equipment</t>
        </is>
      </c>
      <c r="B8" s="5" t="n">
        <v>-1173</v>
      </c>
      <c r="C8" s="5" t="n">
        <v>-738</v>
      </c>
      <c r="D8" s="5" t="n">
        <v>-1173</v>
      </c>
      <c r="E8" s="5" t="n">
        <v>-721</v>
      </c>
    </row>
    <row r="9">
      <c r="A9" s="4" t="inlineStr">
        <is>
          <t>Total operating expenses</t>
        </is>
      </c>
      <c r="B9" s="5" t="n">
        <v>255486</v>
      </c>
      <c r="C9" s="5" t="n">
        <v>141246</v>
      </c>
      <c r="D9" s="5" t="n">
        <v>410820</v>
      </c>
      <c r="E9" s="5" t="n">
        <v>271003</v>
      </c>
    </row>
    <row r="10">
      <c r="A10" s="4" t="inlineStr">
        <is>
          <t>Income from operations</t>
        </is>
      </c>
      <c r="B10" s="5" t="n">
        <v>54167</v>
      </c>
      <c r="C10" s="5" t="n">
        <v>62060</v>
      </c>
      <c r="D10" s="5" t="n">
        <v>114325</v>
      </c>
      <c r="E10" s="5" t="n">
        <v>122415</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2133</v>
      </c>
      <c r="C12" s="5" t="n">
        <v>-73658</v>
      </c>
      <c r="D12" s="5" t="n">
        <v>-91873</v>
      </c>
      <c r="E12" s="5" t="n">
        <v>-142320</v>
      </c>
    </row>
    <row r="13">
      <c r="A13" s="4" t="inlineStr">
        <is>
          <t>Gain on derivatives</t>
        </is>
      </c>
      <c r="B13" s="5" t="n">
        <v>6797</v>
      </c>
      <c r="C13" s="5" t="n">
        <v>34934</v>
      </c>
      <c r="D13" s="5" t="n">
        <v>26554</v>
      </c>
      <c r="E13" s="5" t="n">
        <v>26939</v>
      </c>
    </row>
    <row r="14">
      <c r="A14" s="4" t="inlineStr">
        <is>
          <t>Other income, net</t>
        </is>
      </c>
      <c r="B14" s="5" t="n">
        <v>218</v>
      </c>
      <c r="C14" s="5" t="n">
        <v>32</v>
      </c>
      <c r="D14" s="5" t="n">
        <v>150</v>
      </c>
      <c r="E14" s="5" t="n">
        <v>1</v>
      </c>
    </row>
    <row r="15">
      <c r="A15" s="4" t="inlineStr">
        <is>
          <t>Total other expenses, net</t>
        </is>
      </c>
      <c r="B15" s="5" t="n">
        <v>-45118</v>
      </c>
      <c r="C15" s="5" t="n">
        <v>-38692</v>
      </c>
      <c r="D15" s="5" t="n">
        <v>-65169</v>
      </c>
      <c r="E15" s="5" t="n">
        <v>-115380</v>
      </c>
    </row>
    <row r="16">
      <c r="A16" s="4" t="inlineStr">
        <is>
          <t>Income before income taxes</t>
        </is>
      </c>
      <c r="B16" s="5" t="n">
        <v>9049</v>
      </c>
      <c r="C16" s="5" t="n">
        <v>23368</v>
      </c>
      <c r="D16" s="5" t="n">
        <v>49156</v>
      </c>
      <c r="E16" s="5" t="n">
        <v>7035</v>
      </c>
    </row>
    <row r="17">
      <c r="A17" s="4" t="inlineStr">
        <is>
          <t>Income tax expense</t>
        </is>
      </c>
      <c r="B17" s="5" t="n">
        <v>2336</v>
      </c>
      <c r="C17" s="5" t="n">
        <v>5851</v>
      </c>
      <c r="D17" s="5" t="n">
        <v>12211</v>
      </c>
      <c r="E17" s="5" t="n">
        <v>1861</v>
      </c>
    </row>
    <row r="18">
      <c r="A18" s="4" t="inlineStr">
        <is>
          <t>Net income</t>
        </is>
      </c>
      <c r="B18" s="5" t="n">
        <v>6713</v>
      </c>
      <c r="C18" s="5" t="n">
        <v>17517</v>
      </c>
      <c r="D18" s="5" t="n">
        <v>36945</v>
      </c>
      <c r="E18" s="5" t="n">
        <v>5174</v>
      </c>
    </row>
    <row r="19">
      <c r="A19" s="4" t="inlineStr">
        <is>
          <t>Less: Net income attributable to noncontrolling interests</t>
        </is>
      </c>
      <c r="B19" s="5" t="n">
        <v>485</v>
      </c>
      <c r="C19" s="5" t="n">
        <v>0</v>
      </c>
      <c r="D19" s="5" t="n">
        <v>485</v>
      </c>
      <c r="E19" s="5" t="n">
        <v>0</v>
      </c>
    </row>
    <row r="20">
      <c r="A20" s="4" t="inlineStr">
        <is>
          <t>Net Income attributable to common shareholders</t>
        </is>
      </c>
      <c r="B20" s="6" t="n">
        <v>6228</v>
      </c>
      <c r="C20" s="6" t="n">
        <v>17517</v>
      </c>
      <c r="D20" s="6" t="n">
        <v>36460</v>
      </c>
      <c r="E20" s="6" t="n">
        <v>5174</v>
      </c>
    </row>
    <row r="21">
      <c r="A21" s="3" t="inlineStr">
        <is>
          <t>Earnings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Basic net earnings per share (in dollars per share)</t>
        </is>
      </c>
      <c r="B22" s="7" t="n">
        <v>0.07000000000000001</v>
      </c>
      <c r="C22" s="7" t="n">
        <v>0.3</v>
      </c>
      <c r="D22" s="7" t="n">
        <v>0.44</v>
      </c>
      <c r="E22" s="7" t="n">
        <v>0.09</v>
      </c>
    </row>
    <row r="23">
      <c r="A23" s="4" t="inlineStr">
        <is>
          <t>Diluted net earnings per share (in dollars per share)</t>
        </is>
      </c>
      <c r="B23" s="7" t="n">
        <v>0.06</v>
      </c>
      <c r="C23" s="7" t="n">
        <v>0.3</v>
      </c>
      <c r="D23" s="7" t="n">
        <v>0.41</v>
      </c>
      <c r="E23" s="7" t="n">
        <v>0.09</v>
      </c>
    </row>
    <row r="24">
      <c r="A24" s="4" t="inlineStr">
        <is>
          <t>Basic weighted average shares of common stock outstanding (in shares)</t>
        </is>
      </c>
      <c r="B24" s="5" t="n">
        <v>84202352</v>
      </c>
      <c r="C24" s="5" t="n">
        <v>59000000</v>
      </c>
      <c r="D24" s="5" t="n">
        <v>80836019</v>
      </c>
      <c r="E24" s="5" t="n">
        <v>59000000</v>
      </c>
    </row>
    <row r="25">
      <c r="A25" s="4" t="inlineStr">
        <is>
          <t>Diluted weighted average common shares of common stock outstanding (in shares)</t>
        </is>
      </c>
      <c r="B25" s="5" t="n">
        <v>90669239</v>
      </c>
      <c r="C25" s="5" t="n">
        <v>59000000</v>
      </c>
      <c r="D25" s="5" t="n">
        <v>87238110</v>
      </c>
      <c r="E25" s="5" t="n">
        <v>59000000</v>
      </c>
    </row>
    <row r="26">
      <c r="A26" s="4" t="inlineStr">
        <is>
          <t>Contract Servic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76250</v>
      </c>
      <c r="C28" s="6" t="n">
        <v>181619</v>
      </c>
      <c r="D28" s="6" t="n">
        <v>469649</v>
      </c>
      <c r="E28" s="6" t="n">
        <v>359316</v>
      </c>
    </row>
    <row r="29">
      <c r="A29" s="3" t="inlineStr">
        <is>
          <t>Cost of operations (exclusive of depreciation and amortization shown below):</t>
        </is>
      </c>
      <c r="B29" s="4" t="inlineStr">
        <is>
          <t xml:space="preserve"> </t>
        </is>
      </c>
      <c r="C29" s="4" t="inlineStr">
        <is>
          <t xml:space="preserve"> </t>
        </is>
      </c>
      <c r="D29" s="4" t="inlineStr">
        <is>
          <t xml:space="preserve"> </t>
        </is>
      </c>
      <c r="E29" s="4" t="inlineStr">
        <is>
          <t xml:space="preserve"> </t>
        </is>
      </c>
    </row>
    <row r="30">
      <c r="A30" s="4" t="inlineStr">
        <is>
          <t>Cost of operations</t>
        </is>
      </c>
      <c r="B30" s="5" t="n">
        <v>99333</v>
      </c>
      <c r="C30" s="5" t="n">
        <v>65017</v>
      </c>
      <c r="D30" s="5" t="n">
        <v>165215</v>
      </c>
      <c r="E30" s="5" t="n">
        <v>127787</v>
      </c>
    </row>
    <row r="31">
      <c r="A31" s="4" t="inlineStr">
        <is>
          <t>Other 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3403</v>
      </c>
      <c r="C33" s="5" t="n">
        <v>21687</v>
      </c>
      <c r="D33" s="5" t="n">
        <v>55496</v>
      </c>
      <c r="E33" s="5" t="n">
        <v>34102</v>
      </c>
    </row>
    <row r="34">
      <c r="A34" s="3" t="inlineStr">
        <is>
          <t>Cost of operations (exclusive of depreciation and amortization shown below):</t>
        </is>
      </c>
      <c r="B34" s="4" t="inlineStr">
        <is>
          <t xml:space="preserve"> </t>
        </is>
      </c>
      <c r="C34" s="4" t="inlineStr">
        <is>
          <t xml:space="preserve"> </t>
        </is>
      </c>
      <c r="D34" s="4" t="inlineStr">
        <is>
          <t xml:space="preserve"> </t>
        </is>
      </c>
      <c r="E34" s="4" t="inlineStr">
        <is>
          <t xml:space="preserve"> </t>
        </is>
      </c>
    </row>
    <row r="35">
      <c r="A35" s="4" t="inlineStr">
        <is>
          <t>Cost of operations</t>
        </is>
      </c>
      <c r="B35" s="6" t="n">
        <v>27936</v>
      </c>
      <c r="C35" s="6" t="n">
        <v>18099</v>
      </c>
      <c r="D35" s="6" t="n">
        <v>45620</v>
      </c>
      <c r="E35" s="6" t="n">
        <v>27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formation Related to Notional Amount and Maturities Dates for Interest Rate Swaps</t>
        </is>
      </c>
      <c r="B4" s="4" t="inlineStr">
        <is>
          <t>The table below summarizes information related to the notional amount and maturity dates for interest rate swaps at June 30, 2024: Notional Amount Effective date Maturities $125,000,000 5/2/2024 9/2/2025 $175,000,000 12/14/2022 12/5/2024 $50,000,000 12/14/2022 12/5/2024 $200,000,000 6/16/2022 6/14/2025 $125,000,000 12/6/2024 12/6/2025 $75,000,000 6/15/2022 6/14/2026 $125,000,000 6/22/2022 6/22/2026 $125,000,000 12/6/2024 12/6/2026 $100,000,000 5/2/2024 3/2/2027 $75,000,000 6/14/2022 5/18/2027 $100,000,000 6/16/2022 5/19/2027 $200,000,000 7/8/2022 5/19/2027 $125,000,000 12/6/2024 12/6/2027</t>
        </is>
      </c>
    </row>
    <row r="5">
      <c r="A5" s="4" t="inlineStr">
        <is>
          <t>Schedule of Effects of Company's Derivative Instruments</t>
        </is>
      </c>
      <c r="B5" s="4" t="inlineStr">
        <is>
          <t xml:space="preserve">The following tables summarize the effects of the Company’s derivative instruments in the condensed consolidated statements of operations ( in thousands ): Location Three Months Ended June 30, 2024 2023 Interest rate collars Gain on derivatives $ — $ 1,134 Interest rate swaps Gain on derivatives 6,797 33,800 Total gain on derivatives $ 6,797 $ 34,934 Location Six Months Ended June 30, 2024 2023 Interest rate collars Loss on derivatives $ — $ (5,158) Interest rate swaps Gain on derivatives 26,554 32,097 Total gain on derivatives $ 26,554 $ 26,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Liabilities</t>
        </is>
      </c>
      <c r="B4" s="4" t="inlineStr">
        <is>
          <t>The following table summarizes the fair value of the Company’s interest rate swaps, contingent consideration and 2029 Senior Notes ( in thousands ): Carrying Value As of June 30, 2024 Level 1 Level 2 Level 3 Total Interest rate swap- current $ 5,590 $ — $ 5,590 $ — $ 5,590 Interest rate swap- non-current 31,153 — 31,153 — 31,153 Contingent consideration 3,673 — — 3,673 3,673 2029 Senior Notes (1) 750,000 — 769,133 — 769,133 Carrying Value As of December 31, 2023 Level 1 Level 2 Level 3 Total Interest rate swap- current $ 8,194 $ — $ 8,194 $ — $ 8,194 Interest rate swap- non-current 14,256 — 14,256 — 14,256 Contingent consideration 3,673 — — 3,673 3,673 (1) Carrying value and fair value exclude the deduction for the unamortized debt issuance costs, see Note 10 (“Debt and Credit Facilities”) fo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ward Activity Under Omnibus Plan</t>
        </is>
      </c>
      <c r="B4" s="4" t="inlineStr">
        <is>
          <t xml:space="preserve">The following table summarizes award activity under the Omnibus Plan for the six months ended June 30, 2024 and June 30, 2023: RSUs PSUs Number of Weighted- Number of Weighted- Outstanding at December 31, 2023 1,079,082 $ 16.30 311,875 $ 16.99 Granted 618,661 24.23 261,767 28.88 Vested or exercised (120,578) 22.57 (6,070) 18.75 Forfeited or cancelled (61,814) 17.52 (2,501) 18.83 Outstanding at June 30, 2024 1,515,351 $ 18.99 565,071 $ 22.47 Restricted stock awards expected to vest 1,515,351 $ 18.99 565,071 $ 22.47 RSUs PSUs Number of Weighted- Number of Weighted- Outstanding at December 31, 2022 — $ — — $ — Granted 985,313 16.00 311,845 16.00 Vested or exercised — — — — Forfeited or cancelled — — — — Outstanding at June 30, 2023 985,313 $ 16.00 311,845 $ 16.00 Restricted stock awards expected to vest 985,313 $ 16.00 311,845 $ 16.00 </t>
        </is>
      </c>
    </row>
    <row r="5">
      <c r="A5" s="4" t="inlineStr">
        <is>
          <t>Schedule of Dividends</t>
        </is>
      </c>
      <c r="B5" s="4" t="inlineStr">
        <is>
          <t xml:space="preserve">The following table summarizes the Company’s dividends declared and paid in each of the quarterly periods of 2024 and 2023: Dividends per Common Share Dividends Paid (in thousands) 2024 Q1 $ 0.38 $ 29,815 Q2 $ 0.38 32,578 2023 Q4 $ 0.38 $ 29,7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 in thousands ): As of June 30, 2024 As of December 31, 2023 Prepaid insurance $ 929 $ 2,353 Interest rate swap receivable 1,537 2,025 Prepaid vehicle allowance 1,122 1,130 Deferred project costs — 737 Prepaid rent 1,148 532 Prepaid taxes 4,714 — Other 4,968 3,577 Total prepaid expenses and other current assets $ 14,418 $ 10,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 As of June 30, 2024 As of December 31, 2023 Sales tax liability $ 67,748 $ 28,847 Accrued bonus 16,148 13,259 Accrued accounts payable 12,333 15,506 Accrued interest 53,616 8,313 Station project accrual 5,402 7,797 Accrued taxes 9,880 6,415 Accrued professional fees 906 6,015 Contingent consideration 3,673 3,673 Accrued payroll 4,613 3,321 Accrued insurance — 856 Lease liabilities - current portion 11,209 — Equipment financing - current portion 7,246 — Other 4,650 3,076 Total accrued liabilities $ 197,424 $ 97,0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 and Operating Lease Supplemental Cash Flow Information</t>
        </is>
      </c>
      <c r="B4" s="4" t="inlineStr">
        <is>
          <t xml:space="preserve">The components of lease expense were as follows within the Company’s condensed consolidated statements of operations ( in thousands ): Three Months Ended June 30, Six Months Ended June 30, 2024 2023 2024 2023 Operating lease expense: Operating lease expense (1)(2) $ 5,645 $ 1,459 $ 7,858 $ 3,003 Finance lease expense: Amortization of leased assets $ 200 $ — $ 200 $ — Interest on lease liabilities 50 — 50 — Total finance lease expense 250 — 250 — Total lease expense $ 5,895 $ 1,459 $ 8,108 $ 3,003 (1) Includes lease expense for leases not included on our condensed consolidated balance sheet based on our accounting policy election to exclude leases with a term of 12 months or less. Variable rent expense was not material. (2) Total lease expense includes $1.6 million and $2.3 million, respectively, of short term lease cost for the three and six months ended June 30, 2024 and $0.3 million and $1.0 million, respectively, of short term lease cost for the three and six months ended June 30, 2023. Operating lease supplemental cash flow information ( in thousands ): Six Months Ended June 30, 2024 2023 Cash paid for amounts included in the measurement of lease liabilities: Operating cash flows - operating leases $ 5,551 $ 1,592 Operating cash flows - finance leases $ 50 $ — Right-of-use assets obtained in exchange for lease obligations: Operating leases $ 122 $ 96 Finance leases $ — $ — </t>
        </is>
      </c>
    </row>
    <row r="5">
      <c r="A5" s="4" t="inlineStr">
        <is>
          <t>Schedule of Supplemental Balance Sheet and Additional Operating Lease Information</t>
        </is>
      </c>
      <c r="B5" s="4" t="inlineStr">
        <is>
          <t>Supplemental balance sheet information ( in thousands ): June 30, 2024 December 31, 2023 Operating leases: Operating right-of-use asset $ 53,939 $ 33,716 Accrued liabilities 9,479 — Operating lease liabilities 49,392 34,468 Total operating lease liabilities $ 58,871 $ 34,468 Finance leases: Finance lease right-of-use asset $ 4,698 $ — Finance lease liabilities, current portion 1,730 — Finance lease liabilities, net of current portion 2,555 — Total finance lease liabilities $ 4,285 $ — Additional operating lease information: June 30, 2024 December 31, 2023 Weighted average remaining lease term: Operating leases 4.75 years 7.50 years Finance leases 2.88 years — Weighted average discount rate: Operating leases 9.66 % 9.54 % Finance leases 6.16 % — %</t>
        </is>
      </c>
    </row>
    <row r="6">
      <c r="A6" s="4" t="inlineStr">
        <is>
          <t>Schedule of Future Minimum Lease Payments, Operating Lease</t>
        </is>
      </c>
      <c r="B6" s="4" t="inlineStr">
        <is>
          <t xml:space="preserve"> Operating Leases Finance Leases Remainder of 2024 $ 9,216 $ 1,020 2025 13,828 1,480 2026 12,539 1,211 2027 9,455 958 2028 7,912 33 Thereafter 28,262 — Total lease payments 81,211 4,702 Less imputed interest (22,341) (418) Total lease liabilities $ 58,871 $ 4,285 </t>
        </is>
      </c>
    </row>
    <row r="7">
      <c r="A7" s="4" t="inlineStr">
        <is>
          <t>Schedule of Future Minimum Lease Payments, Finance Lease</t>
        </is>
      </c>
      <c r="B7" s="4" t="inlineStr">
        <is>
          <t xml:space="preserve"> Operating Leases Finance Leases Remainder of 2024 $ 9,216 $ 1,020 2025 13,828 1,480 2026 12,539 1,211 2027 9,455 958 2028 7,912 33 Thereafter 28,262 — Total lease payments 81,211 4,702 Less imputed interest (22,341) (418) Total lease liabilities $ 58,871 $ 4,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Metrics by Segment</t>
        </is>
      </c>
      <c r="B4" s="4" t="inlineStr">
        <is>
          <t xml:space="preserve">The following table represents financial metrics by segment ( in thousands ): Contract Other Total Three Months Ended June 30, 2024 Revenue $ 276,250 $ 33,403 $ 309,653 Gross margin 107,454 5,467 112,921 Total assets 4,405,861 33,419 4,439,280 Capital expenditures 117,033 — 117,033 Three Months Ended June 30, 2023 Revenue $ 181,619 $ 21,687 $ 203,306 Gross margin 71,172 3,588 74,760 Total assets 3,219,556 41,807 3,261,363 Capital expenditures 45,453 — 45,453 Contract Other Total Six Months Ended June 30, 2024 Revenue $ 469,649 $ 55,496 $ 525,145 Gross margin 188,027 9,876 197,903 Total assets 4,405,861 33,419 4,439,280 Capital expenditures 177,186 — 177,186 Six Months Ended June 30, 2023 Revenue $ 359,316 $ 34,102 $ 393,418 Gross margin 141,202 7,015 148,217 Total assets 3,219,556 41,807 3,261,363 Capital expenditures 94,034 — 94,034 </t>
        </is>
      </c>
    </row>
    <row r="5">
      <c r="A5" s="4" t="inlineStr">
        <is>
          <t>Schedule of Total Gross Margin to Income Before Income Taxes</t>
        </is>
      </c>
      <c r="B5" s="4" t="inlineStr">
        <is>
          <t xml:space="preserve">The following table reconciles total gross margin to income before income taxes ( in thousands ): Three Months Ended June 30, Six Months Ended June 30, 2024 2023 2024 2023 Total gross margin $ 112,921 $ 74,760 $ 197,903 $ 148,217 Selling, general and administrative expenses (59,927) (13,438) (84,751) (26,523) Gain on sale of property, plant and equipment 1,173 738 1,173 721 Interest expense, net (52,133) (73,658) (91,873) (142,320) Gain on derivatives 6,797 34,934 26,554 26,939 Other income 218 32 150 1 Income before income taxes $ 9,049 $ 23,368 $ 49,156 $ 7,0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of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Share</t>
        </is>
      </c>
      <c r="B4" s="4" t="inlineStr">
        <is>
          <t>The computations of basic and diluted earnings per share for the three and six months ended June 30, 2024, and 2023 are as follows: Three Months Ended June 30, Six Months Ended June 30, (in thousands, except share and per share data) 2024 2023 2024 2023 Net Income attributable to common shareholders $ 6,228 $ 17,517 $ 36,460 $ 5,174 Less: (Loss) income attributable to non-forfeitable RSUs (531) — (899) — Net income used in basic and diluted earnings per share $ 5,697 $ 17,517 $ 35,561 $ 5,174 Basic weighted average shares of common stock 84,202,352 59,000,000 80,836,019 59,000,000 Effect of dilutive securities(1) 6,466,887 — 6,402,091 — Diluted weighted average shares of common stock 90,669,239 59,000,000 87,238,110 59,000,000 Basic earnings per share of common stock $ 0.07 $ 0.30 $ 0.44 $ 0.09 Diluted earnings per share of common stock $ 0.06 $ 0.30 $ 0.41 $ 0.09 (1) Effect of dilutive securities includes 904,614 and 839,818 of restricted units for the three and six months ended June 30, 2024, respectively and 5,562,273 of Opco units held by the noncontrolling interest for the three and six months ended June 30,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40" customWidth="1" min="2" max="2"/>
    <col width="38" customWidth="1" min="3" max="3"/>
    <col width="38" customWidth="1" min="4" max="4"/>
    <col width="33" customWidth="1" min="5" max="5"/>
  </cols>
  <sheetData>
    <row r="1">
      <c r="A1" s="1" t="inlineStr">
        <is>
          <t>Acquisition - Narrative (Details) $ / shares in Units, $ in Thousands</t>
        </is>
      </c>
      <c r="C1" s="2" t="inlineStr">
        <is>
          <t>3 Months Ended</t>
        </is>
      </c>
      <c r="D1" s="2" t="inlineStr">
        <is>
          <t>6 Months Ended</t>
        </is>
      </c>
    </row>
    <row r="2">
      <c r="B2" s="2" t="inlineStr">
        <is>
          <t>Apr. 01, 2024 USD ($) $ / shares shares</t>
        </is>
      </c>
      <c r="C2" s="2" t="inlineStr">
        <is>
          <t>Jun. 30, 2024 USD ($) vote $ / shares</t>
        </is>
      </c>
      <c r="D2" s="2" t="inlineStr">
        <is>
          <t>Jun. 30, 2024 USD ($) vote $ / shares</t>
        </is>
      </c>
      <c r="E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per share (in dollars per share) | $ / shares</t>
        </is>
      </c>
      <c r="B4" s="4" t="inlineStr">
        <is>
          <t xml:space="preserve"> </t>
        </is>
      </c>
      <c r="C4" s="7" t="n">
        <v>0.01</v>
      </c>
      <c r="D4" s="7" t="n">
        <v>0.01</v>
      </c>
      <c r="E4" s="7" t="n">
        <v>0.01</v>
      </c>
    </row>
    <row r="5">
      <c r="A5" s="4" t="inlineStr">
        <is>
          <t>Preferred stock, conversion ratio</t>
        </is>
      </c>
      <c r="B5" s="4" t="inlineStr">
        <is>
          <t xml:space="preserve"> </t>
        </is>
      </c>
      <c r="C5" s="5" t="n">
        <v>1</v>
      </c>
      <c r="D5" s="5" t="n">
        <v>1</v>
      </c>
      <c r="E5" s="4" t="inlineStr">
        <is>
          <t xml:space="preserve"> </t>
        </is>
      </c>
    </row>
    <row r="6">
      <c r="A6" s="4" t="inlineStr">
        <is>
          <t>Number of votes per preferred share | vote</t>
        </is>
      </c>
      <c r="B6" s="4" t="inlineStr">
        <is>
          <t xml:space="preserve"> </t>
        </is>
      </c>
      <c r="C6" s="5" t="n">
        <v>1</v>
      </c>
      <c r="D6" s="5" t="n">
        <v>1</v>
      </c>
      <c r="E6" s="4" t="inlineStr">
        <is>
          <t xml:space="preserve"> </t>
        </is>
      </c>
    </row>
    <row r="7">
      <c r="A7" s="4" t="inlineStr">
        <is>
          <t>Preferred stock, par value (in dollars per share) | $ / shares</t>
        </is>
      </c>
      <c r="B7" s="7" t="n">
        <v>0.01</v>
      </c>
      <c r="C7" s="7" t="n">
        <v>0.01</v>
      </c>
      <c r="D7" s="7" t="n">
        <v>0.01</v>
      </c>
      <c r="E7" s="7" t="n">
        <v>0.01</v>
      </c>
    </row>
    <row r="8">
      <c r="A8" s="4" t="inlineStr">
        <is>
          <t>Preferred stock value</t>
        </is>
      </c>
      <c r="B8" s="6" t="n">
        <v>50</v>
      </c>
      <c r="C8" s="4" t="inlineStr">
        <is>
          <t xml:space="preserve"> </t>
        </is>
      </c>
      <c r="D8" s="4" t="inlineStr">
        <is>
          <t xml:space="preserve"> </t>
        </is>
      </c>
      <c r="E8" s="4" t="inlineStr">
        <is>
          <t xml:space="preserve"> </t>
        </is>
      </c>
    </row>
    <row r="9">
      <c r="A9" s="4" t="inlineStr">
        <is>
          <t>Goodwill acquired</t>
        </is>
      </c>
      <c r="B9" s="4" t="inlineStr">
        <is>
          <t xml:space="preserve"> </t>
        </is>
      </c>
      <c r="C9" s="6" t="n">
        <v>403390</v>
      </c>
      <c r="D9" s="6" t="n">
        <v>403390</v>
      </c>
      <c r="E9" s="6" t="n">
        <v>305553</v>
      </c>
    </row>
    <row r="10">
      <c r="A10" s="4" t="inlineStr">
        <is>
          <t>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stimated useful lives</t>
        </is>
      </c>
      <c r="B12" s="4" t="inlineStr">
        <is>
          <t xml:space="preserve"> </t>
        </is>
      </c>
      <c r="C12" s="4" t="inlineStr">
        <is>
          <t xml:space="preserve"> </t>
        </is>
      </c>
      <c r="D12" s="4" t="inlineStr">
        <is>
          <t>14 years 10 months 24 days</t>
        </is>
      </c>
      <c r="E12" s="4" t="inlineStr">
        <is>
          <t xml:space="preserve"> </t>
        </is>
      </c>
    </row>
    <row r="13">
      <c r="A13" s="4" t="inlineStr">
        <is>
          <t>CSI Compressco, LP</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percentage</t>
        </is>
      </c>
      <c r="B15" s="8" t="n">
        <v>1</v>
      </c>
      <c r="C15" s="4" t="inlineStr">
        <is>
          <t xml:space="preserve"> </t>
        </is>
      </c>
      <c r="D15" s="4" t="inlineStr">
        <is>
          <t xml:space="preserve"> </t>
        </is>
      </c>
      <c r="E15" s="4" t="inlineStr">
        <is>
          <t xml:space="preserve"> </t>
        </is>
      </c>
    </row>
    <row r="16">
      <c r="A16" s="4" t="inlineStr">
        <is>
          <t>Fair value of consideration transferred</t>
        </is>
      </c>
      <c r="B16" s="6" t="n">
        <v>342285</v>
      </c>
      <c r="C16" s="4" t="inlineStr">
        <is>
          <t xml:space="preserve"> </t>
        </is>
      </c>
      <c r="D16" s="4" t="inlineStr">
        <is>
          <t xml:space="preserve"> </t>
        </is>
      </c>
      <c r="E16" s="4" t="inlineStr">
        <is>
          <t xml:space="preserve"> </t>
        </is>
      </c>
    </row>
    <row r="17">
      <c r="A17" s="4" t="inlineStr">
        <is>
          <t>Consideration transferred (in shares) | shares</t>
        </is>
      </c>
      <c r="B17" s="9" t="n">
        <v>0.08599999999999999</v>
      </c>
      <c r="C17" s="4" t="inlineStr">
        <is>
          <t xml:space="preserve"> </t>
        </is>
      </c>
      <c r="D17" s="4" t="inlineStr">
        <is>
          <t xml:space="preserve"> </t>
        </is>
      </c>
      <c r="E17" s="4" t="inlineStr">
        <is>
          <t xml:space="preserve"> </t>
        </is>
      </c>
    </row>
    <row r="18">
      <c r="A18" s="4" t="inlineStr">
        <is>
          <t>Post - closing period</t>
        </is>
      </c>
      <c r="B18" s="4" t="inlineStr">
        <is>
          <t>6 months</t>
        </is>
      </c>
      <c r="C18" s="4" t="inlineStr">
        <is>
          <t xml:space="preserve"> </t>
        </is>
      </c>
      <c r="D18" s="4" t="inlineStr">
        <is>
          <t xml:space="preserve"> </t>
        </is>
      </c>
      <c r="E18" s="4" t="inlineStr">
        <is>
          <t xml:space="preserve"> </t>
        </is>
      </c>
    </row>
    <row r="19">
      <c r="A19" s="4" t="inlineStr">
        <is>
          <t>Stock price (in dollars per share) | $ / shares</t>
        </is>
      </c>
      <c r="B19" s="7" t="n">
        <v>27.72</v>
      </c>
      <c r="C19" s="4" t="inlineStr">
        <is>
          <t xml:space="preserve"> </t>
        </is>
      </c>
      <c r="D19" s="4" t="inlineStr">
        <is>
          <t xml:space="preserve"> </t>
        </is>
      </c>
      <c r="E19" s="4" t="inlineStr">
        <is>
          <t xml:space="preserve"> </t>
        </is>
      </c>
    </row>
    <row r="20">
      <c r="A20" s="4" t="inlineStr">
        <is>
          <t>Repayment of debt</t>
        </is>
      </c>
      <c r="B20" s="6" t="n">
        <v>651800</v>
      </c>
      <c r="C20" s="4" t="inlineStr">
        <is>
          <t xml:space="preserve"> </t>
        </is>
      </c>
      <c r="D20" s="4" t="inlineStr">
        <is>
          <t xml:space="preserve"> </t>
        </is>
      </c>
      <c r="E20" s="4" t="inlineStr">
        <is>
          <t xml:space="preserve"> </t>
        </is>
      </c>
    </row>
    <row r="21">
      <c r="A21" s="4" t="inlineStr">
        <is>
          <t>Goodwill acquired</t>
        </is>
      </c>
      <c r="B21" s="5" t="n">
        <v>97837</v>
      </c>
      <c r="C21" s="4" t="inlineStr">
        <is>
          <t xml:space="preserve"> </t>
        </is>
      </c>
      <c r="D21" s="4" t="inlineStr">
        <is>
          <t xml:space="preserve"> </t>
        </is>
      </c>
      <c r="E21" s="4" t="inlineStr">
        <is>
          <t xml:space="preserve"> </t>
        </is>
      </c>
    </row>
    <row r="22">
      <c r="A22" s="4" t="inlineStr">
        <is>
          <t>Intangibles</t>
        </is>
      </c>
      <c r="B22" s="6" t="n">
        <v>47803</v>
      </c>
      <c r="C22" s="4" t="inlineStr">
        <is>
          <t xml:space="preserve"> </t>
        </is>
      </c>
      <c r="D22" s="4" t="inlineStr">
        <is>
          <t xml:space="preserve"> </t>
        </is>
      </c>
      <c r="E22" s="4" t="inlineStr">
        <is>
          <t xml:space="preserve"> </t>
        </is>
      </c>
    </row>
    <row r="23">
      <c r="A23" s="4" t="inlineStr">
        <is>
          <t>Revenues</t>
        </is>
      </c>
      <c r="B23" s="4" t="inlineStr">
        <is>
          <t xml:space="preserve"> </t>
        </is>
      </c>
      <c r="C23" s="5" t="n">
        <v>94900</v>
      </c>
      <c r="D23" s="6" t="n">
        <v>94900</v>
      </c>
      <c r="E23" s="4" t="inlineStr">
        <is>
          <t xml:space="preserve"> </t>
        </is>
      </c>
    </row>
    <row r="24">
      <c r="A24" s="4" t="inlineStr">
        <is>
          <t>Acquisition related costs</t>
        </is>
      </c>
      <c r="B24" s="4" t="inlineStr">
        <is>
          <t xml:space="preserve"> </t>
        </is>
      </c>
      <c r="C24" s="6" t="n">
        <v>17400</v>
      </c>
      <c r="D24" s="6" t="n">
        <v>25300</v>
      </c>
      <c r="E24" s="4" t="inlineStr">
        <is>
          <t xml:space="preserve"> </t>
        </is>
      </c>
    </row>
    <row r="25">
      <c r="A25" s="4" t="inlineStr">
        <is>
          <t>CSI Compressco, LP | Min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5 years</t>
        </is>
      </c>
      <c r="C27" s="4" t="inlineStr">
        <is>
          <t xml:space="preserve"> </t>
        </is>
      </c>
      <c r="D27" s="4" t="inlineStr">
        <is>
          <t xml:space="preserve"> </t>
        </is>
      </c>
      <c r="E27" s="4" t="inlineStr">
        <is>
          <t xml:space="preserve"> </t>
        </is>
      </c>
    </row>
    <row r="28">
      <c r="A28" s="4" t="inlineStr">
        <is>
          <t>CSI Compressco, LP | Maximum</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15 years</t>
        </is>
      </c>
      <c r="C30" s="4" t="inlineStr">
        <is>
          <t xml:space="preserve"> </t>
        </is>
      </c>
      <c r="D30" s="4" t="inlineStr">
        <is>
          <t xml:space="preserve"> </t>
        </is>
      </c>
      <c r="E30" s="4" t="inlineStr">
        <is>
          <t xml:space="preserve"> </t>
        </is>
      </c>
    </row>
    <row r="31">
      <c r="A31" s="4" t="inlineStr">
        <is>
          <t>CSI Compressco, LP | Customer relationship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s</t>
        </is>
      </c>
      <c r="B33" s="6" t="n">
        <v>41400</v>
      </c>
      <c r="C33" s="4" t="inlineStr">
        <is>
          <t xml:space="preserve"> </t>
        </is>
      </c>
      <c r="D33" s="4" t="inlineStr">
        <is>
          <t xml:space="preserve"> </t>
        </is>
      </c>
      <c r="E33" s="4" t="inlineStr">
        <is>
          <t xml:space="preserve"> </t>
        </is>
      </c>
    </row>
    <row r="34">
      <c r="A34" s="4" t="inlineStr">
        <is>
          <t>CSI Compressco, LP | Trademarks and Trade Name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ntangibles</t>
        </is>
      </c>
      <c r="B36" s="6" t="n">
        <v>6400</v>
      </c>
      <c r="C36" s="4" t="inlineStr">
        <is>
          <t xml:space="preserve"> </t>
        </is>
      </c>
      <c r="D36" s="4" t="inlineStr">
        <is>
          <t xml:space="preserve"> </t>
        </is>
      </c>
      <c r="E36" s="4" t="inlineStr">
        <is>
          <t xml:space="preserve"> </t>
        </is>
      </c>
    </row>
    <row r="37">
      <c r="A37" s="4" t="inlineStr">
        <is>
          <t>CSI Compressco, LP | Common Share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Shares issued (in shares) | shares</t>
        </is>
      </c>
      <c r="B39" s="5" t="n">
        <v>6785712</v>
      </c>
      <c r="C39" s="4" t="inlineStr">
        <is>
          <t xml:space="preserve"> </t>
        </is>
      </c>
      <c r="D39" s="4" t="inlineStr">
        <is>
          <t xml:space="preserve"> </t>
        </is>
      </c>
      <c r="E39" s="4" t="inlineStr">
        <is>
          <t xml:space="preserve"> </t>
        </is>
      </c>
    </row>
    <row r="40">
      <c r="A40" s="4" t="inlineStr">
        <is>
          <t>CSI Compressco, LP | Preferred Share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Shares issued (in shares) | shares</t>
        </is>
      </c>
      <c r="B42" s="5" t="n">
        <v>5562273</v>
      </c>
      <c r="C42" s="4" t="inlineStr">
        <is>
          <t xml:space="preserve"> </t>
        </is>
      </c>
      <c r="D42" s="4" t="inlineStr">
        <is>
          <t xml:space="preserve"> </t>
        </is>
      </c>
      <c r="E42" s="4" t="inlineStr">
        <is>
          <t xml:space="preserve"> </t>
        </is>
      </c>
    </row>
    <row r="43">
      <c r="A43" s="4" t="inlineStr">
        <is>
          <t>Acquisition, estimated fair value</t>
        </is>
      </c>
      <c r="B43" s="6" t="n">
        <v>342300</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8" customWidth="1" min="5" max="5"/>
    <col width="24" customWidth="1" min="6" max="6"/>
    <col width="18" customWidth="1" min="7" max="7"/>
  </cols>
  <sheetData>
    <row r="1">
      <c r="A1" s="1" t="inlineStr">
        <is>
          <t>Condensed Consolidated Statements of Stockholders' Equity (Unaudited) - USD ($) $ in Thousands</t>
        </is>
      </c>
      <c r="B1" s="2" t="inlineStr">
        <is>
          <t>Total</t>
        </is>
      </c>
      <c r="C1" s="2" t="inlineStr">
        <is>
          <t>Common Shares</t>
        </is>
      </c>
      <c r="D1" s="2" t="inlineStr">
        <is>
          <t>Preferred Shares</t>
        </is>
      </c>
      <c r="E1" s="2" t="inlineStr">
        <is>
          <t>Additional Paid- In Capital</t>
        </is>
      </c>
      <c r="F1" s="2" t="inlineStr">
        <is>
          <t>Noncontrolling Interest</t>
        </is>
      </c>
      <c r="G1" s="2" t="inlineStr">
        <is>
          <t>Retained Earnings</t>
        </is>
      </c>
    </row>
    <row r="2">
      <c r="A2" s="4" t="inlineStr">
        <is>
          <t>Common shares, beginning balance (in shares) at Dec. 31, 2022</t>
        </is>
      </c>
      <c r="B2" s="4" t="inlineStr">
        <is>
          <t xml:space="preserve"> </t>
        </is>
      </c>
      <c r="C2" s="5" t="n">
        <v>5900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29093</v>
      </c>
      <c r="C3" s="6" t="n">
        <v>590</v>
      </c>
      <c r="D3" s="6" t="n">
        <v>0</v>
      </c>
      <c r="E3" s="6" t="n">
        <v>33189</v>
      </c>
      <c r="F3" s="6" t="n">
        <v>0</v>
      </c>
      <c r="G3" s="6" t="n">
        <v>195314</v>
      </c>
    </row>
    <row r="4">
      <c r="A4" s="4" t="inlineStr">
        <is>
          <t>Preferred share, beginning balance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compensation - profits interests, net of forfeitures</t>
        </is>
      </c>
      <c r="B6" s="5" t="n">
        <v>686</v>
      </c>
      <c r="C6" s="4" t="inlineStr">
        <is>
          <t xml:space="preserve"> </t>
        </is>
      </c>
      <c r="D6" s="4" t="inlineStr">
        <is>
          <t xml:space="preserve"> </t>
        </is>
      </c>
      <c r="E6" s="5" t="n">
        <v>-193</v>
      </c>
      <c r="F6" s="4" t="inlineStr">
        <is>
          <t xml:space="preserve"> </t>
        </is>
      </c>
      <c r="G6" s="5" t="n">
        <v>879</v>
      </c>
    </row>
    <row r="7">
      <c r="A7" s="4" t="inlineStr">
        <is>
          <t>Net (loss) income</t>
        </is>
      </c>
      <c r="B7" s="5" t="n">
        <v>-12343</v>
      </c>
      <c r="C7" s="4" t="inlineStr">
        <is>
          <t xml:space="preserve"> </t>
        </is>
      </c>
      <c r="D7" s="4" t="inlineStr">
        <is>
          <t xml:space="preserve"> </t>
        </is>
      </c>
      <c r="E7" s="4" t="inlineStr">
        <is>
          <t xml:space="preserve"> </t>
        </is>
      </c>
      <c r="F7" s="4" t="inlineStr">
        <is>
          <t xml:space="preserve"> </t>
        </is>
      </c>
      <c r="G7" s="5" t="n">
        <v>-12343</v>
      </c>
    </row>
    <row r="8">
      <c r="A8" s="4" t="inlineStr">
        <is>
          <t>Common shares, ending balance (in shares) at Mar. 31, 2023</t>
        </is>
      </c>
      <c r="B8" s="4" t="inlineStr">
        <is>
          <t xml:space="preserve"> </t>
        </is>
      </c>
      <c r="C8" s="5" t="n">
        <v>59000000</v>
      </c>
      <c r="D8" s="4" t="inlineStr">
        <is>
          <t xml:space="preserve"> </t>
        </is>
      </c>
      <c r="E8" s="4" t="inlineStr">
        <is>
          <t xml:space="preserve"> </t>
        </is>
      </c>
      <c r="F8" s="4" t="inlineStr">
        <is>
          <t xml:space="preserve"> </t>
        </is>
      </c>
      <c r="G8" s="4" t="inlineStr">
        <is>
          <t xml:space="preserve"> </t>
        </is>
      </c>
    </row>
    <row r="9">
      <c r="A9" s="4" t="inlineStr">
        <is>
          <t>Ending balance at Mar. 31, 2023</t>
        </is>
      </c>
      <c r="B9" s="5" t="n">
        <v>217436</v>
      </c>
      <c r="C9" s="6" t="n">
        <v>590</v>
      </c>
      <c r="D9" s="6" t="n">
        <v>0</v>
      </c>
      <c r="E9" s="5" t="n">
        <v>32996</v>
      </c>
      <c r="F9" s="5" t="n">
        <v>0</v>
      </c>
      <c r="G9" s="5" t="n">
        <v>183850</v>
      </c>
    </row>
    <row r="10">
      <c r="A10" s="4" t="inlineStr">
        <is>
          <t>Preferred share, ending balance (in shares) at Mar. 31, 2023</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Common shares, beginning balance (in shares) at Dec. 31, 2022</t>
        </is>
      </c>
      <c r="B11" s="4" t="inlineStr">
        <is>
          <t xml:space="preserve"> </t>
        </is>
      </c>
      <c r="C11" s="5" t="n">
        <v>59000000</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5" t="n">
        <v>229093</v>
      </c>
      <c r="C12" s="6" t="n">
        <v>590</v>
      </c>
      <c r="D12" s="6" t="n">
        <v>0</v>
      </c>
      <c r="E12" s="5" t="n">
        <v>33189</v>
      </c>
      <c r="F12" s="5" t="n">
        <v>0</v>
      </c>
      <c r="G12" s="5" t="n">
        <v>195314</v>
      </c>
    </row>
    <row r="13">
      <c r="A13" s="4" t="inlineStr">
        <is>
          <t>Preferred share, beginning balance (in shares) at Dec. 31, 2022</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51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ending balance (in shares) at Jun. 30, 2023</t>
        </is>
      </c>
      <c r="B16" s="4" t="inlineStr">
        <is>
          <t xml:space="preserve"> </t>
        </is>
      </c>
      <c r="C16" s="5" t="n">
        <v>59000000</v>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192875</v>
      </c>
      <c r="C17" s="6" t="n">
        <v>590</v>
      </c>
      <c r="D17" s="6" t="n">
        <v>0</v>
      </c>
      <c r="E17" s="5" t="n">
        <v>0</v>
      </c>
      <c r="F17" s="5" t="n">
        <v>0</v>
      </c>
      <c r="G17" s="5" t="n">
        <v>192285</v>
      </c>
    </row>
    <row r="18">
      <c r="A18" s="4" t="inlineStr">
        <is>
          <t>Preferred share, ending balance (in shares) at Jun. 30, 2023</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Common shares, beginning balance (in shares) at Mar. 31, 2023</t>
        </is>
      </c>
      <c r="B19" s="4" t="inlineStr">
        <is>
          <t xml:space="preserve"> </t>
        </is>
      </c>
      <c r="C19" s="5" t="n">
        <v>59000000</v>
      </c>
      <c r="D19" s="4" t="inlineStr">
        <is>
          <t xml:space="preserve"> </t>
        </is>
      </c>
      <c r="E19" s="4" t="inlineStr">
        <is>
          <t xml:space="preserve"> </t>
        </is>
      </c>
      <c r="F19" s="4" t="inlineStr">
        <is>
          <t xml:space="preserve"> </t>
        </is>
      </c>
      <c r="G19" s="4" t="inlineStr">
        <is>
          <t xml:space="preserve"> </t>
        </is>
      </c>
    </row>
    <row r="20">
      <c r="A20" s="4" t="inlineStr">
        <is>
          <t>Beginning balance at Mar. 31, 2023</t>
        </is>
      </c>
      <c r="B20" s="5" t="n">
        <v>217436</v>
      </c>
      <c r="C20" s="6" t="n">
        <v>590</v>
      </c>
      <c r="D20" s="6" t="n">
        <v>0</v>
      </c>
      <c r="E20" s="5" t="n">
        <v>32996</v>
      </c>
      <c r="F20" s="5" t="n">
        <v>0</v>
      </c>
      <c r="G20" s="5" t="n">
        <v>183850</v>
      </c>
    </row>
    <row r="21">
      <c r="A21" s="4" t="inlineStr">
        <is>
          <t>Preferred share, beginning balance (in shares) at Mar. 31, 2023</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 to parent</t>
        </is>
      </c>
      <c r="B23" s="5" t="n">
        <v>-42300</v>
      </c>
      <c r="C23" s="4" t="inlineStr">
        <is>
          <t xml:space="preserve"> </t>
        </is>
      </c>
      <c r="D23" s="4" t="inlineStr">
        <is>
          <t xml:space="preserve"> </t>
        </is>
      </c>
      <c r="E23" s="5" t="n">
        <v>-33189</v>
      </c>
      <c r="F23" s="4" t="inlineStr">
        <is>
          <t xml:space="preserve"> </t>
        </is>
      </c>
      <c r="G23" s="5" t="n">
        <v>-9111</v>
      </c>
    </row>
    <row r="24">
      <c r="A24" s="4" t="inlineStr">
        <is>
          <t>Equity compensation - profits interests, net of forfeitures</t>
        </is>
      </c>
      <c r="B24" s="5" t="n">
        <v>222</v>
      </c>
      <c r="C24" s="4" t="inlineStr">
        <is>
          <t xml:space="preserve"> </t>
        </is>
      </c>
      <c r="D24" s="4" t="inlineStr">
        <is>
          <t xml:space="preserve"> </t>
        </is>
      </c>
      <c r="E24" s="5" t="n">
        <v>193</v>
      </c>
      <c r="F24" s="4" t="inlineStr">
        <is>
          <t xml:space="preserve"> </t>
        </is>
      </c>
      <c r="G24" s="5" t="n">
        <v>29</v>
      </c>
    </row>
    <row r="25">
      <c r="A25" s="4" t="inlineStr">
        <is>
          <t>Net (loss) income</t>
        </is>
      </c>
      <c r="B25" s="5" t="n">
        <v>17517</v>
      </c>
      <c r="C25" s="4" t="inlineStr">
        <is>
          <t xml:space="preserve"> </t>
        </is>
      </c>
      <c r="D25" s="4" t="inlineStr">
        <is>
          <t xml:space="preserve"> </t>
        </is>
      </c>
      <c r="E25" s="4" t="inlineStr">
        <is>
          <t xml:space="preserve"> </t>
        </is>
      </c>
      <c r="F25" s="4" t="inlineStr">
        <is>
          <t xml:space="preserve"> </t>
        </is>
      </c>
      <c r="G25" s="5" t="n">
        <v>17517</v>
      </c>
    </row>
    <row r="26">
      <c r="A26" s="4" t="inlineStr">
        <is>
          <t>Common shares, ending balance (in shares) at Jun. 30, 2023</t>
        </is>
      </c>
      <c r="B26" s="4" t="inlineStr">
        <is>
          <t xml:space="preserve"> </t>
        </is>
      </c>
      <c r="C26" s="5" t="n">
        <v>59000000</v>
      </c>
      <c r="D26" s="4" t="inlineStr">
        <is>
          <t xml:space="preserve"> </t>
        </is>
      </c>
      <c r="E26" s="4" t="inlineStr">
        <is>
          <t xml:space="preserve"> </t>
        </is>
      </c>
      <c r="F26" s="4" t="inlineStr">
        <is>
          <t xml:space="preserve"> </t>
        </is>
      </c>
      <c r="G26" s="4" t="inlineStr">
        <is>
          <t xml:space="preserve"> </t>
        </is>
      </c>
    </row>
    <row r="27">
      <c r="A27" s="4" t="inlineStr">
        <is>
          <t>Ending balance at Jun. 30, 2023</t>
        </is>
      </c>
      <c r="B27" s="6" t="n">
        <v>192875</v>
      </c>
      <c r="C27" s="6" t="n">
        <v>590</v>
      </c>
      <c r="D27" s="6" t="n">
        <v>0</v>
      </c>
      <c r="E27" s="5" t="n">
        <v>0</v>
      </c>
      <c r="F27" s="5" t="n">
        <v>0</v>
      </c>
      <c r="G27" s="5" t="n">
        <v>192285</v>
      </c>
    </row>
    <row r="28">
      <c r="A28" s="4" t="inlineStr">
        <is>
          <t>Preferred share, ending balance (in shares) at Jun. 30, 2023</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Common shares, beginning balance (in shares) at Dec. 31, 2023</t>
        </is>
      </c>
      <c r="B29" s="5" t="n">
        <v>77400000</v>
      </c>
      <c r="C29" s="5" t="n">
        <v>77400000</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6" t="n">
        <v>1142653</v>
      </c>
      <c r="C30" s="6" t="n">
        <v>774</v>
      </c>
      <c r="D30" s="6" t="n">
        <v>0</v>
      </c>
      <c r="E30" s="5" t="n">
        <v>963760</v>
      </c>
      <c r="F30" s="5" t="n">
        <v>0</v>
      </c>
      <c r="G30" s="5" t="n">
        <v>178119</v>
      </c>
    </row>
    <row r="31">
      <c r="A31" s="4" t="inlineStr">
        <is>
          <t>Preferred share, beginning balance (in shares) at Dec. 31, 2023</t>
        </is>
      </c>
      <c r="B31" s="5" t="n">
        <v>0</v>
      </c>
      <c r="C31" s="4" t="inlineStr">
        <is>
          <t xml:space="preserve"> </t>
        </is>
      </c>
      <c r="D31" s="5" t="n">
        <v>0</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compensation - profits interests, net of forfeitures</t>
        </is>
      </c>
      <c r="B33" s="6" t="n">
        <v>161</v>
      </c>
      <c r="C33" s="4" t="inlineStr">
        <is>
          <t xml:space="preserve"> </t>
        </is>
      </c>
      <c r="D33" s="4" t="inlineStr">
        <is>
          <t xml:space="preserve"> </t>
        </is>
      </c>
      <c r="E33" s="4" t="inlineStr">
        <is>
          <t xml:space="preserve"> </t>
        </is>
      </c>
      <c r="F33" s="4" t="inlineStr">
        <is>
          <t xml:space="preserve"> </t>
        </is>
      </c>
      <c r="G33" s="5" t="n">
        <v>161</v>
      </c>
    </row>
    <row r="34">
      <c r="A34" s="4" t="inlineStr">
        <is>
          <t>Equity compensation - Omnibus Plan, net of forfeitures</t>
        </is>
      </c>
      <c r="B34" s="5" t="n">
        <v>2687</v>
      </c>
      <c r="C34" s="4" t="inlineStr">
        <is>
          <t xml:space="preserve"> </t>
        </is>
      </c>
      <c r="D34" s="4" t="inlineStr">
        <is>
          <t xml:space="preserve"> </t>
        </is>
      </c>
      <c r="E34" s="5" t="n">
        <v>2687</v>
      </c>
      <c r="F34" s="4" t="inlineStr">
        <is>
          <t xml:space="preserve"> </t>
        </is>
      </c>
      <c r="G34" s="4" t="inlineStr">
        <is>
          <t xml:space="preserve"> </t>
        </is>
      </c>
    </row>
    <row r="35">
      <c r="A35" s="4" t="inlineStr">
        <is>
          <t>Offering costs</t>
        </is>
      </c>
      <c r="B35" s="5" t="n">
        <v>-421</v>
      </c>
      <c r="C35" s="4" t="inlineStr">
        <is>
          <t xml:space="preserve"> </t>
        </is>
      </c>
      <c r="D35" s="4" t="inlineStr">
        <is>
          <t xml:space="preserve"> </t>
        </is>
      </c>
      <c r="E35" s="5" t="n">
        <v>-421</v>
      </c>
      <c r="F35" s="4" t="inlineStr">
        <is>
          <t xml:space="preserve"> </t>
        </is>
      </c>
      <c r="G35" s="4" t="inlineStr">
        <is>
          <t xml:space="preserve"> </t>
        </is>
      </c>
    </row>
    <row r="36">
      <c r="A36" s="4" t="inlineStr">
        <is>
          <t>Dividends and dividends equivalents paid to stockholders ($0.38 per common share)</t>
        </is>
      </c>
      <c r="B36" s="5" t="n">
        <v>-30052</v>
      </c>
      <c r="C36" s="4" t="inlineStr">
        <is>
          <t xml:space="preserve"> </t>
        </is>
      </c>
      <c r="D36" s="4" t="inlineStr">
        <is>
          <t xml:space="preserve"> </t>
        </is>
      </c>
      <c r="E36" s="4" t="inlineStr">
        <is>
          <t xml:space="preserve"> </t>
        </is>
      </c>
      <c r="F36" s="4" t="inlineStr">
        <is>
          <t xml:space="preserve"> </t>
        </is>
      </c>
      <c r="G36" s="5" t="n">
        <v>-30052</v>
      </c>
    </row>
    <row r="37">
      <c r="A37" s="4" t="inlineStr">
        <is>
          <t>Restricted Stock Units vested under the Omnibus Plan, net of 14,698 shares withheld for taxes (in shares)</t>
        </is>
      </c>
      <c r="B37" s="4" t="inlineStr">
        <is>
          <t xml:space="preserve"> </t>
        </is>
      </c>
      <c r="C37" s="5" t="n">
        <v>34577</v>
      </c>
      <c r="D37" s="4" t="inlineStr">
        <is>
          <t xml:space="preserve"> </t>
        </is>
      </c>
      <c r="E37" s="4" t="inlineStr">
        <is>
          <t xml:space="preserve"> </t>
        </is>
      </c>
      <c r="F37" s="4" t="inlineStr">
        <is>
          <t xml:space="preserve"> </t>
        </is>
      </c>
      <c r="G37" s="4" t="inlineStr">
        <is>
          <t xml:space="preserve"> </t>
        </is>
      </c>
    </row>
    <row r="38">
      <c r="A38" s="4" t="inlineStr">
        <is>
          <t>Restricted Stock Units vested under the Omnibus Plan, net of 14,698 shares withheld for taxes</t>
        </is>
      </c>
      <c r="B38" s="5" t="n">
        <v>-294</v>
      </c>
      <c r="C38" s="4" t="inlineStr">
        <is>
          <t xml:space="preserve"> </t>
        </is>
      </c>
      <c r="D38" s="4" t="inlineStr">
        <is>
          <t xml:space="preserve"> </t>
        </is>
      </c>
      <c r="E38" s="5" t="n">
        <v>-294</v>
      </c>
      <c r="F38" s="4" t="inlineStr">
        <is>
          <t xml:space="preserve"> </t>
        </is>
      </c>
      <c r="G38" s="4" t="inlineStr">
        <is>
          <t xml:space="preserve"> </t>
        </is>
      </c>
    </row>
    <row r="39">
      <c r="A39" s="4" t="inlineStr">
        <is>
          <t>Net (loss) income</t>
        </is>
      </c>
      <c r="B39" s="5" t="n">
        <v>30232</v>
      </c>
      <c r="C39" s="4" t="inlineStr">
        <is>
          <t xml:space="preserve"> </t>
        </is>
      </c>
      <c r="D39" s="4" t="inlineStr">
        <is>
          <t xml:space="preserve"> </t>
        </is>
      </c>
      <c r="E39" s="4" t="inlineStr">
        <is>
          <t xml:space="preserve"> </t>
        </is>
      </c>
      <c r="F39" s="4" t="inlineStr">
        <is>
          <t xml:space="preserve"> </t>
        </is>
      </c>
      <c r="G39" s="5" t="n">
        <v>30232</v>
      </c>
    </row>
    <row r="40">
      <c r="A40" s="4" t="inlineStr">
        <is>
          <t>Other</t>
        </is>
      </c>
      <c r="B40" s="5" t="n">
        <v>7</v>
      </c>
      <c r="C40" s="4" t="inlineStr">
        <is>
          <t xml:space="preserve"> </t>
        </is>
      </c>
      <c r="D40" s="4" t="inlineStr">
        <is>
          <t xml:space="preserve"> </t>
        </is>
      </c>
      <c r="E40" s="4" t="inlineStr">
        <is>
          <t xml:space="preserve"> </t>
        </is>
      </c>
      <c r="F40" s="4" t="inlineStr">
        <is>
          <t xml:space="preserve"> </t>
        </is>
      </c>
      <c r="G40" s="5" t="n">
        <v>7</v>
      </c>
    </row>
    <row r="41">
      <c r="A41" s="4" t="inlineStr">
        <is>
          <t>Common shares, ending balance (in shares) at Mar. 31, 2024</t>
        </is>
      </c>
      <c r="B41" s="4" t="inlineStr">
        <is>
          <t xml:space="preserve"> </t>
        </is>
      </c>
      <c r="C41" s="5" t="n">
        <v>77434577</v>
      </c>
      <c r="D41" s="4" t="inlineStr">
        <is>
          <t xml:space="preserve"> </t>
        </is>
      </c>
      <c r="E41" s="4" t="inlineStr">
        <is>
          <t xml:space="preserve"> </t>
        </is>
      </c>
      <c r="F41" s="4" t="inlineStr">
        <is>
          <t xml:space="preserve"> </t>
        </is>
      </c>
      <c r="G41" s="4" t="inlineStr">
        <is>
          <t xml:space="preserve"> </t>
        </is>
      </c>
    </row>
    <row r="42">
      <c r="A42" s="4" t="inlineStr">
        <is>
          <t>Ending balance at Mar. 31, 2024</t>
        </is>
      </c>
      <c r="B42" s="6" t="n">
        <v>1144973</v>
      </c>
      <c r="C42" s="6" t="n">
        <v>774</v>
      </c>
      <c r="D42" s="6" t="n">
        <v>0</v>
      </c>
      <c r="E42" s="5" t="n">
        <v>965732</v>
      </c>
      <c r="F42" s="5" t="n">
        <v>0</v>
      </c>
      <c r="G42" s="5" t="n">
        <v>178467</v>
      </c>
    </row>
    <row r="43">
      <c r="A43" s="4" t="inlineStr">
        <is>
          <t>Preferred share, ending balance (in shares) at Mar. 31, 2024</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Common shares, beginning balance (in shares) at Dec. 31, 2023</t>
        </is>
      </c>
      <c r="B44" s="5" t="n">
        <v>77400000</v>
      </c>
      <c r="C44" s="5" t="n">
        <v>77400000</v>
      </c>
      <c r="D44" s="4" t="inlineStr">
        <is>
          <t xml:space="preserve"> </t>
        </is>
      </c>
      <c r="E44" s="4" t="inlineStr">
        <is>
          <t xml:space="preserve"> </t>
        </is>
      </c>
      <c r="F44" s="4" t="inlineStr">
        <is>
          <t xml:space="preserve"> </t>
        </is>
      </c>
      <c r="G44" s="4" t="inlineStr">
        <is>
          <t xml:space="preserve"> </t>
        </is>
      </c>
    </row>
    <row r="45">
      <c r="A45" s="4" t="inlineStr">
        <is>
          <t>Beginning balance at Dec. 31, 2023</t>
        </is>
      </c>
      <c r="B45" s="6" t="n">
        <v>1142653</v>
      </c>
      <c r="C45" s="6" t="n">
        <v>774</v>
      </c>
      <c r="D45" s="6" t="n">
        <v>0</v>
      </c>
      <c r="E45" s="5" t="n">
        <v>963760</v>
      </c>
      <c r="F45" s="5" t="n">
        <v>0</v>
      </c>
      <c r="G45" s="5" t="n">
        <v>178119</v>
      </c>
    </row>
    <row r="46">
      <c r="A46" s="4" t="inlineStr">
        <is>
          <t>Preferred share, beginning balance (in shares) at Dec. 31, 2023</t>
        </is>
      </c>
      <c r="B46" s="5" t="n">
        <v>0</v>
      </c>
      <c r="C46" s="4" t="inlineStr">
        <is>
          <t xml:space="preserve"> </t>
        </is>
      </c>
      <c r="D46" s="5" t="n">
        <v>0</v>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 income</t>
        </is>
      </c>
      <c r="B48" s="6" t="n">
        <v>3694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hares, ending balance (in shares) at Jun. 30, 2024</t>
        </is>
      </c>
      <c r="B49" s="5" t="n">
        <v>84312360</v>
      </c>
      <c r="C49" s="5" t="n">
        <v>84312360</v>
      </c>
      <c r="D49" s="4" t="inlineStr">
        <is>
          <t xml:space="preserve"> </t>
        </is>
      </c>
      <c r="E49" s="4" t="inlineStr">
        <is>
          <t xml:space="preserve"> </t>
        </is>
      </c>
      <c r="F49" s="4" t="inlineStr">
        <is>
          <t xml:space="preserve"> </t>
        </is>
      </c>
      <c r="G49" s="4" t="inlineStr">
        <is>
          <t xml:space="preserve"> </t>
        </is>
      </c>
    </row>
    <row r="50">
      <c r="A50" s="4" t="inlineStr">
        <is>
          <t>Ending balance at Jun. 30, 2024</t>
        </is>
      </c>
      <c r="B50" s="6" t="n">
        <v>1463382</v>
      </c>
      <c r="C50" s="6" t="n">
        <v>842</v>
      </c>
      <c r="D50" s="6" t="n">
        <v>56</v>
      </c>
      <c r="E50" s="5" t="n">
        <v>1157735</v>
      </c>
      <c r="F50" s="5" t="n">
        <v>152529</v>
      </c>
      <c r="G50" s="5" t="n">
        <v>152220</v>
      </c>
    </row>
    <row r="51">
      <c r="A51" s="4" t="inlineStr">
        <is>
          <t>Preferred share, ending balance (in shares) at Jun. 30, 2024</t>
        </is>
      </c>
      <c r="B51" s="5" t="n">
        <v>5562273</v>
      </c>
      <c r="C51" s="4" t="inlineStr">
        <is>
          <t xml:space="preserve"> </t>
        </is>
      </c>
      <c r="D51" s="5" t="n">
        <v>5562273</v>
      </c>
      <c r="E51" s="4" t="inlineStr">
        <is>
          <t xml:space="preserve"> </t>
        </is>
      </c>
      <c r="F51" s="4" t="inlineStr">
        <is>
          <t xml:space="preserve"> </t>
        </is>
      </c>
      <c r="G51" s="4" t="inlineStr">
        <is>
          <t xml:space="preserve"> </t>
        </is>
      </c>
    </row>
    <row r="52">
      <c r="A52" s="4" t="inlineStr">
        <is>
          <t>Common shares, beginning balance (in shares) at Mar. 31, 2024</t>
        </is>
      </c>
      <c r="B52" s="4" t="inlineStr">
        <is>
          <t xml:space="preserve"> </t>
        </is>
      </c>
      <c r="C52" s="5" t="n">
        <v>77434577</v>
      </c>
      <c r="D52" s="4" t="inlineStr">
        <is>
          <t xml:space="preserve"> </t>
        </is>
      </c>
      <c r="E52" s="4" t="inlineStr">
        <is>
          <t xml:space="preserve"> </t>
        </is>
      </c>
      <c r="F52" s="4" t="inlineStr">
        <is>
          <t xml:space="preserve"> </t>
        </is>
      </c>
      <c r="G52" s="4" t="inlineStr">
        <is>
          <t xml:space="preserve"> </t>
        </is>
      </c>
    </row>
    <row r="53">
      <c r="A53" s="4" t="inlineStr">
        <is>
          <t>Beginning balance at Mar. 31, 2024</t>
        </is>
      </c>
      <c r="B53" s="6" t="n">
        <v>1144973</v>
      </c>
      <c r="C53" s="6" t="n">
        <v>774</v>
      </c>
      <c r="D53" s="6" t="n">
        <v>0</v>
      </c>
      <c r="E53" s="5" t="n">
        <v>965732</v>
      </c>
      <c r="F53" s="5" t="n">
        <v>0</v>
      </c>
      <c r="G53" s="5" t="n">
        <v>178467</v>
      </c>
    </row>
    <row r="54">
      <c r="A54" s="4" t="inlineStr">
        <is>
          <t>Preferred share, beginning balance (in shares) at Mar. 31, 2024</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hares for business acquisition (in shares)</t>
        </is>
      </c>
      <c r="B56" s="4" t="inlineStr">
        <is>
          <t xml:space="preserve"> </t>
        </is>
      </c>
      <c r="C56" s="5" t="n">
        <v>6785712</v>
      </c>
      <c r="D56" s="4" t="inlineStr">
        <is>
          <t xml:space="preserve"> </t>
        </is>
      </c>
      <c r="E56" s="4" t="inlineStr">
        <is>
          <t xml:space="preserve"> </t>
        </is>
      </c>
      <c r="F56" s="4" t="inlineStr">
        <is>
          <t xml:space="preserve"> </t>
        </is>
      </c>
      <c r="G56" s="4" t="inlineStr">
        <is>
          <t xml:space="preserve"> </t>
        </is>
      </c>
    </row>
    <row r="57">
      <c r="A57" s="4" t="inlineStr">
        <is>
          <t>Issuance of common shares for business acquisition</t>
        </is>
      </c>
      <c r="B57" s="5" t="n">
        <v>188167</v>
      </c>
      <c r="C57" s="6" t="n">
        <v>68</v>
      </c>
      <c r="D57" s="4" t="inlineStr">
        <is>
          <t xml:space="preserve"> </t>
        </is>
      </c>
      <c r="E57" s="5" t="n">
        <v>188099</v>
      </c>
      <c r="F57" s="4" t="inlineStr">
        <is>
          <t xml:space="preserve"> </t>
        </is>
      </c>
      <c r="G57" s="4" t="inlineStr">
        <is>
          <t xml:space="preserve"> </t>
        </is>
      </c>
    </row>
    <row r="58">
      <c r="A58" s="4" t="inlineStr">
        <is>
          <t>Issuance of preferred shares and noncontrolling interest for business acquisition (in shares)</t>
        </is>
      </c>
      <c r="B58" s="4" t="inlineStr">
        <is>
          <t xml:space="preserve"> </t>
        </is>
      </c>
      <c r="C58" s="4" t="inlineStr">
        <is>
          <t xml:space="preserve"> </t>
        </is>
      </c>
      <c r="D58" s="5" t="n">
        <v>5562273</v>
      </c>
      <c r="E58" s="4" t="inlineStr">
        <is>
          <t xml:space="preserve"> </t>
        </is>
      </c>
      <c r="F58" s="4" t="inlineStr">
        <is>
          <t xml:space="preserve"> </t>
        </is>
      </c>
      <c r="G58" s="4" t="inlineStr">
        <is>
          <t xml:space="preserve"> </t>
        </is>
      </c>
    </row>
    <row r="59">
      <c r="A59" s="4" t="inlineStr">
        <is>
          <t>Issuance of preferred shares and noncontrolling interest for business acquisition</t>
        </is>
      </c>
      <c r="B59" s="5" t="n">
        <v>154118</v>
      </c>
      <c r="C59" s="4" t="inlineStr">
        <is>
          <t xml:space="preserve"> </t>
        </is>
      </c>
      <c r="D59" s="6" t="n">
        <v>56</v>
      </c>
      <c r="E59" s="5" t="n">
        <v>-124</v>
      </c>
      <c r="F59" s="5" t="n">
        <v>154186</v>
      </c>
      <c r="G59" s="4" t="inlineStr">
        <is>
          <t xml:space="preserve"> </t>
        </is>
      </c>
    </row>
    <row r="60">
      <c r="A60" s="4" t="inlineStr">
        <is>
          <t>Equity compensation - profits interests, net of forfeitures</t>
        </is>
      </c>
      <c r="B60" s="5" t="n">
        <v>21</v>
      </c>
      <c r="C60" s="4" t="inlineStr">
        <is>
          <t xml:space="preserve"> </t>
        </is>
      </c>
      <c r="D60" s="4" t="inlineStr">
        <is>
          <t xml:space="preserve"> </t>
        </is>
      </c>
      <c r="E60" s="4" t="inlineStr">
        <is>
          <t xml:space="preserve"> </t>
        </is>
      </c>
      <c r="F60" s="4" t="inlineStr">
        <is>
          <t xml:space="preserve"> </t>
        </is>
      </c>
      <c r="G60" s="5" t="n">
        <v>21</v>
      </c>
    </row>
    <row r="61">
      <c r="A61" s="4" t="inlineStr">
        <is>
          <t>Equity compensation - Omnibus Plan, net of forfeitures</t>
        </is>
      </c>
      <c r="B61" s="5" t="n">
        <v>5290</v>
      </c>
      <c r="C61" s="4" t="inlineStr">
        <is>
          <t xml:space="preserve"> </t>
        </is>
      </c>
      <c r="D61" s="4" t="inlineStr">
        <is>
          <t xml:space="preserve"> </t>
        </is>
      </c>
      <c r="E61" s="5" t="n">
        <v>4963</v>
      </c>
      <c r="F61" s="5" t="n">
        <v>327</v>
      </c>
      <c r="G61" s="4" t="inlineStr">
        <is>
          <t xml:space="preserve"> </t>
        </is>
      </c>
    </row>
    <row r="62">
      <c r="A62" s="4" t="inlineStr">
        <is>
          <t>Offering costs</t>
        </is>
      </c>
      <c r="B62" s="5" t="n">
        <v>-741</v>
      </c>
      <c r="C62" s="4" t="inlineStr">
        <is>
          <t xml:space="preserve"> </t>
        </is>
      </c>
      <c r="D62" s="4" t="inlineStr">
        <is>
          <t xml:space="preserve"> </t>
        </is>
      </c>
      <c r="E62" s="5" t="n">
        <v>-741</v>
      </c>
      <c r="F62" s="4" t="inlineStr">
        <is>
          <t xml:space="preserve"> </t>
        </is>
      </c>
      <c r="G62" s="4" t="inlineStr">
        <is>
          <t xml:space="preserve"> </t>
        </is>
      </c>
    </row>
    <row r="63">
      <c r="A63" s="4" t="inlineStr">
        <is>
          <t>Dividends and dividends equivalents paid to stockholders ($0.38 per common share)</t>
        </is>
      </c>
      <c r="B63" s="5" t="n">
        <v>-32796</v>
      </c>
      <c r="C63" s="4" t="inlineStr">
        <is>
          <t xml:space="preserve"> </t>
        </is>
      </c>
      <c r="D63" s="4" t="inlineStr">
        <is>
          <t xml:space="preserve"> </t>
        </is>
      </c>
      <c r="E63" s="4" t="inlineStr">
        <is>
          <t xml:space="preserve"> </t>
        </is>
      </c>
      <c r="F63" s="4" t="inlineStr">
        <is>
          <t xml:space="preserve"> </t>
        </is>
      </c>
      <c r="G63" s="5" t="n">
        <v>-32796</v>
      </c>
    </row>
    <row r="64">
      <c r="A64" s="4" t="inlineStr">
        <is>
          <t>Restricted Stock Units vested under the Omnibus Plan, net of 14,698 shares withheld for taxes (in shares)</t>
        </is>
      </c>
      <c r="B64" s="4" t="inlineStr">
        <is>
          <t xml:space="preserve"> </t>
        </is>
      </c>
      <c r="C64" s="5" t="n">
        <v>92071</v>
      </c>
      <c r="D64" s="4" t="inlineStr">
        <is>
          <t xml:space="preserve"> </t>
        </is>
      </c>
      <c r="E64" s="4" t="inlineStr">
        <is>
          <t xml:space="preserve"> </t>
        </is>
      </c>
      <c r="F64" s="4" t="inlineStr">
        <is>
          <t xml:space="preserve"> </t>
        </is>
      </c>
      <c r="G64" s="4" t="inlineStr">
        <is>
          <t xml:space="preserve"> </t>
        </is>
      </c>
    </row>
    <row r="65">
      <c r="A65" s="4" t="inlineStr">
        <is>
          <t>Restricted Stock Units vested under the Omnibus Plan, net of 14,698 shares withheld for taxes</t>
        </is>
      </c>
      <c r="B65" s="5" t="n">
        <v>-104</v>
      </c>
      <c r="C65" s="4" t="inlineStr">
        <is>
          <t xml:space="preserve"> </t>
        </is>
      </c>
      <c r="D65" s="4" t="inlineStr">
        <is>
          <t xml:space="preserve"> </t>
        </is>
      </c>
      <c r="E65" s="5" t="n">
        <v>-104</v>
      </c>
      <c r="F65" s="4" t="inlineStr">
        <is>
          <t xml:space="preserve"> </t>
        </is>
      </c>
      <c r="G65" s="4" t="inlineStr">
        <is>
          <t xml:space="preserve"> </t>
        </is>
      </c>
    </row>
    <row r="66">
      <c r="A66" s="4" t="inlineStr">
        <is>
          <t>Distributions to noncontrolling interest</t>
        </is>
      </c>
      <c r="B66" s="5" t="n">
        <v>-2460</v>
      </c>
      <c r="C66" s="4" t="inlineStr">
        <is>
          <t xml:space="preserve"> </t>
        </is>
      </c>
      <c r="D66" s="4" t="inlineStr">
        <is>
          <t xml:space="preserve"> </t>
        </is>
      </c>
      <c r="E66" s="4" t="inlineStr">
        <is>
          <t xml:space="preserve"> </t>
        </is>
      </c>
      <c r="F66" s="5" t="n">
        <v>-2460</v>
      </c>
      <c r="G66" s="4" t="inlineStr">
        <is>
          <t xml:space="preserve"> </t>
        </is>
      </c>
    </row>
    <row r="67">
      <c r="A67" s="4" t="inlineStr">
        <is>
          <t>Net (loss) income</t>
        </is>
      </c>
      <c r="B67" s="5" t="n">
        <v>6713</v>
      </c>
      <c r="C67" s="4" t="inlineStr">
        <is>
          <t xml:space="preserve"> </t>
        </is>
      </c>
      <c r="D67" s="4" t="inlineStr">
        <is>
          <t xml:space="preserve"> </t>
        </is>
      </c>
      <c r="E67" s="4" t="inlineStr">
        <is>
          <t xml:space="preserve"> </t>
        </is>
      </c>
      <c r="F67" s="5" t="n">
        <v>485</v>
      </c>
      <c r="G67" s="5" t="n">
        <v>6228</v>
      </c>
    </row>
    <row r="68">
      <c r="A68" s="4" t="inlineStr">
        <is>
          <t>Other</t>
        </is>
      </c>
      <c r="B68" s="6" t="n">
        <v>201</v>
      </c>
      <c r="C68" s="4" t="inlineStr">
        <is>
          <t xml:space="preserve"> </t>
        </is>
      </c>
      <c r="D68" s="4" t="inlineStr">
        <is>
          <t xml:space="preserve"> </t>
        </is>
      </c>
      <c r="E68" s="5" t="n">
        <v>-90</v>
      </c>
      <c r="F68" s="5" t="n">
        <v>-9</v>
      </c>
      <c r="G68" s="5" t="n">
        <v>300</v>
      </c>
    </row>
    <row r="69">
      <c r="A69" s="4" t="inlineStr">
        <is>
          <t>Common shares, ending balance (in shares) at Jun. 30, 2024</t>
        </is>
      </c>
      <c r="B69" s="5" t="n">
        <v>84312360</v>
      </c>
      <c r="C69" s="5" t="n">
        <v>84312360</v>
      </c>
      <c r="D69" s="4" t="inlineStr">
        <is>
          <t xml:space="preserve"> </t>
        </is>
      </c>
      <c r="E69" s="4" t="inlineStr">
        <is>
          <t xml:space="preserve"> </t>
        </is>
      </c>
      <c r="F69" s="4" t="inlineStr">
        <is>
          <t xml:space="preserve"> </t>
        </is>
      </c>
      <c r="G69" s="4" t="inlineStr">
        <is>
          <t xml:space="preserve"> </t>
        </is>
      </c>
    </row>
    <row r="70">
      <c r="A70" s="4" t="inlineStr">
        <is>
          <t>Ending balance at Jun. 30, 2024</t>
        </is>
      </c>
      <c r="B70" s="6" t="n">
        <v>1463382</v>
      </c>
      <c r="C70" s="6" t="n">
        <v>842</v>
      </c>
      <c r="D70" s="6" t="n">
        <v>56</v>
      </c>
      <c r="E70" s="6" t="n">
        <v>1157735</v>
      </c>
      <c r="F70" s="6" t="n">
        <v>152529</v>
      </c>
      <c r="G70" s="6" t="n">
        <v>152220</v>
      </c>
    </row>
    <row r="71">
      <c r="A71" s="4" t="inlineStr">
        <is>
          <t>Preferred share, ending balance (in shares) at Jun. 30, 2024</t>
        </is>
      </c>
      <c r="B71" s="5" t="n">
        <v>5562273</v>
      </c>
      <c r="C71" s="4" t="inlineStr">
        <is>
          <t xml:space="preserve"> </t>
        </is>
      </c>
      <c r="D71" s="5" t="n">
        <v>5562273</v>
      </c>
      <c r="E71" s="4" t="inlineStr">
        <is>
          <t xml:space="preserve"> </t>
        </is>
      </c>
      <c r="F71" s="4" t="inlineStr">
        <is>
          <t xml:space="preserve"> </t>
        </is>
      </c>
      <c r="G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Our Preliminary Allocation of Purchase Price of Fair Value (Details) - USD ($) $ in Thousands</t>
        </is>
      </c>
      <c r="B1" s="2" t="inlineStr">
        <is>
          <t>Apr. 01, 2024</t>
        </is>
      </c>
      <c r="C1" s="2" t="inlineStr">
        <is>
          <t>Jun. 30, 2024</t>
        </is>
      </c>
      <c r="D1" s="2" t="inlineStr">
        <is>
          <t>Dec. 31,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 acquired</t>
        </is>
      </c>
      <c r="B3" s="4" t="inlineStr">
        <is>
          <t xml:space="preserve"> </t>
        </is>
      </c>
      <c r="C3" s="6" t="n">
        <v>403390</v>
      </c>
      <c r="D3" s="6" t="n">
        <v>305553</v>
      </c>
    </row>
    <row r="4">
      <c r="A4" s="4" t="inlineStr">
        <is>
          <t>CSI Compressco, L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nsideration transferred</t>
        </is>
      </c>
      <c r="B6" s="6" t="n">
        <v>342285</v>
      </c>
      <c r="C6" s="4" t="inlineStr">
        <is>
          <t xml:space="preserve"> </t>
        </is>
      </c>
      <c r="D6" s="4" t="inlineStr">
        <is>
          <t xml:space="preserve"> </t>
        </is>
      </c>
    </row>
    <row r="7">
      <c r="A7" s="3" t="inlineStr">
        <is>
          <t>Recognized amounts of identifiable assets acquired and liabilities assumed:</t>
        </is>
      </c>
      <c r="B7" s="4" t="inlineStr">
        <is>
          <t xml:space="preserve"> </t>
        </is>
      </c>
      <c r="C7" s="4" t="inlineStr">
        <is>
          <t xml:space="preserve"> </t>
        </is>
      </c>
      <c r="D7" s="4" t="inlineStr">
        <is>
          <t xml:space="preserve"> </t>
        </is>
      </c>
    </row>
    <row r="8">
      <c r="A8" s="4" t="inlineStr">
        <is>
          <t>Cash and cash equivalents</t>
        </is>
      </c>
      <c r="B8" s="5" t="n">
        <v>9458</v>
      </c>
      <c r="C8" s="4" t="inlineStr">
        <is>
          <t xml:space="preserve"> </t>
        </is>
      </c>
      <c r="D8" s="4" t="inlineStr">
        <is>
          <t xml:space="preserve"> </t>
        </is>
      </c>
    </row>
    <row r="9">
      <c r="A9" s="4" t="inlineStr">
        <is>
          <t>Receivables</t>
        </is>
      </c>
      <c r="B9" s="5" t="n">
        <v>48890</v>
      </c>
      <c r="C9" s="4" t="inlineStr">
        <is>
          <t xml:space="preserve"> </t>
        </is>
      </c>
      <c r="D9" s="4" t="inlineStr">
        <is>
          <t xml:space="preserve"> </t>
        </is>
      </c>
    </row>
    <row r="10">
      <c r="A10" s="4" t="inlineStr">
        <is>
          <t>Inventory</t>
        </is>
      </c>
      <c r="B10" s="5" t="n">
        <v>40738</v>
      </c>
      <c r="C10" s="4" t="inlineStr">
        <is>
          <t xml:space="preserve"> </t>
        </is>
      </c>
      <c r="D10" s="4" t="inlineStr">
        <is>
          <t xml:space="preserve"> </t>
        </is>
      </c>
    </row>
    <row r="11">
      <c r="A11" s="4" t="inlineStr">
        <is>
          <t>Prepaid expenses &amp; other current assets</t>
        </is>
      </c>
      <c r="B11" s="5" t="n">
        <v>8738</v>
      </c>
      <c r="C11" s="4" t="inlineStr">
        <is>
          <t xml:space="preserve"> </t>
        </is>
      </c>
      <c r="D11" s="4" t="inlineStr">
        <is>
          <t xml:space="preserve"> </t>
        </is>
      </c>
    </row>
    <row r="12">
      <c r="A12" s="4" t="inlineStr">
        <is>
          <t>Intangibles</t>
        </is>
      </c>
      <c r="B12" s="5" t="n">
        <v>47803</v>
      </c>
      <c r="C12" s="4" t="inlineStr">
        <is>
          <t xml:space="preserve"> </t>
        </is>
      </c>
      <c r="D12" s="4" t="inlineStr">
        <is>
          <t xml:space="preserve"> </t>
        </is>
      </c>
    </row>
    <row r="13">
      <c r="A13" s="4" t="inlineStr">
        <is>
          <t>Property, plant, and equipment</t>
        </is>
      </c>
      <c r="B13" s="5" t="n">
        <v>824072</v>
      </c>
      <c r="C13" s="4" t="inlineStr">
        <is>
          <t xml:space="preserve"> </t>
        </is>
      </c>
      <c r="D13" s="4" t="inlineStr">
        <is>
          <t xml:space="preserve"> </t>
        </is>
      </c>
    </row>
    <row r="14">
      <c r="A14" s="4" t="inlineStr">
        <is>
          <t>Right of use assets</t>
        </is>
      </c>
      <c r="B14" s="5" t="n">
        <v>26044</v>
      </c>
      <c r="C14" s="4" t="inlineStr">
        <is>
          <t xml:space="preserve"> </t>
        </is>
      </c>
      <c r="D14" s="4" t="inlineStr">
        <is>
          <t xml:space="preserve"> </t>
        </is>
      </c>
    </row>
    <row r="15">
      <c r="A15" s="4" t="inlineStr">
        <is>
          <t>Deferred tax assets</t>
        </is>
      </c>
      <c r="B15" s="5" t="n">
        <v>17</v>
      </c>
      <c r="C15" s="4" t="inlineStr">
        <is>
          <t xml:space="preserve"> </t>
        </is>
      </c>
      <c r="D15" s="4" t="inlineStr">
        <is>
          <t xml:space="preserve"> </t>
        </is>
      </c>
    </row>
    <row r="16">
      <c r="A16" s="4" t="inlineStr">
        <is>
          <t>Other non-current assets</t>
        </is>
      </c>
      <c r="B16" s="5" t="n">
        <v>3110</v>
      </c>
      <c r="C16" s="4" t="inlineStr">
        <is>
          <t xml:space="preserve"> </t>
        </is>
      </c>
      <c r="D16" s="4" t="inlineStr">
        <is>
          <t xml:space="preserve"> </t>
        </is>
      </c>
    </row>
    <row r="17">
      <c r="A17" s="4" t="inlineStr">
        <is>
          <t>Total assets acquired</t>
        </is>
      </c>
      <c r="B17" s="5" t="n">
        <v>1008870</v>
      </c>
      <c r="C17" s="4" t="inlineStr">
        <is>
          <t xml:space="preserve"> </t>
        </is>
      </c>
      <c r="D17" s="4" t="inlineStr">
        <is>
          <t xml:space="preserve"> </t>
        </is>
      </c>
    </row>
    <row r="18">
      <c r="A18" s="4" t="inlineStr">
        <is>
          <t>Deferred tax liabilities</t>
        </is>
      </c>
      <c r="B18" s="5" t="n">
        <v>28386</v>
      </c>
      <c r="C18" s="4" t="inlineStr">
        <is>
          <t xml:space="preserve"> </t>
        </is>
      </c>
      <c r="D18" s="4" t="inlineStr">
        <is>
          <t xml:space="preserve"> </t>
        </is>
      </c>
    </row>
    <row r="19">
      <c r="A19" s="4" t="inlineStr">
        <is>
          <t>Long term debt</t>
        </is>
      </c>
      <c r="B19" s="5" t="n">
        <v>627953</v>
      </c>
      <c r="C19" s="4" t="inlineStr">
        <is>
          <t xml:space="preserve"> </t>
        </is>
      </c>
      <c r="D19" s="4" t="inlineStr">
        <is>
          <t xml:space="preserve"> </t>
        </is>
      </c>
    </row>
    <row r="20">
      <c r="A20" s="4" t="inlineStr">
        <is>
          <t>Other current liabilities</t>
        </is>
      </c>
      <c r="B20" s="5" t="n">
        <v>86212</v>
      </c>
      <c r="C20" s="4" t="inlineStr">
        <is>
          <t xml:space="preserve"> </t>
        </is>
      </c>
      <c r="D20" s="4" t="inlineStr">
        <is>
          <t xml:space="preserve"> </t>
        </is>
      </c>
    </row>
    <row r="21">
      <c r="A21" s="4" t="inlineStr">
        <is>
          <t>Other non-current liabilities</t>
        </is>
      </c>
      <c r="B21" s="5" t="n">
        <v>21871</v>
      </c>
      <c r="C21" s="4" t="inlineStr">
        <is>
          <t xml:space="preserve"> </t>
        </is>
      </c>
      <c r="D21" s="4" t="inlineStr">
        <is>
          <t xml:space="preserve"> </t>
        </is>
      </c>
    </row>
    <row r="22">
      <c r="A22" s="4" t="inlineStr">
        <is>
          <t>Total liabilities assumed</t>
        </is>
      </c>
      <c r="B22" s="5" t="n">
        <v>764422</v>
      </c>
      <c r="C22" s="4" t="inlineStr">
        <is>
          <t xml:space="preserve"> </t>
        </is>
      </c>
      <c r="D22" s="4" t="inlineStr">
        <is>
          <t xml:space="preserve"> </t>
        </is>
      </c>
    </row>
    <row r="23">
      <c r="A23" s="4" t="inlineStr">
        <is>
          <t>Total identifiable assets acquired less liabilities assumed</t>
        </is>
      </c>
      <c r="B23" s="5" t="n">
        <v>244448</v>
      </c>
      <c r="C23" s="4" t="inlineStr">
        <is>
          <t xml:space="preserve"> </t>
        </is>
      </c>
      <c r="D23" s="4" t="inlineStr">
        <is>
          <t xml:space="preserve"> </t>
        </is>
      </c>
    </row>
    <row r="24">
      <c r="A24" s="4" t="inlineStr">
        <is>
          <t>Goodwill acquired</t>
        </is>
      </c>
      <c r="B24" s="6" t="n">
        <v>97837</v>
      </c>
      <c r="C24" s="4" t="inlineStr">
        <is>
          <t xml:space="preserve"> </t>
        </is>
      </c>
      <c r="D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Pro Forma Revenue Information (Details) - CSI Compressco, LP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09653</v>
      </c>
      <c r="C4" s="6" t="n">
        <v>300085</v>
      </c>
      <c r="D4" s="6" t="n">
        <v>622255</v>
      </c>
      <c r="E4" s="6" t="n">
        <v>581568</v>
      </c>
    </row>
    <row r="5">
      <c r="A5" s="4" t="inlineStr">
        <is>
          <t>Earnings</t>
        </is>
      </c>
      <c r="B5" s="6" t="n">
        <v>6228</v>
      </c>
      <c r="C5" s="6" t="n">
        <v>14929</v>
      </c>
      <c r="D5" s="6" t="n">
        <v>38734</v>
      </c>
      <c r="E5" s="6" t="n">
        <v>13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09653</v>
      </c>
      <c r="C4" s="6" t="n">
        <v>203306</v>
      </c>
      <c r="D4" s="6" t="n">
        <v>525145</v>
      </c>
      <c r="E4" s="6" t="n">
        <v>393418</v>
      </c>
    </row>
    <row r="5">
      <c r="A5" s="4" t="inlineStr">
        <is>
          <t>Contract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76250</v>
      </c>
      <c r="C7" s="5" t="n">
        <v>181619</v>
      </c>
      <c r="D7" s="5" t="n">
        <v>469649</v>
      </c>
      <c r="E7" s="5" t="n">
        <v>359316</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3403</v>
      </c>
      <c r="C10" s="5" t="n">
        <v>21687</v>
      </c>
      <c r="D10" s="5" t="n">
        <v>55496</v>
      </c>
      <c r="E10" s="5" t="n">
        <v>34102</v>
      </c>
    </row>
    <row r="11">
      <c r="A11" s="4" t="inlineStr">
        <is>
          <t>Total services provid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2964</v>
      </c>
      <c r="C13" s="5" t="n">
        <v>198097</v>
      </c>
      <c r="D13" s="5" t="n">
        <v>513236</v>
      </c>
      <c r="E13" s="5" t="n">
        <v>378372</v>
      </c>
    </row>
    <row r="14">
      <c r="A14" s="4" t="inlineStr">
        <is>
          <t>Total services provided over time | Contract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76250</v>
      </c>
      <c r="C16" s="5" t="n">
        <v>179740</v>
      </c>
      <c r="D16" s="5" t="n">
        <v>467969</v>
      </c>
      <c r="E16" s="5" t="n">
        <v>354616</v>
      </c>
    </row>
    <row r="17">
      <c r="A17" s="4" t="inlineStr">
        <is>
          <t>Total services provided over time | 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6714</v>
      </c>
      <c r="C19" s="5" t="n">
        <v>18357</v>
      </c>
      <c r="D19" s="5" t="n">
        <v>45267</v>
      </c>
      <c r="E19" s="5" t="n">
        <v>23756</v>
      </c>
    </row>
    <row r="20">
      <c r="A20" s="4" t="inlineStr">
        <is>
          <t>Total services provided or goods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689</v>
      </c>
      <c r="C22" s="5" t="n">
        <v>5209</v>
      </c>
      <c r="D22" s="5" t="n">
        <v>11909</v>
      </c>
      <c r="E22" s="5" t="n">
        <v>15046</v>
      </c>
    </row>
    <row r="23">
      <c r="A23" s="4" t="inlineStr">
        <is>
          <t>Total services provided or goods transferred at a point in time | Contract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1879</v>
      </c>
      <c r="D25" s="5" t="n">
        <v>1680</v>
      </c>
      <c r="E25" s="5" t="n">
        <v>4700</v>
      </c>
    </row>
    <row r="26">
      <c r="A26" s="4" t="inlineStr">
        <is>
          <t>Total services provided or goods transferred at a point in time | Othe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6689</v>
      </c>
      <c r="C28" s="6" t="n">
        <v>3330</v>
      </c>
      <c r="D28" s="6" t="n">
        <v>10229</v>
      </c>
      <c r="E28" s="6" t="n">
        <v>103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Narrative (Details) - USD ($) $ in Thousands</t>
        </is>
      </c>
      <c r="B1" s="2" t="inlineStr">
        <is>
          <t>6 Months Ended</t>
        </is>
      </c>
    </row>
    <row r="2">
      <c r="B2" s="2" t="inlineStr">
        <is>
          <t>Jun. 30, 2024</t>
        </is>
      </c>
      <c r="C2" s="2" t="inlineStr">
        <is>
          <t>Jun. 30, 2023</t>
        </is>
      </c>
      <c r="D2" s="2" t="inlineStr">
        <is>
          <t>Dec. 31, 2023</t>
        </is>
      </c>
      <c r="E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5424</v>
      </c>
      <c r="C4" s="4" t="inlineStr">
        <is>
          <t xml:space="preserve"> </t>
        </is>
      </c>
      <c r="D4" s="6" t="n">
        <v>17424</v>
      </c>
      <c r="E4" s="6" t="n">
        <v>3600</v>
      </c>
    </row>
    <row r="5">
      <c r="A5" s="4" t="inlineStr">
        <is>
          <t>Contract liabilities</t>
        </is>
      </c>
      <c r="B5" s="5" t="n">
        <v>71418</v>
      </c>
      <c r="C5" s="4" t="inlineStr">
        <is>
          <t xml:space="preserve"> </t>
        </is>
      </c>
      <c r="D5" s="6" t="n">
        <v>63709</v>
      </c>
      <c r="E5" s="4" t="inlineStr">
        <is>
          <t xml:space="preserve"> </t>
        </is>
      </c>
    </row>
    <row r="6">
      <c r="A6" s="4" t="inlineStr">
        <is>
          <t>Revenue recognized</t>
        </is>
      </c>
      <c r="B6" s="5" t="n">
        <v>63700</v>
      </c>
      <c r="C6" s="6" t="n">
        <v>57100</v>
      </c>
      <c r="D6" s="4" t="inlineStr">
        <is>
          <t xml:space="preserve"> </t>
        </is>
      </c>
      <c r="E6" s="4" t="inlineStr">
        <is>
          <t xml:space="preserve"> </t>
        </is>
      </c>
    </row>
    <row r="7">
      <c r="A7" s="4" t="inlineStr">
        <is>
          <t>Transaction price allocated to unsatisfied performance obligations</t>
        </is>
      </c>
      <c r="B7" s="5" t="n">
        <v>1340809</v>
      </c>
      <c r="C7" s="4" t="inlineStr">
        <is>
          <t xml:space="preserve"> </t>
        </is>
      </c>
      <c r="D7" s="4" t="inlineStr">
        <is>
          <t xml:space="preserve"> </t>
        </is>
      </c>
      <c r="E7" s="4" t="inlineStr">
        <is>
          <t xml:space="preserve"> </t>
        </is>
      </c>
    </row>
    <row r="8">
      <c r="A8" s="4" t="inlineStr">
        <is>
          <t>Contract Services</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Transaction price allocated to unsatisfied performance obligations</t>
        </is>
      </c>
      <c r="B10" s="5" t="n">
        <v>1300000</v>
      </c>
      <c r="C10" s="4" t="inlineStr">
        <is>
          <t xml:space="preserve"> </t>
        </is>
      </c>
      <c r="D10" s="4" t="inlineStr">
        <is>
          <t xml:space="preserve"> </t>
        </is>
      </c>
      <c r="E10" s="4" t="inlineStr">
        <is>
          <t xml:space="preserve"> </t>
        </is>
      </c>
    </row>
    <row r="11">
      <c r="A11" s="4" t="inlineStr">
        <is>
          <t>Other Services</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Transaction price allocated to unsatisfied performance obligations</t>
        </is>
      </c>
      <c r="B13" s="6" t="n">
        <v>204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Term of contract</t>
        </is>
      </c>
      <c r="B16" s="4" t="inlineStr">
        <is>
          <t>1 year</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Term of contract</t>
        </is>
      </c>
      <c r="B19" s="4" t="inlineStr">
        <is>
          <t>7 years</t>
        </is>
      </c>
      <c r="C19" s="4" t="inlineStr">
        <is>
          <t xml:space="preserve"> </t>
        </is>
      </c>
      <c r="D19" s="4" t="inlineStr">
        <is>
          <t xml:space="preserve"> </t>
        </is>
      </c>
      <c r="E19" s="4" t="inlineStr">
        <is>
          <t xml:space="preserve"> </t>
        </is>
      </c>
    </row>
    <row r="20">
      <c r="A20" s="4" t="inlineStr">
        <is>
          <t>Revenue, Remaining Performance Obligation, Expected Timing of Satisfaction, Start Date [Axis]: 2024-07-01</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Transaction price allocated to unsatisfied performance obligations</t>
        </is>
      </c>
      <c r="B22" s="6" t="n">
        <v>440104</v>
      </c>
      <c r="C22" s="4" t="inlineStr">
        <is>
          <t xml:space="preserve"> </t>
        </is>
      </c>
      <c r="D22" s="4" t="inlineStr">
        <is>
          <t xml:space="preserve"> </t>
        </is>
      </c>
      <c r="E22" s="4" t="inlineStr">
        <is>
          <t xml:space="preserve"> </t>
        </is>
      </c>
    </row>
    <row r="23">
      <c r="A23" s="4" t="inlineStr">
        <is>
          <t>Revenue, Remaining Performance Obligation, Expected Timing of Satisfaction, Start Date [Axis]: 2024-07-01 | Other Services</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Transaction price allocated to unsatisfied performance obligations</t>
        </is>
      </c>
      <c r="B25" s="5" t="n">
        <v>19800</v>
      </c>
      <c r="C25" s="4" t="inlineStr">
        <is>
          <t xml:space="preserve"> </t>
        </is>
      </c>
      <c r="D25" s="4" t="inlineStr">
        <is>
          <t xml:space="preserve"> </t>
        </is>
      </c>
      <c r="E25" s="4" t="inlineStr">
        <is>
          <t xml:space="preserve"> </t>
        </is>
      </c>
    </row>
    <row r="26">
      <c r="A26" s="4" t="inlineStr">
        <is>
          <t>Revenue, Remaining Performance Obligation, Expected Timing of Satisfaction, Start Date [Axis]: 2025-01-01</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Transaction price allocated to unsatisfied performance obligations</t>
        </is>
      </c>
      <c r="B28" s="5" t="n">
        <v>513151</v>
      </c>
      <c r="C28" s="4" t="inlineStr">
        <is>
          <t xml:space="preserve"> </t>
        </is>
      </c>
      <c r="D28" s="4" t="inlineStr">
        <is>
          <t xml:space="preserve"> </t>
        </is>
      </c>
      <c r="E28" s="4" t="inlineStr">
        <is>
          <t xml:space="preserve"> </t>
        </is>
      </c>
    </row>
    <row r="29">
      <c r="A29" s="4" t="inlineStr">
        <is>
          <t>Revenue, Remaining Performance Obligation, Expected Timing of Satisfaction, Start Date [Axis]: 2026-01-01</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Transaction price allocated to unsatisfied performance obligations</t>
        </is>
      </c>
      <c r="B31" s="5" t="n">
        <v>257150</v>
      </c>
      <c r="C31" s="4" t="inlineStr">
        <is>
          <t xml:space="preserve"> </t>
        </is>
      </c>
      <c r="D31" s="4" t="inlineStr">
        <is>
          <t xml:space="preserve"> </t>
        </is>
      </c>
      <c r="E31" s="4" t="inlineStr">
        <is>
          <t xml:space="preserve"> </t>
        </is>
      </c>
    </row>
    <row r="32">
      <c r="A32" s="4" t="inlineStr">
        <is>
          <t>Revenue, Remaining Performance Obligation, Expected Timing of Satisfaction, Start Date [Axis]: 2027-01-01</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Transaction price allocated to unsatisfied performance obligations</t>
        </is>
      </c>
      <c r="B34" s="5" t="n">
        <v>72925</v>
      </c>
      <c r="C34" s="4" t="inlineStr">
        <is>
          <t xml:space="preserve"> </t>
        </is>
      </c>
      <c r="D34" s="4" t="inlineStr">
        <is>
          <t xml:space="preserve"> </t>
        </is>
      </c>
      <c r="E34" s="4" t="inlineStr">
        <is>
          <t xml:space="preserve"> </t>
        </is>
      </c>
    </row>
    <row r="35">
      <c r="A35" s="4" t="inlineStr">
        <is>
          <t>Revenue, Remaining Performance Obligation, Expected Timing of Satisfaction, Start Date [Axis]: 2028-01-01</t>
        </is>
      </c>
      <c r="B35" s="4" t="inlineStr">
        <is>
          <t xml:space="preserve"> </t>
        </is>
      </c>
      <c r="C35" s="4" t="inlineStr">
        <is>
          <t xml:space="preserve"> </t>
        </is>
      </c>
      <c r="D35" s="4" t="inlineStr">
        <is>
          <t xml:space="preserve"> </t>
        </is>
      </c>
      <c r="E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row>
    <row r="37">
      <c r="A37" s="4" t="inlineStr">
        <is>
          <t>Transaction price allocated to unsatisfied performance obligations</t>
        </is>
      </c>
      <c r="B37" s="6" t="n">
        <v>57479</v>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Remaining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340809</v>
      </c>
    </row>
    <row r="4">
      <c r="A4" s="4" t="inlineStr">
        <is>
          <t>Other Service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20400</v>
      </c>
    </row>
    <row r="7">
      <c r="A7" s="4" t="inlineStr">
        <is>
          <t>Revenue, Remaining Performance Obligation, Expected Timing of Satisfaction, Start Date [Axis]: 2024-07-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440104</v>
      </c>
    </row>
    <row r="10">
      <c r="A10" s="4" t="inlineStr">
        <is>
          <t>Remaining performance obligation, expected timing of satisfaction, period</t>
        </is>
      </c>
      <c r="B10" s="4" t="inlineStr">
        <is>
          <t>6 months</t>
        </is>
      </c>
    </row>
    <row r="11">
      <c r="A11" s="4" t="inlineStr">
        <is>
          <t>Revenue, Remaining Performance Obligation, Expected Timing of Satisfaction, Start Date [Axis]: 2024-07-01 | Other Servic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s</t>
        </is>
      </c>
      <c r="B13" s="6" t="n">
        <v>19800</v>
      </c>
    </row>
    <row r="14">
      <c r="A14" s="4" t="inlineStr">
        <is>
          <t>Remaining performance obligation, expected timing of satisfaction, period</t>
        </is>
      </c>
      <c r="B14" s="4" t="inlineStr">
        <is>
          <t>6 months</t>
        </is>
      </c>
    </row>
    <row r="15">
      <c r="A15" s="4" t="inlineStr">
        <is>
          <t>Revenue, Remaining Performance Obligation, Expected Timing of Satisfaction, Start Date [Axis]: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s</t>
        </is>
      </c>
      <c r="B17" s="6" t="n">
        <v>513151</v>
      </c>
    </row>
    <row r="18">
      <c r="A18" s="4" t="inlineStr">
        <is>
          <t>Remaining performance obligation, expected timing of satisfaction, period</t>
        </is>
      </c>
      <c r="B18" s="4" t="inlineStr">
        <is>
          <t>1 year</t>
        </is>
      </c>
    </row>
    <row r="19">
      <c r="A19" s="4" t="inlineStr">
        <is>
          <t>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6" t="n">
        <v>257150</v>
      </c>
    </row>
    <row r="22">
      <c r="A22" s="4" t="inlineStr">
        <is>
          <t>Remaining performance obligation, expected timing of satisfaction, period</t>
        </is>
      </c>
      <c r="B22" s="4" t="inlineStr">
        <is>
          <t>1 year</t>
        </is>
      </c>
    </row>
    <row r="23">
      <c r="A23" s="4" t="inlineStr">
        <is>
          <t>Revenue, Remaining Performance Obligation, Expected Timing of Satisfaction, Start Date [Axis]: 2027-01-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s</t>
        </is>
      </c>
      <c r="B25" s="6" t="n">
        <v>72925</v>
      </c>
    </row>
    <row r="26">
      <c r="A26" s="4" t="inlineStr">
        <is>
          <t>Remaining performance obligation, expected timing of satisfaction, period</t>
        </is>
      </c>
      <c r="B26" s="4" t="inlineStr">
        <is>
          <t>1 year</t>
        </is>
      </c>
    </row>
    <row r="27">
      <c r="A27" s="4" t="inlineStr">
        <is>
          <t>Revenue, Remaining Performance Obligation, Expected Timing of Satisfaction, Start Date [Axis]: 2028-01-01</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s</t>
        </is>
      </c>
      <c r="B29" s="6" t="n">
        <v>57479</v>
      </c>
    </row>
    <row r="30">
      <c r="A30" s="4" t="inlineStr">
        <is>
          <t>Remaining performance obligation, expected timing of satisfaction, period</t>
        </is>
      </c>
      <c r="B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etails) - USD ($) $ in Thousands</t>
        </is>
      </c>
      <c r="B1" s="2" t="inlineStr">
        <is>
          <t>Jun. 30,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Accounts receivable</t>
        </is>
      </c>
      <c r="B3" s="6" t="n">
        <v>215980</v>
      </c>
      <c r="C3" s="6" t="n">
        <v>121242</v>
      </c>
    </row>
    <row r="4">
      <c r="A4" s="4" t="inlineStr">
        <is>
          <t>Allowance for credit losses</t>
        </is>
      </c>
      <c r="B4" s="5" t="n">
        <v>12554</v>
      </c>
      <c r="C4" s="5" t="n">
        <v>8050</v>
      </c>
    </row>
    <row r="5">
      <c r="A5" s="4" t="inlineStr">
        <is>
          <t>Accounts receivable, net</t>
        </is>
      </c>
      <c r="B5" s="6" t="n">
        <v>203426</v>
      </c>
      <c r="C5" s="6" t="n">
        <v>113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counts Receivable, net - Narrative (Details) - USD ($) $ in Thousands</t>
        </is>
      </c>
      <c r="B1" s="2" t="inlineStr">
        <is>
          <t>6 Months Ended</t>
        </is>
      </c>
    </row>
    <row r="2">
      <c r="B2" s="2" t="inlineStr">
        <is>
          <t>Jun. 30,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llowance for credit losses</t>
        </is>
      </c>
      <c r="B4" s="6" t="n">
        <v>12554</v>
      </c>
      <c r="C4" s="6" t="n">
        <v>8050</v>
      </c>
      <c r="D4" s="6" t="n">
        <v>949</v>
      </c>
    </row>
    <row r="5">
      <c r="A5" s="4" t="inlineStr">
        <is>
          <t>Increase in allowance for credit losses</t>
        </is>
      </c>
      <c r="B5" s="6" t="n">
        <v>4500</v>
      </c>
      <c r="C5" s="4" t="inlineStr">
        <is>
          <t xml:space="preserve"> </t>
        </is>
      </c>
      <c r="D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Change in Allowance for Credit Loss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8050</v>
      </c>
      <c r="C4" s="6" t="n">
        <v>949</v>
      </c>
      <c r="D4" s="6" t="n">
        <v>949</v>
      </c>
    </row>
    <row r="5">
      <c r="A5" s="4" t="inlineStr">
        <is>
          <t>Current-period provision for expected credit losses</t>
        </is>
      </c>
      <c r="B5" s="5" t="n">
        <v>4589</v>
      </c>
      <c r="C5" s="6" t="n">
        <v>2</v>
      </c>
      <c r="D5" s="5" t="n">
        <v>7101</v>
      </c>
    </row>
    <row r="6">
      <c r="A6" s="4" t="inlineStr">
        <is>
          <t>Write-offs charged against allowance</t>
        </is>
      </c>
      <c r="B6" s="5" t="n">
        <v>-85</v>
      </c>
      <c r="C6" s="4" t="inlineStr">
        <is>
          <t xml:space="preserve"> </t>
        </is>
      </c>
      <c r="D6" s="5" t="n">
        <v>0</v>
      </c>
    </row>
    <row r="7">
      <c r="A7" s="4" t="inlineStr">
        <is>
          <t>Ending balance</t>
        </is>
      </c>
      <c r="B7" s="6" t="n">
        <v>12554</v>
      </c>
      <c r="C7" s="4" t="inlineStr">
        <is>
          <t xml:space="preserve"> </t>
        </is>
      </c>
      <c r="D7" s="6" t="n">
        <v>80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Total inventories, net</t>
        </is>
      </c>
      <c r="B3" s="6" t="n">
        <v>119649</v>
      </c>
      <c r="C3" s="6" t="n">
        <v>76238</v>
      </c>
    </row>
    <row r="4">
      <c r="A4" s="4" t="inlineStr">
        <is>
          <t>Non-serialized par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net</t>
        </is>
      </c>
      <c r="B6" s="5" t="n">
        <v>99408</v>
      </c>
      <c r="C6" s="5" t="n">
        <v>62784</v>
      </c>
    </row>
    <row r="7">
      <c r="A7" s="4" t="inlineStr">
        <is>
          <t>Serialized par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net</t>
        </is>
      </c>
      <c r="B9" s="6" t="n">
        <v>20241</v>
      </c>
      <c r="C9" s="6" t="n">
        <v>134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4226710</v>
      </c>
      <c r="C3" s="6" t="n">
        <v>3229751</v>
      </c>
    </row>
    <row r="4">
      <c r="A4" s="4" t="inlineStr">
        <is>
          <t>Less: accumulated depreciation</t>
        </is>
      </c>
      <c r="B4" s="5" t="n">
        <v>-801861</v>
      </c>
      <c r="C4" s="5" t="n">
        <v>-693660</v>
      </c>
    </row>
    <row r="5">
      <c r="A5" s="4" t="inlineStr">
        <is>
          <t>Property, plant and equipment, net</t>
        </is>
      </c>
      <c r="B5" s="5" t="n">
        <v>3424849</v>
      </c>
      <c r="C5" s="5" t="n">
        <v>2536091</v>
      </c>
    </row>
    <row r="6">
      <c r="A6" s="4" t="inlineStr">
        <is>
          <t>Compress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4036420</v>
      </c>
      <c r="C8" s="5" t="n">
        <v>3166214</v>
      </c>
    </row>
    <row r="9">
      <c r="A9" s="4" t="inlineStr">
        <is>
          <t>Fiel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122038</v>
      </c>
      <c r="C11" s="5" t="n">
        <v>19286</v>
      </c>
    </row>
    <row r="12">
      <c r="A12" s="4" t="inlineStr">
        <is>
          <t>Buildings and shipping contain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16554</v>
      </c>
      <c r="C14" s="5" t="n">
        <v>11942</v>
      </c>
    </row>
    <row r="15">
      <c r="A15" s="4" t="inlineStr">
        <is>
          <t>Technology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19886</v>
      </c>
      <c r="C17" s="5" t="n">
        <v>11161</v>
      </c>
    </row>
    <row r="18">
      <c r="A18" s="4" t="inlineStr">
        <is>
          <t>Trailers and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14871</v>
      </c>
      <c r="C20" s="5" t="n">
        <v>9885</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12078</v>
      </c>
      <c r="C23" s="5" t="n">
        <v>8093</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gross</t>
        </is>
      </c>
      <c r="B26" s="5" t="n">
        <v>2718</v>
      </c>
      <c r="C26" s="5" t="n">
        <v>2053</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gross</t>
        </is>
      </c>
      <c r="B29" s="5" t="n">
        <v>1928</v>
      </c>
      <c r="C29" s="5" t="n">
        <v>743</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 gross</t>
        </is>
      </c>
      <c r="B32" s="6" t="n">
        <v>217</v>
      </c>
      <c r="C32" s="6" t="n">
        <v>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Jun. 30, 2024</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7" t="n">
        <v>0.38</v>
      </c>
      <c r="C4" s="7" t="n">
        <v>0.38</v>
      </c>
    </row>
    <row r="5">
      <c r="A5" s="4" t="inlineStr">
        <is>
          <t>Restricted stock units (in shares)</t>
        </is>
      </c>
      <c r="B5" s="5" t="n">
        <v>13592</v>
      </c>
      <c r="C5" s="5" t="n">
        <v>146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6</v>
      </c>
      <c r="C4" s="6" t="n">
        <v>43</v>
      </c>
      <c r="D4" s="10" t="n">
        <v>110.6</v>
      </c>
      <c r="E4" s="10" t="n">
        <v>85.5999999999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Net - Schedule of Change in Carrying Amount of Goodwill by Reportable Segment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305553</v>
      </c>
    </row>
    <row r="5">
      <c r="A5" s="4" t="inlineStr">
        <is>
          <t>Acquisition of CSI Compressco</t>
        </is>
      </c>
      <c r="B5" s="5" t="n">
        <v>97837</v>
      </c>
    </row>
    <row r="6">
      <c r="A6" s="4" t="inlineStr">
        <is>
          <t>Goodwill, ending balance</t>
        </is>
      </c>
      <c r="B6" s="6" t="n">
        <v>4033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Identifiable Intangible Assets, Net - Schedule of the Company's Identifiable Intangible Assets (Details) - USD ($) $ in Thousands</t>
        </is>
      </c>
      <c r="B1" s="2" t="inlineStr">
        <is>
          <t>6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Original Cost</t>
        </is>
      </c>
      <c r="B4" s="6" t="n">
        <v>210800</v>
      </c>
      <c r="C4" s="6" t="n">
        <v>163000</v>
      </c>
    </row>
    <row r="5">
      <c r="A5" s="4" t="inlineStr">
        <is>
          <t>Accumulated Amortization</t>
        </is>
      </c>
      <c r="B5" s="5" t="n">
        <v>-45587</v>
      </c>
      <c r="C5" s="5" t="n">
        <v>-40112</v>
      </c>
    </row>
    <row r="6">
      <c r="A6" s="4" t="inlineStr">
        <is>
          <t>Total</t>
        </is>
      </c>
      <c r="B6" s="5" t="n">
        <v>165213</v>
      </c>
      <c r="C6" s="5" t="n">
        <v>122888</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riginal Cost</t>
        </is>
      </c>
      <c r="B9" s="5" t="n">
        <v>19400</v>
      </c>
      <c r="C9" s="5" t="n">
        <v>13000</v>
      </c>
    </row>
    <row r="10">
      <c r="A10" s="4" t="inlineStr">
        <is>
          <t>Accumulated Amortization</t>
        </is>
      </c>
      <c r="B10" s="5" t="n">
        <v>-3826</v>
      </c>
      <c r="C10" s="5" t="n">
        <v>-3181</v>
      </c>
    </row>
    <row r="11">
      <c r="A11" s="4" t="inlineStr">
        <is>
          <t>Total</t>
        </is>
      </c>
      <c r="B11" s="6" t="n">
        <v>15574</v>
      </c>
      <c r="C11" s="6" t="n">
        <v>9819</v>
      </c>
    </row>
    <row r="12">
      <c r="A12" s="4" t="inlineStr">
        <is>
          <t>Remaining Weighted Average Amortization Period (years)</t>
        </is>
      </c>
      <c r="B12" s="4" t="inlineStr">
        <is>
          <t>10 years 10 months 24 days</t>
        </is>
      </c>
      <c r="C12" s="4" t="inlineStr">
        <is>
          <t>15 years 1 month 6 days</t>
        </is>
      </c>
    </row>
    <row r="13">
      <c r="A13" s="4" t="inlineStr">
        <is>
          <t>Remaining Weighted Average Amortization Period (years) for acquired intangibles</t>
        </is>
      </c>
      <c r="B13" s="4" t="inlineStr">
        <is>
          <t>4 years 9 months 18 day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riginal Cost</t>
        </is>
      </c>
      <c r="B16" s="6" t="n">
        <v>191400</v>
      </c>
      <c r="C16" s="6" t="n">
        <v>150000</v>
      </c>
    </row>
    <row r="17">
      <c r="A17" s="4" t="inlineStr">
        <is>
          <t>Accumulated Amortization</t>
        </is>
      </c>
      <c r="B17" s="5" t="n">
        <v>-41761</v>
      </c>
      <c r="C17" s="5" t="n">
        <v>-36931</v>
      </c>
    </row>
    <row r="18">
      <c r="A18" s="4" t="inlineStr">
        <is>
          <t>Total</t>
        </is>
      </c>
      <c r="B18" s="6" t="n">
        <v>149639</v>
      </c>
      <c r="C18" s="6" t="n">
        <v>113069</v>
      </c>
    </row>
    <row r="19">
      <c r="A19" s="4" t="inlineStr">
        <is>
          <t>Remaining Weighted Average Amortization Period (years)</t>
        </is>
      </c>
      <c r="B19" s="4" t="inlineStr">
        <is>
          <t>13 years 1 month 6 days</t>
        </is>
      </c>
      <c r="C19" s="4" t="inlineStr">
        <is>
          <t>12 years 9 months 18 days</t>
        </is>
      </c>
    </row>
    <row r="20">
      <c r="A20" s="4" t="inlineStr">
        <is>
          <t>Remaining Weighted Average Amortization Period (years) for acquired intangibles</t>
        </is>
      </c>
      <c r="B20" s="4" t="inlineStr">
        <is>
          <t>14 years 10 months 24 days</t>
        </is>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3.1</v>
      </c>
      <c r="C4" s="10" t="n">
        <v>2.4</v>
      </c>
      <c r="D4" s="10" t="n">
        <v>5.5</v>
      </c>
      <c r="E4" s="10" t="n">
        <v>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Schedule of Future Minimum Amortization Expense for Identified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7026</v>
      </c>
      <c r="C3" s="4" t="inlineStr">
        <is>
          <t xml:space="preserve"> </t>
        </is>
      </c>
    </row>
    <row r="4">
      <c r="A4" s="4" t="inlineStr">
        <is>
          <t>2025</t>
        </is>
      </c>
      <c r="B4" s="5" t="n">
        <v>13514</v>
      </c>
      <c r="C4" s="4" t="inlineStr">
        <is>
          <t xml:space="preserve"> </t>
        </is>
      </c>
    </row>
    <row r="5">
      <c r="A5" s="4" t="inlineStr">
        <is>
          <t>2026</t>
        </is>
      </c>
      <c r="B5" s="5" t="n">
        <v>13514</v>
      </c>
      <c r="C5" s="4" t="inlineStr">
        <is>
          <t xml:space="preserve"> </t>
        </is>
      </c>
    </row>
    <row r="6">
      <c r="A6" s="4" t="inlineStr">
        <is>
          <t>2027</t>
        </is>
      </c>
      <c r="B6" s="5" t="n">
        <v>13514</v>
      </c>
      <c r="C6" s="4" t="inlineStr">
        <is>
          <t xml:space="preserve"> </t>
        </is>
      </c>
    </row>
    <row r="7">
      <c r="A7" s="4" t="inlineStr">
        <is>
          <t>2028</t>
        </is>
      </c>
      <c r="B7" s="5" t="n">
        <v>13514</v>
      </c>
      <c r="C7" s="4" t="inlineStr">
        <is>
          <t xml:space="preserve"> </t>
        </is>
      </c>
    </row>
    <row r="8">
      <c r="A8" s="4" t="inlineStr">
        <is>
          <t>Thereafter</t>
        </is>
      </c>
      <c r="B8" s="5" t="n">
        <v>104131</v>
      </c>
      <c r="C8" s="4" t="inlineStr">
        <is>
          <t xml:space="preserve"> </t>
        </is>
      </c>
    </row>
    <row r="9">
      <c r="A9" s="4" t="inlineStr">
        <is>
          <t>Total</t>
        </is>
      </c>
      <c r="B9" s="6" t="n">
        <v>165213</v>
      </c>
      <c r="C9" s="6" t="n">
        <v>1228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ong-Lived and Other Asset Impair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 outstanding</t>
        </is>
      </c>
      <c r="B3" s="6" t="n">
        <v>2536222</v>
      </c>
      <c r="C3" s="6" t="n">
        <v>1830346</v>
      </c>
    </row>
    <row r="4">
      <c r="A4" s="4" t="inlineStr">
        <is>
          <t>Less: unamortized debt issuance cost</t>
        </is>
      </c>
      <c r="B4" s="5" t="n">
        <v>-49455</v>
      </c>
      <c r="C4" s="5" t="n">
        <v>-38886</v>
      </c>
    </row>
    <row r="5">
      <c r="A5" s="4" t="inlineStr">
        <is>
          <t>Long-term debt, net of unamortized debt issuance cost</t>
        </is>
      </c>
      <c r="B5" s="5" t="n">
        <v>2486767</v>
      </c>
      <c r="C5" s="5" t="n">
        <v>1791460</v>
      </c>
    </row>
    <row r="6">
      <c r="A6" s="4" t="inlineStr">
        <is>
          <t>Other borrowings</t>
        </is>
      </c>
      <c r="B6" s="5" t="n">
        <v>9530</v>
      </c>
      <c r="C6" s="5" t="n">
        <v>0</v>
      </c>
    </row>
    <row r="7">
      <c r="A7" s="4" t="inlineStr">
        <is>
          <t>Total long-term debt and other borrowings</t>
        </is>
      </c>
      <c r="B7" s="5" t="n">
        <v>2496297</v>
      </c>
      <c r="C7" s="5" t="n">
        <v>1791460</v>
      </c>
    </row>
    <row r="8">
      <c r="A8" s="4" t="inlineStr">
        <is>
          <t>ABL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5" t="n">
        <v>1786222</v>
      </c>
      <c r="C10" s="5" t="n">
        <v>1830346</v>
      </c>
    </row>
    <row r="11">
      <c r="A11" s="4" t="inlineStr">
        <is>
          <t>2029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outstanding</t>
        </is>
      </c>
      <c r="B13" s="6" t="n">
        <v>750000</v>
      </c>
      <c r="C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Credit Facilities - ABL Facility (Details) - ABL Facility $ in Millions</t>
        </is>
      </c>
      <c r="B1" s="2" t="inlineStr">
        <is>
          <t>6 Months Ended</t>
        </is>
      </c>
    </row>
    <row r="2">
      <c r="B2" s="2" t="inlineStr">
        <is>
          <t>Jun. 30, 2024 USD ($)</t>
        </is>
      </c>
      <c r="C2" s="2" t="inlineStr">
        <is>
          <t>Mar. 22, 2023 USD ($)</t>
        </is>
      </c>
    </row>
    <row r="3">
      <c r="A3" s="3" t="inlineStr">
        <is>
          <t>Debt Instrument [Line Items]</t>
        </is>
      </c>
      <c r="B3" s="4" t="inlineStr">
        <is>
          <t xml:space="preserve"> </t>
        </is>
      </c>
      <c r="C3" s="4" t="inlineStr">
        <is>
          <t xml:space="preserve"> </t>
        </is>
      </c>
    </row>
    <row r="4">
      <c r="A4" s="4" t="inlineStr">
        <is>
          <t>Letters of credit outstanding</t>
        </is>
      </c>
      <c r="B4" s="10" t="n">
        <v>2.4</v>
      </c>
      <c r="C4" s="4" t="inlineStr">
        <is>
          <t xml:space="preserve"> </t>
        </is>
      </c>
    </row>
    <row r="5">
      <c r="A5" s="4" t="inlineStr">
        <is>
          <t>Minimum fixed charge coverage ratio</t>
        </is>
      </c>
      <c r="B5" s="11" t="n">
        <v>2.5</v>
      </c>
      <c r="C5" s="4" t="inlineStr">
        <is>
          <t xml:space="preserve"> </t>
        </is>
      </c>
    </row>
    <row r="6">
      <c r="A6" s="4" t="inlineStr">
        <is>
          <t>Quarter Ending June 30,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leverage ratio</t>
        </is>
      </c>
      <c r="B8" s="12" t="n">
        <v>5.75</v>
      </c>
      <c r="C8" s="4" t="inlineStr">
        <is>
          <t xml:space="preserve"> </t>
        </is>
      </c>
    </row>
    <row r="9">
      <c r="A9" s="4" t="inlineStr">
        <is>
          <t>Quarter Ending September 30,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leverage ratio</t>
        </is>
      </c>
      <c r="B11" s="12" t="n">
        <v>5.75</v>
      </c>
      <c r="C11" s="4" t="inlineStr">
        <is>
          <t xml:space="preserve"> </t>
        </is>
      </c>
    </row>
    <row r="12">
      <c r="A12" s="4" t="inlineStr">
        <is>
          <t>Quarter Ending December 31,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leverage ratio</t>
        </is>
      </c>
      <c r="B14" s="12" t="n">
        <v>5.75</v>
      </c>
      <c r="C14" s="4" t="inlineStr">
        <is>
          <t xml:space="preserve"> </t>
        </is>
      </c>
    </row>
    <row r="15">
      <c r="A15" s="4" t="inlineStr">
        <is>
          <t>Quarter Ending March 31,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leverage ratio</t>
        </is>
      </c>
      <c r="B17" s="12" t="n">
        <v>5.75</v>
      </c>
      <c r="C17" s="4" t="inlineStr">
        <is>
          <t xml:space="preserve"> </t>
        </is>
      </c>
    </row>
    <row r="18">
      <c r="A18" s="4" t="inlineStr">
        <is>
          <t>Each Quarter Ending After June 30,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leverage ratio</t>
        </is>
      </c>
      <c r="B20" s="12" t="n">
        <v>5.25</v>
      </c>
      <c r="C20" s="4" t="inlineStr">
        <is>
          <t xml:space="preserve"> </t>
        </is>
      </c>
    </row>
    <row r="21">
      <c r="A21" s="4" t="inlineStr">
        <is>
          <t>Fourth Amendment and Restated Credit Agree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maximum borrowing capacity</t>
        </is>
      </c>
      <c r="B23" s="4" t="inlineStr">
        <is>
          <t xml:space="preserve"> </t>
        </is>
      </c>
      <c r="C23" s="6" t="n">
        <v>2200</v>
      </c>
    </row>
    <row r="24">
      <c r="A24" s="4" t="inlineStr">
        <is>
          <t>Maximum threshold limit value beyond which cash dominion is triggered</t>
        </is>
      </c>
      <c r="B24" s="6" t="n">
        <v>200</v>
      </c>
      <c r="C24" s="4" t="inlineStr">
        <is>
          <t xml:space="preserve"> </t>
        </is>
      </c>
    </row>
    <row r="25">
      <c r="A25" s="4" t="inlineStr">
        <is>
          <t>Percentage of aggregate commitments beyond which cash dominion is triggered</t>
        </is>
      </c>
      <c r="B25" s="8" t="n">
        <v>0.1</v>
      </c>
      <c r="C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s>
  <sheetData>
    <row r="1">
      <c r="A1" s="1" t="inlineStr">
        <is>
          <t>Debt and Credit Facility - Third Amendment to Fourth Amended and Restated Credit Agreement (Details) - ABL Facility $ in Millions</t>
        </is>
      </c>
      <c r="C1" s="2" t="inlineStr">
        <is>
          <t>6 Months Ended</t>
        </is>
      </c>
    </row>
    <row r="2">
      <c r="B2" s="2" t="inlineStr">
        <is>
          <t>Jan. 22, 2024 USD ($)</t>
        </is>
      </c>
      <c r="C2" s="2" t="inlineStr">
        <is>
          <t>Jun. 30, 2024</t>
        </is>
      </c>
      <c r="D2" s="2" t="inlineStr">
        <is>
          <t>Dec. 31, 2023</t>
        </is>
      </c>
    </row>
    <row r="3">
      <c r="A3" s="4" t="inlineStr">
        <is>
          <t>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itment fee</t>
        </is>
      </c>
      <c r="B5" s="4" t="inlineStr">
        <is>
          <t xml:space="preserve"> </t>
        </is>
      </c>
      <c r="C5" s="13" t="n">
        <v>0.0025</v>
      </c>
      <c r="D5" s="4" t="inlineStr">
        <is>
          <t xml:space="preserve"> </t>
        </is>
      </c>
    </row>
    <row r="6">
      <c r="A6" s="4" t="inlineStr">
        <is>
          <t>Line of credit, commitment fee percentage, unused portion of line of credit, percentage to total commitments</t>
        </is>
      </c>
      <c r="B6" s="4" t="inlineStr">
        <is>
          <t xml:space="preserve"> </t>
        </is>
      </c>
      <c r="C6" s="12" t="n">
        <v>0.5</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t>
        </is>
      </c>
      <c r="B9" s="4" t="inlineStr">
        <is>
          <t xml:space="preserve"> </t>
        </is>
      </c>
      <c r="C9" s="13" t="n">
        <v>0.005</v>
      </c>
      <c r="D9" s="4" t="inlineStr">
        <is>
          <t xml:space="preserve"> </t>
        </is>
      </c>
    </row>
    <row r="10">
      <c r="A10" s="4" t="inlineStr">
        <is>
          <t>Line of credit, commitment fee percentage, unused portion of line of credit, percentage to total commitments</t>
        </is>
      </c>
      <c r="B10" s="4" t="inlineStr">
        <is>
          <t xml:space="preserve"> </t>
        </is>
      </c>
      <c r="C10" s="12" t="n">
        <v>0.5</v>
      </c>
      <c r="D10" s="4" t="inlineStr">
        <is>
          <t xml:space="preserve"> </t>
        </is>
      </c>
    </row>
    <row r="11">
      <c r="A11" s="4" t="inlineStr">
        <is>
          <t>Third Amendment to Fourth Amended and Restated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ees</t>
        </is>
      </c>
      <c r="B13" s="10" t="n">
        <v>2.9</v>
      </c>
      <c r="C13" s="4" t="inlineStr">
        <is>
          <t xml:space="preserve"> </t>
        </is>
      </c>
      <c r="D13" s="4" t="inlineStr">
        <is>
          <t xml:space="preserve"> </t>
        </is>
      </c>
    </row>
    <row r="14">
      <c r="A14" s="4" t="inlineStr">
        <is>
          <t>Minimum net borrowings availability</t>
        </is>
      </c>
      <c r="B14" s="6" t="n">
        <v>125</v>
      </c>
      <c r="C14" s="4" t="inlineStr">
        <is>
          <t xml:space="preserve"> </t>
        </is>
      </c>
      <c r="D14" s="4" t="inlineStr">
        <is>
          <t xml:space="preserve"> </t>
        </is>
      </c>
    </row>
    <row r="15">
      <c r="A15" s="4" t="inlineStr">
        <is>
          <t>Number of consecutive business days</t>
        </is>
      </c>
      <c r="B15" s="4" t="inlineStr">
        <is>
          <t>5 days</t>
        </is>
      </c>
      <c r="C15" s="4" t="inlineStr">
        <is>
          <t xml:space="preserve"> </t>
        </is>
      </c>
      <c r="D15" s="4" t="inlineStr">
        <is>
          <t xml:space="preserve"> </t>
        </is>
      </c>
    </row>
    <row r="16">
      <c r="A16" s="4" t="inlineStr">
        <is>
          <t>Third Amendment to Fourth Amended and Restated Credit Agreement | Debt Instrument, Covenant, Period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leverage ratio</t>
        </is>
      </c>
      <c r="B18" s="12" t="n">
        <v>3.75</v>
      </c>
      <c r="C18" s="4" t="inlineStr">
        <is>
          <t xml:space="preserve"> </t>
        </is>
      </c>
      <c r="D18" s="4" t="inlineStr">
        <is>
          <t xml:space="preserve"> </t>
        </is>
      </c>
    </row>
    <row r="19">
      <c r="A19" s="4" t="inlineStr">
        <is>
          <t>Third Amendment to Fourth Amended and Restated Credit Agreement | Debt Instrument, Covenant, Period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leverage ratio</t>
        </is>
      </c>
      <c r="B21" s="12" t="n">
        <v>3.25</v>
      </c>
      <c r="C21" s="4" t="inlineStr">
        <is>
          <t xml:space="preserve"> </t>
        </is>
      </c>
      <c r="D21" s="4" t="inlineStr">
        <is>
          <t xml:space="preserve"> </t>
        </is>
      </c>
    </row>
    <row r="22">
      <c r="A22" s="4" t="inlineStr">
        <is>
          <t>Fourth Amendment and Restated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Variable interest rate</t>
        </is>
      </c>
      <c r="B24" s="4" t="inlineStr">
        <is>
          <t xml:space="preserve"> </t>
        </is>
      </c>
      <c r="C24" s="13" t="n">
        <v>0.0764</v>
      </c>
      <c r="D24" s="13" t="n">
        <v>0.08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Senior Notes (Details) - Senior Notes Due 2029 - 2029 Senior Notes $ in Millions</t>
        </is>
      </c>
      <c r="B1" s="2" t="inlineStr">
        <is>
          <t>Feb. 02, 2024 USD ($)</t>
        </is>
      </c>
    </row>
    <row r="2">
      <c r="A2" s="3" t="inlineStr">
        <is>
          <t>Debt Instrument [Line Items]</t>
        </is>
      </c>
      <c r="B2" s="4" t="inlineStr">
        <is>
          <t xml:space="preserve"> </t>
        </is>
      </c>
    </row>
    <row r="3">
      <c r="A3" s="4" t="inlineStr">
        <is>
          <t>Debt instrument face value</t>
        </is>
      </c>
      <c r="B3" s="6" t="n">
        <v>750</v>
      </c>
    </row>
    <row r="4">
      <c r="A4" s="4" t="inlineStr">
        <is>
          <t>Interest rate, stated percentage</t>
        </is>
      </c>
      <c r="B4" s="13" t="n">
        <v>0.0725</v>
      </c>
    </row>
    <row r="5">
      <c r="A5" s="4" t="inlineStr">
        <is>
          <t>Make-whole redemption price, percentage</t>
        </is>
      </c>
      <c r="B5" s="8" t="n">
        <v>1</v>
      </c>
    </row>
    <row r="6">
      <c r="A6" s="4" t="inlineStr">
        <is>
          <t>Make-whole redemption price, variable rate</t>
        </is>
      </c>
      <c r="B6" s="13" t="n">
        <v>0.005</v>
      </c>
    </row>
    <row r="7">
      <c r="A7" s="4" t="inlineStr">
        <is>
          <t>Debt fees</t>
        </is>
      </c>
      <c r="B7" s="10" t="n">
        <v>13.4</v>
      </c>
    </row>
    <row r="8">
      <c r="A8" s="4" t="inlineStr">
        <is>
          <t>2026</t>
        </is>
      </c>
      <c r="B8" s="4" t="inlineStr">
        <is>
          <t xml:space="preserve"> </t>
        </is>
      </c>
    </row>
    <row r="9">
      <c r="A9" s="3" t="inlineStr">
        <is>
          <t>Debt Instrument [Line Items]</t>
        </is>
      </c>
      <c r="B9" s="4" t="inlineStr">
        <is>
          <t xml:space="preserve"> </t>
        </is>
      </c>
    </row>
    <row r="10">
      <c r="A10" s="4" t="inlineStr">
        <is>
          <t>Make-whole redemption price, percentage</t>
        </is>
      </c>
      <c r="B10" s="8" t="n">
        <v>0.4</v>
      </c>
    </row>
    <row r="11">
      <c r="A11" s="4" t="inlineStr">
        <is>
          <t>Optional redemption percentages</t>
        </is>
      </c>
      <c r="B11" s="14" t="n">
        <v>1.03625</v>
      </c>
    </row>
    <row r="12">
      <c r="A12" s="4" t="inlineStr">
        <is>
          <t>2027</t>
        </is>
      </c>
      <c r="B12" s="4" t="inlineStr">
        <is>
          <t xml:space="preserve"> </t>
        </is>
      </c>
    </row>
    <row r="13">
      <c r="A13" s="3" t="inlineStr">
        <is>
          <t>Debt Instrument [Line Items]</t>
        </is>
      </c>
      <c r="B13" s="4" t="inlineStr">
        <is>
          <t xml:space="preserve"> </t>
        </is>
      </c>
    </row>
    <row r="14">
      <c r="A14" s="4" t="inlineStr">
        <is>
          <t>Optional redemption percentages</t>
        </is>
      </c>
      <c r="B14" s="14" t="n">
        <v>1.01813</v>
      </c>
    </row>
    <row r="15">
      <c r="A15" s="4" t="inlineStr">
        <is>
          <t>2028 and thereafter</t>
        </is>
      </c>
      <c r="B15" s="4" t="inlineStr">
        <is>
          <t xml:space="preserve"> </t>
        </is>
      </c>
    </row>
    <row r="16">
      <c r="A16" s="3" t="inlineStr">
        <is>
          <t>Debt Instrument [Line Items]</t>
        </is>
      </c>
      <c r="B16" s="4" t="inlineStr">
        <is>
          <t xml:space="preserve"> </t>
        </is>
      </c>
    </row>
    <row r="17">
      <c r="A17" s="4" t="inlineStr">
        <is>
          <t>Optional redemption percentages</t>
        </is>
      </c>
      <c r="B17" s="8"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 $ in Thousands</t>
        </is>
      </c>
      <c r="B1" s="2" t="inlineStr">
        <is>
          <t>3 Months Ended</t>
        </is>
      </c>
      <c r="G1" s="2" t="inlineStr">
        <is>
          <t>6 Months Ended</t>
        </is>
      </c>
      <c r="I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Jun. 30, 2024</t>
        </is>
      </c>
      <c r="H2" s="2" t="inlineStr">
        <is>
          <t>Jun. 30, 2023</t>
        </is>
      </c>
      <c r="I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713</v>
      </c>
      <c r="C4" s="6" t="n">
        <v>30232</v>
      </c>
      <c r="D4" s="4" t="inlineStr">
        <is>
          <t xml:space="preserve"> </t>
        </is>
      </c>
      <c r="E4" s="6" t="n">
        <v>17517</v>
      </c>
      <c r="F4" s="6" t="n">
        <v>-12343</v>
      </c>
      <c r="G4" s="6" t="n">
        <v>36945</v>
      </c>
      <c r="H4" s="6" t="n">
        <v>5174</v>
      </c>
      <c r="I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5" t="n">
        <v>69500</v>
      </c>
      <c r="C6" s="4" t="inlineStr">
        <is>
          <t xml:space="preserve"> </t>
        </is>
      </c>
      <c r="D6" s="4" t="inlineStr">
        <is>
          <t xml:space="preserve"> </t>
        </is>
      </c>
      <c r="E6" s="5" t="n">
        <v>45400</v>
      </c>
      <c r="F6" s="4" t="inlineStr">
        <is>
          <t xml:space="preserve"> </t>
        </is>
      </c>
      <c r="G6" s="5" t="n">
        <v>116407</v>
      </c>
      <c r="H6" s="5" t="n">
        <v>90327</v>
      </c>
      <c r="I6" s="4" t="inlineStr">
        <is>
          <t xml:space="preserve"> </t>
        </is>
      </c>
    </row>
    <row r="7">
      <c r="A7" s="4" t="inlineStr">
        <is>
          <t>Equity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8159</v>
      </c>
      <c r="H7" s="5" t="n">
        <v>908</v>
      </c>
      <c r="I7" s="4" t="inlineStr">
        <is>
          <t xml:space="preserve"> </t>
        </is>
      </c>
    </row>
    <row r="8">
      <c r="A8" s="4" t="inlineStr">
        <is>
          <t>Amortization of debt issuance costs</t>
        </is>
      </c>
      <c r="B8" s="5" t="n">
        <v>2300</v>
      </c>
      <c r="C8" s="4" t="inlineStr">
        <is>
          <t xml:space="preserve"> </t>
        </is>
      </c>
      <c r="D8" s="4" t="inlineStr">
        <is>
          <t xml:space="preserve"> </t>
        </is>
      </c>
      <c r="E8" s="5" t="n">
        <v>5600</v>
      </c>
      <c r="F8" s="4" t="inlineStr">
        <is>
          <t xml:space="preserve"> </t>
        </is>
      </c>
      <c r="G8" s="5" t="n">
        <v>4946</v>
      </c>
      <c r="H8" s="5" t="n">
        <v>11071</v>
      </c>
      <c r="I8" s="4" t="inlineStr">
        <is>
          <t xml:space="preserve"> </t>
        </is>
      </c>
    </row>
    <row r="9">
      <c r="A9" s="4" t="inlineStr">
        <is>
          <t>Non-cash lease expense</t>
        </is>
      </c>
      <c r="B9" s="4" t="inlineStr">
        <is>
          <t xml:space="preserve"> </t>
        </is>
      </c>
      <c r="C9" s="4" t="inlineStr">
        <is>
          <t xml:space="preserve"> </t>
        </is>
      </c>
      <c r="D9" s="4" t="inlineStr">
        <is>
          <t xml:space="preserve"> </t>
        </is>
      </c>
      <c r="E9" s="4" t="inlineStr">
        <is>
          <t xml:space="preserve"> </t>
        </is>
      </c>
      <c r="F9" s="4" t="inlineStr">
        <is>
          <t xml:space="preserve"> </t>
        </is>
      </c>
      <c r="G9" s="5" t="n">
        <v>1648</v>
      </c>
      <c r="H9" s="5" t="n">
        <v>1786</v>
      </c>
      <c r="I9" s="4" t="inlineStr">
        <is>
          <t xml:space="preserve"> </t>
        </is>
      </c>
    </row>
    <row r="10">
      <c r="A10" s="4" t="inlineStr">
        <is>
          <t>Provision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5" t="n">
        <v>4589</v>
      </c>
      <c r="H10" s="5" t="n">
        <v>2</v>
      </c>
      <c r="I10" s="6" t="n">
        <v>7101</v>
      </c>
    </row>
    <row r="11">
      <c r="A11" s="4" t="inlineStr">
        <is>
          <t>Inventory reserve</t>
        </is>
      </c>
      <c r="B11" s="4" t="inlineStr">
        <is>
          <t xml:space="preserve"> </t>
        </is>
      </c>
      <c r="C11" s="4" t="inlineStr">
        <is>
          <t xml:space="preserve"> </t>
        </is>
      </c>
      <c r="D11" s="4" t="inlineStr">
        <is>
          <t xml:space="preserve"> </t>
        </is>
      </c>
      <c r="E11" s="4" t="inlineStr">
        <is>
          <t xml:space="preserve"> </t>
        </is>
      </c>
      <c r="F11" s="4" t="inlineStr">
        <is>
          <t xml:space="preserve"> </t>
        </is>
      </c>
      <c r="G11" s="5" t="n">
        <v>476</v>
      </c>
      <c r="H11" s="5" t="n">
        <v>250</v>
      </c>
      <c r="I11" s="4" t="inlineStr">
        <is>
          <t xml:space="preserve"> </t>
        </is>
      </c>
    </row>
    <row r="12">
      <c r="A12" s="4" t="inlineStr">
        <is>
          <t>Gain on sale of property, plant and equipment</t>
        </is>
      </c>
      <c r="B12" s="5" t="n">
        <v>-1173</v>
      </c>
      <c r="C12" s="4" t="inlineStr">
        <is>
          <t xml:space="preserve"> </t>
        </is>
      </c>
      <c r="D12" s="4" t="inlineStr">
        <is>
          <t xml:space="preserve"> </t>
        </is>
      </c>
      <c r="E12" s="5" t="n">
        <v>-738</v>
      </c>
      <c r="F12" s="4" t="inlineStr">
        <is>
          <t xml:space="preserve"> </t>
        </is>
      </c>
      <c r="G12" s="5" t="n">
        <v>-1173</v>
      </c>
      <c r="H12" s="5" t="n">
        <v>-721</v>
      </c>
      <c r="I12" s="4" t="inlineStr">
        <is>
          <t xml:space="preserve"> </t>
        </is>
      </c>
    </row>
    <row r="13">
      <c r="A13" s="4" t="inlineStr">
        <is>
          <t>Change in fair value of derivatives</t>
        </is>
      </c>
      <c r="B13" s="4" t="inlineStr">
        <is>
          <t xml:space="preserve"> </t>
        </is>
      </c>
      <c r="C13" s="4" t="inlineStr">
        <is>
          <t xml:space="preserve"> </t>
        </is>
      </c>
      <c r="D13" s="4" t="inlineStr">
        <is>
          <t xml:space="preserve"> </t>
        </is>
      </c>
      <c r="E13" s="4" t="inlineStr">
        <is>
          <t xml:space="preserve"> </t>
        </is>
      </c>
      <c r="F13" s="4" t="inlineStr">
        <is>
          <t xml:space="preserve"> </t>
        </is>
      </c>
      <c r="G13" s="5" t="n">
        <v>-14293</v>
      </c>
      <c r="H13" s="5" t="n">
        <v>21529</v>
      </c>
      <c r="I13" s="4" t="inlineStr">
        <is>
          <t xml:space="preserve"> </t>
        </is>
      </c>
    </row>
    <row r="14">
      <c r="A14" s="4" t="inlineStr">
        <is>
          <t>Deferred tax provision</t>
        </is>
      </c>
      <c r="B14" s="4" t="inlineStr">
        <is>
          <t xml:space="preserve"> </t>
        </is>
      </c>
      <c r="C14" s="4" t="inlineStr">
        <is>
          <t xml:space="preserve"> </t>
        </is>
      </c>
      <c r="D14" s="4" t="inlineStr">
        <is>
          <t xml:space="preserve"> </t>
        </is>
      </c>
      <c r="E14" s="4" t="inlineStr">
        <is>
          <t xml:space="preserve"> </t>
        </is>
      </c>
      <c r="F14" s="4" t="inlineStr">
        <is>
          <t xml:space="preserve"> </t>
        </is>
      </c>
      <c r="G14" s="5" t="n">
        <v>7104</v>
      </c>
      <c r="H14" s="5" t="n">
        <v>761</v>
      </c>
      <c r="I14" s="4" t="inlineStr">
        <is>
          <t xml:space="preserve"> </t>
        </is>
      </c>
    </row>
    <row r="15">
      <c r="A15" s="3" t="inlineStr">
        <is>
          <t>Changes in operating assets and liabilities, exclusive of effects of 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5" t="n">
        <v>-45933</v>
      </c>
      <c r="H16" s="5" t="n">
        <v>-21705</v>
      </c>
      <c r="I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5" t="n">
        <v>-3147</v>
      </c>
      <c r="H17" s="5" t="n">
        <v>-4907</v>
      </c>
      <c r="I17" s="4" t="inlineStr">
        <is>
          <t xml:space="preserve"> </t>
        </is>
      </c>
    </row>
    <row r="18">
      <c r="A18" s="4" t="inlineStr">
        <is>
          <t>Contract assets</t>
        </is>
      </c>
      <c r="B18" s="4" t="inlineStr">
        <is>
          <t xml:space="preserve"> </t>
        </is>
      </c>
      <c r="C18" s="4" t="inlineStr">
        <is>
          <t xml:space="preserve"> </t>
        </is>
      </c>
      <c r="D18" s="4" t="inlineStr">
        <is>
          <t xml:space="preserve"> </t>
        </is>
      </c>
      <c r="E18" s="4" t="inlineStr">
        <is>
          <t xml:space="preserve"> </t>
        </is>
      </c>
      <c r="F18" s="4" t="inlineStr">
        <is>
          <t xml:space="preserve"> </t>
        </is>
      </c>
      <c r="G18" s="5" t="n">
        <v>12000</v>
      </c>
      <c r="H18" s="5" t="n">
        <v>-958</v>
      </c>
      <c r="I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5" t="n">
        <v>4671</v>
      </c>
      <c r="H19" s="5" t="n">
        <v>-10681</v>
      </c>
      <c r="I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21983</v>
      </c>
      <c r="H20" s="5" t="n">
        <v>10954</v>
      </c>
      <c r="I20" s="4" t="inlineStr">
        <is>
          <t xml:space="preserve"> </t>
        </is>
      </c>
    </row>
    <row r="21">
      <c r="A21" s="4" t="inlineStr">
        <is>
          <t>Accrued and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11871</v>
      </c>
      <c r="H21" s="5" t="n">
        <v>-14971</v>
      </c>
      <c r="I21" s="4" t="inlineStr">
        <is>
          <t xml:space="preserve"> </t>
        </is>
      </c>
    </row>
    <row r="22">
      <c r="A22" s="4" t="inlineStr">
        <is>
          <t>Contract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6308</v>
      </c>
      <c r="H22" s="5" t="n">
        <v>29149</v>
      </c>
      <c r="I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5" t="n">
        <v>63</v>
      </c>
      <c r="H23" s="5" t="n">
        <v>0</v>
      </c>
      <c r="I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5" t="n">
        <v>172624</v>
      </c>
      <c r="H24" s="5" t="n">
        <v>117968</v>
      </c>
      <c r="I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cash acquired in acquisition of CSI Compressco LP</t>
        </is>
      </c>
      <c r="B26" s="4" t="inlineStr">
        <is>
          <t xml:space="preserve"> </t>
        </is>
      </c>
      <c r="C26" s="4" t="inlineStr">
        <is>
          <t xml:space="preserve"> </t>
        </is>
      </c>
      <c r="D26" s="4" t="inlineStr">
        <is>
          <t xml:space="preserve"> </t>
        </is>
      </c>
      <c r="E26" s="4" t="inlineStr">
        <is>
          <t xml:space="preserve"> </t>
        </is>
      </c>
      <c r="F26" s="4" t="inlineStr">
        <is>
          <t xml:space="preserve"> </t>
        </is>
      </c>
      <c r="G26" s="5" t="n">
        <v>9458</v>
      </c>
      <c r="H26" s="5" t="n">
        <v>0</v>
      </c>
      <c r="I26" s="4" t="inlineStr">
        <is>
          <t xml:space="preserve"> </t>
        </is>
      </c>
    </row>
    <row r="27">
      <c r="A27" s="4" t="inlineStr">
        <is>
          <t>Purchase of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5" t="n">
        <v>-177186</v>
      </c>
      <c r="H27" s="5" t="n">
        <v>-94034</v>
      </c>
      <c r="I27" s="4" t="inlineStr">
        <is>
          <t xml:space="preserve"> </t>
        </is>
      </c>
    </row>
    <row r="28">
      <c r="A28" s="4" t="inlineStr">
        <is>
          <t>Proceeds from sale of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5" t="n">
        <v>411</v>
      </c>
      <c r="H28" s="5" t="n">
        <v>1055</v>
      </c>
      <c r="I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5" t="n">
        <v>-35</v>
      </c>
      <c r="H29" s="5" t="n">
        <v>-14</v>
      </c>
      <c r="I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5" t="n">
        <v>-167352</v>
      </c>
      <c r="H30" s="5" t="n">
        <v>-92993</v>
      </c>
      <c r="I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on 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5" t="n">
        <v>1945775</v>
      </c>
      <c r="H32" s="5" t="n">
        <v>499279</v>
      </c>
      <c r="I32" s="4" t="inlineStr">
        <is>
          <t xml:space="preserve"> </t>
        </is>
      </c>
    </row>
    <row r="33">
      <c r="A33" s="4" t="inlineStr">
        <is>
          <t>Payments on 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5" t="n">
        <v>-1867851</v>
      </c>
      <c r="H33" s="5" t="n">
        <v>-428812</v>
      </c>
      <c r="I33" s="4" t="inlineStr">
        <is>
          <t xml:space="preserve"> </t>
        </is>
      </c>
    </row>
    <row r="34">
      <c r="A34" s="4" t="inlineStr">
        <is>
          <t>Principal payments on other borrowings</t>
        </is>
      </c>
      <c r="B34" s="4" t="inlineStr">
        <is>
          <t xml:space="preserve"> </t>
        </is>
      </c>
      <c r="C34" s="4" t="inlineStr">
        <is>
          <t xml:space="preserve"> </t>
        </is>
      </c>
      <c r="D34" s="4" t="inlineStr">
        <is>
          <t xml:space="preserve"> </t>
        </is>
      </c>
      <c r="E34" s="4" t="inlineStr">
        <is>
          <t xml:space="preserve"> </t>
        </is>
      </c>
      <c r="F34" s="4" t="inlineStr">
        <is>
          <t xml:space="preserve"> </t>
        </is>
      </c>
      <c r="G34" s="5" t="n">
        <v>-1843</v>
      </c>
      <c r="H34" s="5" t="n">
        <v>0</v>
      </c>
      <c r="I34" s="4" t="inlineStr">
        <is>
          <t xml:space="preserve"> </t>
        </is>
      </c>
    </row>
    <row r="35">
      <c r="A35" s="4" t="inlineStr">
        <is>
          <t>Payment of debt issuance cost</t>
        </is>
      </c>
      <c r="B35" s="4" t="inlineStr">
        <is>
          <t xml:space="preserve"> </t>
        </is>
      </c>
      <c r="C35" s="4" t="inlineStr">
        <is>
          <t xml:space="preserve"> </t>
        </is>
      </c>
      <c r="D35" s="4" t="inlineStr">
        <is>
          <t xml:space="preserve"> </t>
        </is>
      </c>
      <c r="E35" s="4" t="inlineStr">
        <is>
          <t xml:space="preserve"> </t>
        </is>
      </c>
      <c r="F35" s="4" t="inlineStr">
        <is>
          <t xml:space="preserve"> </t>
        </is>
      </c>
      <c r="G35" s="5" t="n">
        <v>-16346</v>
      </c>
      <c r="H35" s="5" t="n">
        <v>-32202</v>
      </c>
      <c r="I35" s="4" t="inlineStr">
        <is>
          <t xml:space="preserve"> </t>
        </is>
      </c>
    </row>
    <row r="36">
      <c r="A36" s="4" t="inlineStr">
        <is>
          <t>Dividends paid to stockholders</t>
        </is>
      </c>
      <c r="B36" s="5" t="n">
        <v>-32578</v>
      </c>
      <c r="C36" s="5" t="n">
        <v>-29815</v>
      </c>
      <c r="D36" s="6" t="n">
        <v>-29793</v>
      </c>
      <c r="E36" s="4" t="inlineStr">
        <is>
          <t xml:space="preserve"> </t>
        </is>
      </c>
      <c r="F36" s="4" t="inlineStr">
        <is>
          <t xml:space="preserve"> </t>
        </is>
      </c>
      <c r="G36" s="5" t="n">
        <v>-62393</v>
      </c>
      <c r="H36" s="5" t="n">
        <v>0</v>
      </c>
      <c r="I36" s="4" t="inlineStr">
        <is>
          <t xml:space="preserve"> </t>
        </is>
      </c>
    </row>
    <row r="37">
      <c r="A37" s="4" t="inlineStr">
        <is>
          <t>Principal payments on finance leases</t>
        </is>
      </c>
      <c r="B37" s="4" t="inlineStr">
        <is>
          <t xml:space="preserve"> </t>
        </is>
      </c>
      <c r="C37" s="4" t="inlineStr">
        <is>
          <t xml:space="preserve"> </t>
        </is>
      </c>
      <c r="D37" s="4" t="inlineStr">
        <is>
          <t xml:space="preserve"> </t>
        </is>
      </c>
      <c r="E37" s="4" t="inlineStr">
        <is>
          <t xml:space="preserve"> </t>
        </is>
      </c>
      <c r="F37" s="4" t="inlineStr">
        <is>
          <t xml:space="preserve"> </t>
        </is>
      </c>
      <c r="G37" s="5" t="n">
        <v>-408</v>
      </c>
      <c r="H37" s="5" t="n">
        <v>0</v>
      </c>
      <c r="I37" s="4" t="inlineStr">
        <is>
          <t xml:space="preserve"> </t>
        </is>
      </c>
    </row>
    <row r="38">
      <c r="A38" s="4" t="inlineStr">
        <is>
          <t>Offering costs</t>
        </is>
      </c>
      <c r="B38" s="4" t="inlineStr">
        <is>
          <t xml:space="preserve"> </t>
        </is>
      </c>
      <c r="C38" s="4" t="inlineStr">
        <is>
          <t xml:space="preserve"> </t>
        </is>
      </c>
      <c r="D38" s="4" t="inlineStr">
        <is>
          <t xml:space="preserve"> </t>
        </is>
      </c>
      <c r="E38" s="4" t="inlineStr">
        <is>
          <t xml:space="preserve"> </t>
        </is>
      </c>
      <c r="F38" s="4" t="inlineStr">
        <is>
          <t xml:space="preserve"> </t>
        </is>
      </c>
      <c r="G38" s="5" t="n">
        <v>-1162</v>
      </c>
      <c r="H38" s="5" t="n">
        <v>0</v>
      </c>
      <c r="I38" s="4" t="inlineStr">
        <is>
          <t xml:space="preserve"> </t>
        </is>
      </c>
    </row>
    <row r="39">
      <c r="A39" s="4" t="inlineStr">
        <is>
          <t>Cash paid for shares withheld to cover taxes</t>
        </is>
      </c>
      <c r="B39" s="4" t="inlineStr">
        <is>
          <t xml:space="preserve"> </t>
        </is>
      </c>
      <c r="C39" s="4" t="inlineStr">
        <is>
          <t xml:space="preserve"> </t>
        </is>
      </c>
      <c r="D39" s="4" t="inlineStr">
        <is>
          <t xml:space="preserve"> </t>
        </is>
      </c>
      <c r="E39" s="4" t="inlineStr">
        <is>
          <t xml:space="preserve"> </t>
        </is>
      </c>
      <c r="F39" s="4" t="inlineStr">
        <is>
          <t xml:space="preserve"> </t>
        </is>
      </c>
      <c r="G39" s="5" t="n">
        <v>-294</v>
      </c>
      <c r="H39" s="5" t="n">
        <v>0</v>
      </c>
      <c r="I39" s="4" t="inlineStr">
        <is>
          <t xml:space="preserve"> </t>
        </is>
      </c>
    </row>
    <row r="40">
      <c r="A40" s="4" t="inlineStr">
        <is>
          <t>Distribution to stockholder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42300</v>
      </c>
      <c r="I40" s="4" t="inlineStr">
        <is>
          <t xml:space="preserve"> </t>
        </is>
      </c>
    </row>
    <row r="41">
      <c r="A41" s="4" t="inlineStr">
        <is>
          <t>Distribution to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2460</v>
      </c>
      <c r="H41" s="5" t="n">
        <v>0</v>
      </c>
      <c r="I41" s="4" t="inlineStr">
        <is>
          <t xml:space="preserve"> </t>
        </is>
      </c>
    </row>
    <row r="42">
      <c r="A42" s="4" t="inlineStr">
        <is>
          <t>Net cash used in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5" t="n">
        <v>-6982</v>
      </c>
      <c r="H42" s="5" t="n">
        <v>-4035</v>
      </c>
      <c r="I42" s="4" t="inlineStr">
        <is>
          <t xml:space="preserve"> </t>
        </is>
      </c>
    </row>
    <row r="43">
      <c r="A43" s="4" t="inlineStr">
        <is>
          <t>Net (decrease) increase i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5" t="n">
        <v>-1710</v>
      </c>
      <c r="H43" s="5" t="n">
        <v>20940</v>
      </c>
      <c r="I43" s="4" t="inlineStr">
        <is>
          <t xml:space="preserve"> </t>
        </is>
      </c>
    </row>
    <row r="44">
      <c r="A44" s="4" t="inlineStr">
        <is>
          <t>Cash and cash equivalents - beginning of period</t>
        </is>
      </c>
      <c r="B44" s="4" t="inlineStr">
        <is>
          <t xml:space="preserve"> </t>
        </is>
      </c>
      <c r="C44" s="6" t="n">
        <v>5562</v>
      </c>
      <c r="D44" s="4" t="inlineStr">
        <is>
          <t xml:space="preserve"> </t>
        </is>
      </c>
      <c r="E44" s="4" t="inlineStr">
        <is>
          <t xml:space="preserve"> </t>
        </is>
      </c>
      <c r="F44" s="6" t="n">
        <v>20431</v>
      </c>
      <c r="G44" s="5" t="n">
        <v>5562</v>
      </c>
      <c r="H44" s="5" t="n">
        <v>20431</v>
      </c>
      <c r="I44" s="5" t="n">
        <v>20431</v>
      </c>
    </row>
    <row r="45">
      <c r="A45" s="4" t="inlineStr">
        <is>
          <t>Cash and cash equivalents - end of period</t>
        </is>
      </c>
      <c r="B45" s="6" t="n">
        <v>3852</v>
      </c>
      <c r="C45" s="4" t="inlineStr">
        <is>
          <t xml:space="preserve"> </t>
        </is>
      </c>
      <c r="D45" s="6" t="n">
        <v>5562</v>
      </c>
      <c r="E45" s="6" t="n">
        <v>41371</v>
      </c>
      <c r="F45" s="4" t="inlineStr">
        <is>
          <t xml:space="preserve"> </t>
        </is>
      </c>
      <c r="G45" s="5" t="n">
        <v>3852</v>
      </c>
      <c r="H45" s="5" t="n">
        <v>41371</v>
      </c>
      <c r="I45" s="6" t="n">
        <v>5562</v>
      </c>
    </row>
    <row r="46">
      <c r="A46" s="3" t="inlineStr">
        <is>
          <t>Supplemental cash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4" t="inlineStr">
        <is>
          <t xml:space="preserve"> </t>
        </is>
      </c>
      <c r="G47" s="5" t="n">
        <v>40861</v>
      </c>
      <c r="H47" s="5" t="n">
        <v>116370</v>
      </c>
      <c r="I47" s="4" t="inlineStr">
        <is>
          <t xml:space="preserve"> </t>
        </is>
      </c>
    </row>
    <row r="48">
      <c r="A48" s="4" t="inlineStr">
        <is>
          <t>Cash paid for taxes</t>
        </is>
      </c>
      <c r="B48" s="4" t="inlineStr">
        <is>
          <t xml:space="preserve"> </t>
        </is>
      </c>
      <c r="C48" s="4" t="inlineStr">
        <is>
          <t xml:space="preserve"> </t>
        </is>
      </c>
      <c r="D48" s="4" t="inlineStr">
        <is>
          <t xml:space="preserve"> </t>
        </is>
      </c>
      <c r="E48" s="4" t="inlineStr">
        <is>
          <t xml:space="preserve"> </t>
        </is>
      </c>
      <c r="F48" s="4" t="inlineStr">
        <is>
          <t xml:space="preserve"> </t>
        </is>
      </c>
      <c r="G48" s="5" t="n">
        <v>9225</v>
      </c>
      <c r="H48" s="5" t="n">
        <v>5726</v>
      </c>
      <c r="I48" s="4" t="inlineStr">
        <is>
          <t xml:space="preserve"> </t>
        </is>
      </c>
    </row>
    <row r="49">
      <c r="A49" s="3" t="inlineStr">
        <is>
          <t>Supplemental disclosure of non-cash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crease in accrued 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5" t="n">
        <v>2702</v>
      </c>
      <c r="H50" s="5" t="n">
        <v>9946</v>
      </c>
      <c r="I50" s="4" t="inlineStr">
        <is>
          <t xml:space="preserve"> </t>
        </is>
      </c>
    </row>
    <row r="51">
      <c r="A51" s="3" t="inlineStr">
        <is>
          <t>Supplemental disclosure of non-cash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s equivalent</t>
        </is>
      </c>
      <c r="B52" s="4" t="inlineStr">
        <is>
          <t xml:space="preserve"> </t>
        </is>
      </c>
      <c r="C52" s="4" t="inlineStr">
        <is>
          <t xml:space="preserve"> </t>
        </is>
      </c>
      <c r="D52" s="4" t="inlineStr">
        <is>
          <t xml:space="preserve"> </t>
        </is>
      </c>
      <c r="E52" s="4" t="inlineStr">
        <is>
          <t xml:space="preserve"> </t>
        </is>
      </c>
      <c r="F52" s="4" t="inlineStr">
        <is>
          <t xml:space="preserve"> </t>
        </is>
      </c>
      <c r="G52" s="5" t="n">
        <v>-455</v>
      </c>
      <c r="H52" s="5" t="n">
        <v>0</v>
      </c>
      <c r="I52" s="4" t="inlineStr">
        <is>
          <t xml:space="preserve"> </t>
        </is>
      </c>
    </row>
    <row r="53">
      <c r="A53" s="4" t="inlineStr">
        <is>
          <t>Issuance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88099</v>
      </c>
      <c r="H53" s="5" t="n">
        <v>0</v>
      </c>
      <c r="I53" s="4" t="inlineStr">
        <is>
          <t xml:space="preserve"> </t>
        </is>
      </c>
    </row>
    <row r="54">
      <c r="A54" s="4" t="inlineStr">
        <is>
          <t>Issuance of preferred shares and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6" t="n">
        <v>154186</v>
      </c>
      <c r="H54" s="6" t="n">
        <v>0</v>
      </c>
      <c r="I54" s="4" t="inlineStr">
        <is>
          <t xml:space="preserve"> </t>
        </is>
      </c>
    </row>
  </sheetData>
  <mergeCells count="3">
    <mergeCell ref="A1:A2"/>
    <mergeCell ref="B1:F1"/>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Debt and Credit Facilities - Term Loan (Details) - USD ($) $ in Thousands</t>
        </is>
      </c>
      <c r="C1" s="2" t="inlineStr">
        <is>
          <t>3 Months Ended</t>
        </is>
      </c>
      <c r="D1" s="2" t="inlineStr">
        <is>
          <t>12 Months Ended</t>
        </is>
      </c>
    </row>
    <row r="2">
      <c r="B2" s="2" t="inlineStr">
        <is>
          <t>Jul. 03, 2023</t>
        </is>
      </c>
      <c r="C2" s="2" t="inlineStr">
        <is>
          <t>Jun. 30, 2023</t>
        </is>
      </c>
      <c r="D2" s="2" t="inlineStr">
        <is>
          <t>Dec. 31, 2023</t>
        </is>
      </c>
      <c r="E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ermination of interest rate swaps and collars</t>
        </is>
      </c>
      <c r="B4" s="4" t="inlineStr">
        <is>
          <t xml:space="preserve"> </t>
        </is>
      </c>
      <c r="C4" s="6" t="n">
        <v>25800</v>
      </c>
      <c r="D4" s="4" t="inlineStr">
        <is>
          <t xml:space="preserve"> </t>
        </is>
      </c>
      <c r="E4" s="4" t="inlineStr">
        <is>
          <t xml:space="preserve"> </t>
        </is>
      </c>
    </row>
    <row r="5">
      <c r="A5" s="4" t="inlineStr">
        <is>
          <t>Total long-term debt and other borrowings</t>
        </is>
      </c>
      <c r="B5" s="4" t="inlineStr">
        <is>
          <t xml:space="preserve"> </t>
        </is>
      </c>
      <c r="C5" s="4" t="inlineStr">
        <is>
          <t xml:space="preserve"> </t>
        </is>
      </c>
      <c r="D5" s="6" t="n">
        <v>1791460</v>
      </c>
      <c r="E5" s="6" t="n">
        <v>2496297</v>
      </c>
    </row>
    <row r="6">
      <c r="A6" s="4" t="inlineStr">
        <is>
          <t>Debt issuance costs</t>
        </is>
      </c>
      <c r="B6" s="4" t="inlineStr">
        <is>
          <t xml:space="preserve"> </t>
        </is>
      </c>
      <c r="C6" s="4" t="inlineStr">
        <is>
          <t xml:space="preserve"> </t>
        </is>
      </c>
      <c r="D6" s="5" t="n">
        <v>38886</v>
      </c>
      <c r="E6" s="6" t="n">
        <v>49455</v>
      </c>
    </row>
    <row r="7">
      <c r="A7" s="4" t="inlineStr">
        <is>
          <t>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 of debt</t>
        </is>
      </c>
      <c r="B9" s="6" t="n">
        <v>300000</v>
      </c>
      <c r="C9" s="4" t="inlineStr">
        <is>
          <t xml:space="preserve"> </t>
        </is>
      </c>
      <c r="D9" s="4" t="inlineStr">
        <is>
          <t xml:space="preserve"> </t>
        </is>
      </c>
      <c r="E9" s="4" t="inlineStr">
        <is>
          <t xml:space="preserve"> </t>
        </is>
      </c>
    </row>
    <row r="10">
      <c r="A10" s="4" t="inlineStr">
        <is>
          <t>Deferred financing costs written off</t>
        </is>
      </c>
      <c r="B10" s="4" t="inlineStr">
        <is>
          <t xml:space="preserve"> </t>
        </is>
      </c>
      <c r="C10" s="4" t="inlineStr">
        <is>
          <t xml:space="preserve"> </t>
        </is>
      </c>
      <c r="D10" s="5" t="n">
        <v>4400</v>
      </c>
      <c r="E10" s="4" t="inlineStr">
        <is>
          <t xml:space="preserve"> </t>
        </is>
      </c>
    </row>
    <row r="11">
      <c r="A11" s="4" t="inlineStr">
        <is>
          <t>Debt fees expense</t>
        </is>
      </c>
      <c r="B11" s="4" t="inlineStr">
        <is>
          <t xml:space="preserve"> </t>
        </is>
      </c>
      <c r="C11" s="4" t="inlineStr">
        <is>
          <t xml:space="preserve"> </t>
        </is>
      </c>
      <c r="D11" s="6" t="n">
        <v>2400</v>
      </c>
      <c r="E11" s="4" t="inlineStr">
        <is>
          <t xml:space="preserve"> </t>
        </is>
      </c>
    </row>
    <row r="12">
      <c r="A12" s="4" t="inlineStr">
        <is>
          <t>Total long-term debt and other borrowings</t>
        </is>
      </c>
      <c r="B12" s="5" t="n">
        <v>689800</v>
      </c>
      <c r="C12" s="4" t="inlineStr">
        <is>
          <t xml:space="preserve"> </t>
        </is>
      </c>
      <c r="D12" s="4" t="inlineStr">
        <is>
          <t xml:space="preserve"> </t>
        </is>
      </c>
      <c r="E12" s="4" t="inlineStr">
        <is>
          <t xml:space="preserve"> </t>
        </is>
      </c>
    </row>
    <row r="13">
      <c r="A13" s="4" t="inlineStr">
        <is>
          <t>Debt instrument face value</t>
        </is>
      </c>
      <c r="B13" s="5" t="n">
        <v>700000</v>
      </c>
      <c r="C13" s="4" t="inlineStr">
        <is>
          <t xml:space="preserve"> </t>
        </is>
      </c>
      <c r="D13" s="4" t="inlineStr">
        <is>
          <t xml:space="preserve"> </t>
        </is>
      </c>
      <c r="E13" s="4" t="inlineStr">
        <is>
          <t xml:space="preserve"> </t>
        </is>
      </c>
    </row>
    <row r="14">
      <c r="A14" s="4" t="inlineStr">
        <is>
          <t>Debt issuance costs</t>
        </is>
      </c>
      <c r="B14" s="6" t="n">
        <v>102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1786222</v>
      </c>
      <c r="C7" s="4" t="inlineStr">
        <is>
          <t xml:space="preserve"> </t>
        </is>
      </c>
    </row>
    <row r="8">
      <c r="A8" s="4" t="inlineStr">
        <is>
          <t>Thereafter</t>
        </is>
      </c>
      <c r="B8" s="5" t="n">
        <v>750000</v>
      </c>
      <c r="C8" s="4" t="inlineStr">
        <is>
          <t xml:space="preserve"> </t>
        </is>
      </c>
    </row>
    <row r="9">
      <c r="A9" s="4" t="inlineStr">
        <is>
          <t>Total</t>
        </is>
      </c>
      <c r="B9" s="6" t="n">
        <v>2536222</v>
      </c>
      <c r="C9" s="6" t="n">
        <v>18303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Credit Facilities - Debt Issuanc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6" t="n">
        <v>49455</v>
      </c>
      <c r="C4" s="4" t="inlineStr">
        <is>
          <t xml:space="preserve"> </t>
        </is>
      </c>
      <c r="D4" s="6" t="n">
        <v>49455</v>
      </c>
      <c r="E4" s="4" t="inlineStr">
        <is>
          <t xml:space="preserve"> </t>
        </is>
      </c>
      <c r="F4" s="6" t="n">
        <v>38886</v>
      </c>
    </row>
    <row r="5">
      <c r="A5" s="4" t="inlineStr">
        <is>
          <t>Amortization of debt issuance costs</t>
        </is>
      </c>
      <c r="B5" s="6" t="n">
        <v>2300</v>
      </c>
      <c r="C5" s="6" t="n">
        <v>5600</v>
      </c>
      <c r="D5" s="6" t="n">
        <v>4946</v>
      </c>
      <c r="E5" s="6" t="n">
        <v>11071</v>
      </c>
      <c r="F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Other Borrowings (Details) - USD ($) $ in Thousands</t>
        </is>
      </c>
      <c r="B1" s="2" t="inlineStr">
        <is>
          <t>Apr. 01,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4" t="inlineStr">
        <is>
          <t xml:space="preserve"> </t>
        </is>
      </c>
      <c r="C3" s="6" t="n">
        <v>2536222</v>
      </c>
      <c r="D3" s="6" t="n">
        <v>1830346</v>
      </c>
    </row>
    <row r="4">
      <c r="A4" s="4" t="inlineStr">
        <is>
          <t>Other borrowings</t>
        </is>
      </c>
      <c r="B4" s="4" t="inlineStr">
        <is>
          <t xml:space="preserve"> </t>
        </is>
      </c>
      <c r="C4" s="5" t="n">
        <v>9530</v>
      </c>
      <c r="D4" s="6" t="n">
        <v>0</v>
      </c>
    </row>
    <row r="5">
      <c r="A5" s="4" t="inlineStr">
        <is>
          <t>Equipment Finance Agreement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debt outstanding</t>
        </is>
      </c>
      <c r="B7" s="6" t="n">
        <v>11400</v>
      </c>
      <c r="C7" s="4" t="inlineStr">
        <is>
          <t xml:space="preserve"> </t>
        </is>
      </c>
      <c r="D7" s="4" t="inlineStr">
        <is>
          <t xml:space="preserve"> </t>
        </is>
      </c>
    </row>
    <row r="8">
      <c r="A8" s="4" t="inlineStr">
        <is>
          <t>Notes payable</t>
        </is>
      </c>
      <c r="B8" s="6" t="n">
        <v>700</v>
      </c>
      <c r="C8" s="4" t="inlineStr">
        <is>
          <t xml:space="preserve"> </t>
        </is>
      </c>
      <c r="D8" s="4" t="inlineStr">
        <is>
          <t xml:space="preserve"> </t>
        </is>
      </c>
    </row>
    <row r="9">
      <c r="A9" s="4" t="inlineStr">
        <is>
          <t>Monthly installments, term</t>
        </is>
      </c>
      <c r="B9" s="4" t="inlineStr">
        <is>
          <t>36 months</t>
        </is>
      </c>
      <c r="C9" s="4" t="inlineStr">
        <is>
          <t xml:space="preserve"> </t>
        </is>
      </c>
      <c r="D9" s="4" t="inlineStr">
        <is>
          <t xml:space="preserve"> </t>
        </is>
      </c>
    </row>
    <row r="10">
      <c r="A10" s="4" t="inlineStr">
        <is>
          <t>Other borrowings</t>
        </is>
      </c>
      <c r="B10" s="4" t="inlineStr">
        <is>
          <t xml:space="preserve"> </t>
        </is>
      </c>
      <c r="C10" s="5" t="n">
        <v>9500</v>
      </c>
      <c r="D10" s="4" t="inlineStr">
        <is>
          <t xml:space="preserve"> </t>
        </is>
      </c>
    </row>
    <row r="11">
      <c r="A11" s="4" t="inlineStr">
        <is>
          <t>Current portion</t>
        </is>
      </c>
      <c r="B11" s="4" t="inlineStr">
        <is>
          <t xml:space="preserve"> </t>
        </is>
      </c>
      <c r="C11" s="5" t="n">
        <v>7200</v>
      </c>
      <c r="D11" s="4" t="inlineStr">
        <is>
          <t xml:space="preserve"> </t>
        </is>
      </c>
    </row>
    <row r="12">
      <c r="A12" s="4" t="inlineStr">
        <is>
          <t>Long-term portion</t>
        </is>
      </c>
      <c r="B12" s="4" t="inlineStr">
        <is>
          <t xml:space="preserve"> </t>
        </is>
      </c>
      <c r="C12" s="6" t="n">
        <v>2300</v>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formation Related to Notional Amount and Maturities Dates for Interest Rate Swaps (Details) - Interest rate swaps and collars</t>
        </is>
      </c>
      <c r="B1" s="2" t="inlineStr">
        <is>
          <t>Jun. 30, 2024 USD ($)</t>
        </is>
      </c>
    </row>
    <row r="2">
      <c r="A2" s="4" t="inlineStr">
        <is>
          <t>9/2/2025</t>
        </is>
      </c>
      <c r="B2" s="4" t="inlineStr">
        <is>
          <t xml:space="preserve"> </t>
        </is>
      </c>
    </row>
    <row r="3">
      <c r="A3" s="3" t="inlineStr">
        <is>
          <t>Derivative [Line Items]</t>
        </is>
      </c>
      <c r="B3" s="4" t="inlineStr">
        <is>
          <t xml:space="preserve"> </t>
        </is>
      </c>
    </row>
    <row r="4">
      <c r="A4" s="4" t="inlineStr">
        <is>
          <t>Notional Amount</t>
        </is>
      </c>
      <c r="B4" s="6" t="n">
        <v>125000000</v>
      </c>
    </row>
    <row r="5">
      <c r="A5" s="4" t="inlineStr">
        <is>
          <t>12/5/2024</t>
        </is>
      </c>
      <c r="B5" s="4" t="inlineStr">
        <is>
          <t xml:space="preserve"> </t>
        </is>
      </c>
    </row>
    <row r="6">
      <c r="A6" s="3" t="inlineStr">
        <is>
          <t>Derivative [Line Items]</t>
        </is>
      </c>
      <c r="B6" s="4" t="inlineStr">
        <is>
          <t xml:space="preserve"> </t>
        </is>
      </c>
    </row>
    <row r="7">
      <c r="A7" s="4" t="inlineStr">
        <is>
          <t>Notional Amount</t>
        </is>
      </c>
      <c r="B7" s="5" t="n">
        <v>175000000</v>
      </c>
    </row>
    <row r="8">
      <c r="A8" s="4" t="inlineStr">
        <is>
          <t>12/5/2024</t>
        </is>
      </c>
      <c r="B8" s="4" t="inlineStr">
        <is>
          <t xml:space="preserve"> </t>
        </is>
      </c>
    </row>
    <row r="9">
      <c r="A9" s="3" t="inlineStr">
        <is>
          <t>Derivative [Line Items]</t>
        </is>
      </c>
      <c r="B9" s="4" t="inlineStr">
        <is>
          <t xml:space="preserve"> </t>
        </is>
      </c>
    </row>
    <row r="10">
      <c r="A10" s="4" t="inlineStr">
        <is>
          <t>Notional Amount</t>
        </is>
      </c>
      <c r="B10" s="5" t="n">
        <v>50000000</v>
      </c>
    </row>
    <row r="11">
      <c r="A11" s="4" t="inlineStr">
        <is>
          <t>6/14/2025</t>
        </is>
      </c>
      <c r="B11" s="4" t="inlineStr">
        <is>
          <t xml:space="preserve"> </t>
        </is>
      </c>
    </row>
    <row r="12">
      <c r="A12" s="3" t="inlineStr">
        <is>
          <t>Derivative [Line Items]</t>
        </is>
      </c>
      <c r="B12" s="4" t="inlineStr">
        <is>
          <t xml:space="preserve"> </t>
        </is>
      </c>
    </row>
    <row r="13">
      <c r="A13" s="4" t="inlineStr">
        <is>
          <t>Notional Amount</t>
        </is>
      </c>
      <c r="B13" s="5" t="n">
        <v>200000000</v>
      </c>
    </row>
    <row r="14">
      <c r="A14" s="4" t="inlineStr">
        <is>
          <t>12/6/2025</t>
        </is>
      </c>
      <c r="B14" s="4" t="inlineStr">
        <is>
          <t xml:space="preserve"> </t>
        </is>
      </c>
    </row>
    <row r="15">
      <c r="A15" s="3" t="inlineStr">
        <is>
          <t>Derivative [Line Items]</t>
        </is>
      </c>
      <c r="B15" s="4" t="inlineStr">
        <is>
          <t xml:space="preserve"> </t>
        </is>
      </c>
    </row>
    <row r="16">
      <c r="A16" s="4" t="inlineStr">
        <is>
          <t>Notional Amount</t>
        </is>
      </c>
      <c r="B16" s="5" t="n">
        <v>125000000</v>
      </c>
    </row>
    <row r="17">
      <c r="A17" s="4" t="inlineStr">
        <is>
          <t>6/14/2026</t>
        </is>
      </c>
      <c r="B17" s="4" t="inlineStr">
        <is>
          <t xml:space="preserve"> </t>
        </is>
      </c>
    </row>
    <row r="18">
      <c r="A18" s="3" t="inlineStr">
        <is>
          <t>Derivative [Line Items]</t>
        </is>
      </c>
      <c r="B18" s="4" t="inlineStr">
        <is>
          <t xml:space="preserve"> </t>
        </is>
      </c>
    </row>
    <row r="19">
      <c r="A19" s="4" t="inlineStr">
        <is>
          <t>Notional Amount</t>
        </is>
      </c>
      <c r="B19" s="5" t="n">
        <v>75000000</v>
      </c>
    </row>
    <row r="20">
      <c r="A20" s="4" t="inlineStr">
        <is>
          <t>6/22/2026</t>
        </is>
      </c>
      <c r="B20" s="4" t="inlineStr">
        <is>
          <t xml:space="preserve"> </t>
        </is>
      </c>
    </row>
    <row r="21">
      <c r="A21" s="3" t="inlineStr">
        <is>
          <t>Derivative [Line Items]</t>
        </is>
      </c>
      <c r="B21" s="4" t="inlineStr">
        <is>
          <t xml:space="preserve"> </t>
        </is>
      </c>
    </row>
    <row r="22">
      <c r="A22" s="4" t="inlineStr">
        <is>
          <t>Notional Amount</t>
        </is>
      </c>
      <c r="B22" s="5" t="n">
        <v>125000000</v>
      </c>
    </row>
    <row r="23">
      <c r="A23" s="4" t="inlineStr">
        <is>
          <t>12/6/2026</t>
        </is>
      </c>
      <c r="B23" s="4" t="inlineStr">
        <is>
          <t xml:space="preserve"> </t>
        </is>
      </c>
    </row>
    <row r="24">
      <c r="A24" s="3" t="inlineStr">
        <is>
          <t>Derivative [Line Items]</t>
        </is>
      </c>
      <c r="B24" s="4" t="inlineStr">
        <is>
          <t xml:space="preserve"> </t>
        </is>
      </c>
    </row>
    <row r="25">
      <c r="A25" s="4" t="inlineStr">
        <is>
          <t>Notional Amount</t>
        </is>
      </c>
      <c r="B25" s="5" t="n">
        <v>125000000</v>
      </c>
    </row>
    <row r="26">
      <c r="A26" s="4" t="inlineStr">
        <is>
          <t>3/2/2027</t>
        </is>
      </c>
      <c r="B26" s="4" t="inlineStr">
        <is>
          <t xml:space="preserve"> </t>
        </is>
      </c>
    </row>
    <row r="27">
      <c r="A27" s="3" t="inlineStr">
        <is>
          <t>Derivative [Line Items]</t>
        </is>
      </c>
      <c r="B27" s="4" t="inlineStr">
        <is>
          <t xml:space="preserve"> </t>
        </is>
      </c>
    </row>
    <row r="28">
      <c r="A28" s="4" t="inlineStr">
        <is>
          <t>Notional Amount</t>
        </is>
      </c>
      <c r="B28" s="5" t="n">
        <v>100000000</v>
      </c>
    </row>
    <row r="29">
      <c r="A29" s="4" t="inlineStr">
        <is>
          <t>5/18/2027</t>
        </is>
      </c>
      <c r="B29" s="4" t="inlineStr">
        <is>
          <t xml:space="preserve"> </t>
        </is>
      </c>
    </row>
    <row r="30">
      <c r="A30" s="3" t="inlineStr">
        <is>
          <t>Derivative [Line Items]</t>
        </is>
      </c>
      <c r="B30" s="4" t="inlineStr">
        <is>
          <t xml:space="preserve"> </t>
        </is>
      </c>
    </row>
    <row r="31">
      <c r="A31" s="4" t="inlineStr">
        <is>
          <t>Notional Amount</t>
        </is>
      </c>
      <c r="B31" s="5" t="n">
        <v>75000000</v>
      </c>
    </row>
    <row r="32">
      <c r="A32" s="4" t="inlineStr">
        <is>
          <t>5/19/2027</t>
        </is>
      </c>
      <c r="B32" s="4" t="inlineStr">
        <is>
          <t xml:space="preserve"> </t>
        </is>
      </c>
    </row>
    <row r="33">
      <c r="A33" s="3" t="inlineStr">
        <is>
          <t>Derivative [Line Items]</t>
        </is>
      </c>
      <c r="B33" s="4" t="inlineStr">
        <is>
          <t xml:space="preserve"> </t>
        </is>
      </c>
    </row>
    <row r="34">
      <c r="A34" s="4" t="inlineStr">
        <is>
          <t>Notional Amount</t>
        </is>
      </c>
      <c r="B34" s="5" t="n">
        <v>100000000</v>
      </c>
    </row>
    <row r="35">
      <c r="A35" s="4" t="inlineStr">
        <is>
          <t>5/19/2027</t>
        </is>
      </c>
      <c r="B35" s="4" t="inlineStr">
        <is>
          <t xml:space="preserve"> </t>
        </is>
      </c>
    </row>
    <row r="36">
      <c r="A36" s="3" t="inlineStr">
        <is>
          <t>Derivative [Line Items]</t>
        </is>
      </c>
      <c r="B36" s="4" t="inlineStr">
        <is>
          <t xml:space="preserve"> </t>
        </is>
      </c>
    </row>
    <row r="37">
      <c r="A37" s="4" t="inlineStr">
        <is>
          <t>Notional Amount</t>
        </is>
      </c>
      <c r="B37" s="5" t="n">
        <v>200000000</v>
      </c>
    </row>
    <row r="38">
      <c r="A38" s="4" t="inlineStr">
        <is>
          <t>12/6/2027</t>
        </is>
      </c>
      <c r="B38" s="4" t="inlineStr">
        <is>
          <t xml:space="preserve"> </t>
        </is>
      </c>
    </row>
    <row r="39">
      <c r="A39" s="3" t="inlineStr">
        <is>
          <t>Derivative [Line Items]</t>
        </is>
      </c>
      <c r="B39" s="4" t="inlineStr">
        <is>
          <t xml:space="preserve"> </t>
        </is>
      </c>
    </row>
    <row r="40">
      <c r="A40" s="4" t="inlineStr">
        <is>
          <t>Notional Amount</t>
        </is>
      </c>
      <c r="B40" s="6" t="n">
        <v>1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s of Company's Derivative Instruments (Details) - Not Designated as Hedging Instru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gain on derivatives</t>
        </is>
      </c>
      <c r="B4" s="6" t="n">
        <v>6797</v>
      </c>
      <c r="C4" s="6" t="n">
        <v>34934</v>
      </c>
      <c r="D4" s="6" t="n">
        <v>26554</v>
      </c>
      <c r="E4" s="6" t="n">
        <v>26939</v>
      </c>
    </row>
    <row r="5">
      <c r="A5" s="4" t="inlineStr">
        <is>
          <t>Interest rate collar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Total gain on derivatives</t>
        </is>
      </c>
      <c r="B7" s="5" t="n">
        <v>0</v>
      </c>
      <c r="C7" s="5" t="n">
        <v>1134</v>
      </c>
      <c r="D7" s="5" t="n">
        <v>0</v>
      </c>
      <c r="E7" s="5" t="n">
        <v>-5158</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Total gain on derivatives</t>
        </is>
      </c>
      <c r="B10" s="6" t="n">
        <v>6797</v>
      </c>
      <c r="C10" s="6" t="n">
        <v>33800</v>
      </c>
      <c r="D10" s="6" t="n">
        <v>26554</v>
      </c>
      <c r="E10" s="6" t="n">
        <v>320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3673</v>
      </c>
      <c r="C3" s="6" t="n">
        <v>3673</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current</t>
        </is>
      </c>
      <c r="B6" s="5" t="n">
        <v>5590</v>
      </c>
      <c r="C6" s="5" t="n">
        <v>8194</v>
      </c>
    </row>
    <row r="7">
      <c r="A7" s="4" t="inlineStr">
        <is>
          <t>Interest rate swap- non-current</t>
        </is>
      </c>
      <c r="B7" s="5" t="n">
        <v>31153</v>
      </c>
      <c r="C7" s="5" t="n">
        <v>14256</v>
      </c>
    </row>
    <row r="8">
      <c r="A8" s="4" t="inlineStr">
        <is>
          <t>Contingent consideration</t>
        </is>
      </c>
      <c r="B8" s="5" t="n">
        <v>3673</v>
      </c>
      <c r="C8" s="5" t="n">
        <v>3673</v>
      </c>
    </row>
    <row r="9">
      <c r="A9" s="4" t="inlineStr">
        <is>
          <t>Senior Notes Due 2029</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2029 Notes</t>
        </is>
      </c>
      <c r="B11" s="5" t="n">
        <v>769133</v>
      </c>
      <c r="C11" s="4" t="inlineStr">
        <is>
          <t xml:space="preserve"> </t>
        </is>
      </c>
    </row>
    <row r="12">
      <c r="A12" s="4" t="inlineStr">
        <is>
          <t>Senior Notes Due 2029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2029 Notes</t>
        </is>
      </c>
      <c r="B14" s="5" t="n">
        <v>750000</v>
      </c>
      <c r="C14" s="4" t="inlineStr">
        <is>
          <t xml:space="preserve"> </t>
        </is>
      </c>
    </row>
    <row r="15">
      <c r="A15" s="4" t="inlineStr">
        <is>
          <t>Interest rate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 current</t>
        </is>
      </c>
      <c r="B17" s="5" t="n">
        <v>5590</v>
      </c>
      <c r="C17" s="5" t="n">
        <v>8194</v>
      </c>
    </row>
    <row r="18">
      <c r="A18" s="4" t="inlineStr">
        <is>
          <t>Interest rate swap- non-current</t>
        </is>
      </c>
      <c r="B18" s="5" t="n">
        <v>31153</v>
      </c>
      <c r="C18" s="5" t="n">
        <v>14256</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0</v>
      </c>
      <c r="C21" s="5" t="n">
        <v>0</v>
      </c>
    </row>
    <row r="22">
      <c r="A22" s="4" t="inlineStr">
        <is>
          <t>Level 1 | Senior Notes Due 2029</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2029 Notes</t>
        </is>
      </c>
      <c r="B24" s="5" t="n">
        <v>0</v>
      </c>
      <c r="C24" s="4" t="inlineStr">
        <is>
          <t xml:space="preserve"> </t>
        </is>
      </c>
    </row>
    <row r="25">
      <c r="A25" s="4" t="inlineStr">
        <is>
          <t>Level 1 | Interest rate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terest rate swap- current</t>
        </is>
      </c>
      <c r="B27" s="5" t="n">
        <v>0</v>
      </c>
      <c r="C27" s="5" t="n">
        <v>0</v>
      </c>
    </row>
    <row r="28">
      <c r="A28" s="4" t="inlineStr">
        <is>
          <t>Interest rate swap- non-current</t>
        </is>
      </c>
      <c r="B28" s="5" t="n">
        <v>0</v>
      </c>
      <c r="C28" s="5" t="n">
        <v>0</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5" t="n">
        <v>0</v>
      </c>
      <c r="C31" s="5" t="n">
        <v>0</v>
      </c>
    </row>
    <row r="32">
      <c r="A32" s="4" t="inlineStr">
        <is>
          <t>Level 2 | Senior Notes Due 2029</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2029 Notes</t>
        </is>
      </c>
      <c r="B34" s="5" t="n">
        <v>769133</v>
      </c>
      <c r="C34" s="4" t="inlineStr">
        <is>
          <t xml:space="preserve"> </t>
        </is>
      </c>
    </row>
    <row r="35">
      <c r="A35" s="4" t="inlineStr">
        <is>
          <t>Level 2 | Interest rate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swap- current</t>
        </is>
      </c>
      <c r="B37" s="5" t="n">
        <v>5590</v>
      </c>
      <c r="C37" s="5" t="n">
        <v>8194</v>
      </c>
    </row>
    <row r="38">
      <c r="A38" s="4" t="inlineStr">
        <is>
          <t>Interest rate swap- non-current</t>
        </is>
      </c>
      <c r="B38" s="5" t="n">
        <v>31153</v>
      </c>
      <c r="C38" s="5" t="n">
        <v>14256</v>
      </c>
    </row>
    <row r="39">
      <c r="A39" s="4" t="inlineStr">
        <is>
          <t>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consideration</t>
        </is>
      </c>
      <c r="B41" s="5" t="n">
        <v>3673</v>
      </c>
      <c r="C41" s="5" t="n">
        <v>3673</v>
      </c>
    </row>
    <row r="42">
      <c r="A42" s="4" t="inlineStr">
        <is>
          <t>Level 3 | Senior Notes Due 2029</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2029 Notes</t>
        </is>
      </c>
      <c r="B44" s="5" t="n">
        <v>0</v>
      </c>
      <c r="C44" s="4" t="inlineStr">
        <is>
          <t xml:space="preserve"> </t>
        </is>
      </c>
    </row>
    <row r="45">
      <c r="A45" s="4" t="inlineStr">
        <is>
          <t>Level 3 | Interest rate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terest rate swap- current</t>
        </is>
      </c>
      <c r="B47" s="5" t="n">
        <v>0</v>
      </c>
      <c r="C47" s="5" t="n">
        <v>0</v>
      </c>
    </row>
    <row r="48">
      <c r="A48" s="4" t="inlineStr">
        <is>
          <t>Interest rate swap- non-current</t>
        </is>
      </c>
      <c r="B48" s="6" t="n">
        <v>0</v>
      </c>
      <c r="C4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 $ in Millions</t>
        </is>
      </c>
      <c r="E1" s="2" t="inlineStr">
        <is>
          <t>3 Months Ended</t>
        </is>
      </c>
    </row>
    <row r="2">
      <c r="B2" s="2" t="inlineStr">
        <is>
          <t>Apr. 01, 2024</t>
        </is>
      </c>
      <c r="C2" s="2" t="inlineStr">
        <is>
          <t>Jul. 13, 2023</t>
        </is>
      </c>
      <c r="D2" s="2" t="inlineStr">
        <is>
          <t>Jul. 03, 2023</t>
        </is>
      </c>
      <c r="E2" s="2" t="inlineStr">
        <is>
          <t>Jun. 30, 2024</t>
        </is>
      </c>
      <c r="F2" s="2" t="inlineStr">
        <is>
          <t>Mar. 31, 2024</t>
        </is>
      </c>
      <c r="G2" s="2" t="inlineStr">
        <is>
          <t>Dec. 31, 2023</t>
        </is>
      </c>
      <c r="H2" s="2" t="inlineStr">
        <is>
          <t>Jun. 30, 2023</t>
        </is>
      </c>
      <c r="I2" s="2" t="inlineStr">
        <is>
          <t>Mar.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84312360</v>
      </c>
      <c r="F4" s="4" t="inlineStr">
        <is>
          <t xml:space="preserve"> </t>
        </is>
      </c>
      <c r="G4" s="5" t="n">
        <v>77400000</v>
      </c>
      <c r="H4" s="4" t="inlineStr">
        <is>
          <t xml:space="preserve"> </t>
        </is>
      </c>
      <c r="I4" s="4" t="inlineStr">
        <is>
          <t xml:space="preserve"> </t>
        </is>
      </c>
      <c r="J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5" t="n">
        <v>84312360</v>
      </c>
      <c r="F5" s="4" t="inlineStr">
        <is>
          <t xml:space="preserve"> </t>
        </is>
      </c>
      <c r="G5" s="5" t="n">
        <v>77400000</v>
      </c>
      <c r="H5" s="4" t="inlineStr">
        <is>
          <t xml:space="preserve"> </t>
        </is>
      </c>
      <c r="I5" s="4" t="inlineStr">
        <is>
          <t xml:space="preserve"> </t>
        </is>
      </c>
      <c r="J5" s="4" t="inlineStr">
        <is>
          <t xml:space="preserve"> </t>
        </is>
      </c>
    </row>
    <row r="6">
      <c r="A6" s="4" t="inlineStr">
        <is>
          <t>Proceeds from initial public offering, net of underwriter discounts</t>
        </is>
      </c>
      <c r="B6" s="4" t="inlineStr">
        <is>
          <t xml:space="preserve"> </t>
        </is>
      </c>
      <c r="C6" s="4" t="inlineStr">
        <is>
          <t xml:space="preserve"> </t>
        </is>
      </c>
      <c r="D6" s="10" t="n">
        <v>23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5" t="n">
        <v>5562273</v>
      </c>
      <c r="F7" s="4" t="inlineStr">
        <is>
          <t xml:space="preserve"> </t>
        </is>
      </c>
      <c r="G7" s="5" t="n">
        <v>0</v>
      </c>
      <c r="H7" s="4" t="inlineStr">
        <is>
          <t xml:space="preserve"> </t>
        </is>
      </c>
      <c r="I7" s="4" t="inlineStr">
        <is>
          <t xml:space="preserve"> </t>
        </is>
      </c>
      <c r="J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5" t="n">
        <v>84312360</v>
      </c>
      <c r="F10" s="5" t="n">
        <v>77434577</v>
      </c>
      <c r="G10" s="5" t="n">
        <v>77400000</v>
      </c>
      <c r="H10" s="5" t="n">
        <v>59000000</v>
      </c>
      <c r="I10" s="5" t="n">
        <v>59000000</v>
      </c>
      <c r="J10" s="5" t="n">
        <v>59000000</v>
      </c>
    </row>
    <row r="11">
      <c r="A11" s="4" t="inlineStr">
        <is>
          <t>Issuance of common shares for business acquisition (in shares)</t>
        </is>
      </c>
      <c r="B11" s="4" t="inlineStr">
        <is>
          <t xml:space="preserve"> </t>
        </is>
      </c>
      <c r="C11" s="4" t="inlineStr">
        <is>
          <t xml:space="preserve"> </t>
        </is>
      </c>
      <c r="D11" s="4" t="inlineStr">
        <is>
          <t xml:space="preserve"> </t>
        </is>
      </c>
      <c r="E11" s="5" t="n">
        <v>678571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SI Compressco, LP |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hares for business acquisition (in shares)</t>
        </is>
      </c>
      <c r="B14" s="5" t="n">
        <v>67857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SI Compressco, LP |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hares for business acquisition (in shares)</t>
        </is>
      </c>
      <c r="B17" s="5" t="n">
        <v>55622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ance and sale (in shares)</t>
        </is>
      </c>
      <c r="B20" s="4" t="inlineStr">
        <is>
          <t xml:space="preserve"> </t>
        </is>
      </c>
      <c r="C20" s="4" t="inlineStr">
        <is>
          <t xml:space="preserve"> </t>
        </is>
      </c>
      <c r="D20" s="5" t="n">
        <v>1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 (in shares)</t>
        </is>
      </c>
      <c r="B23" s="4" t="inlineStr">
        <is>
          <t xml:space="preserve"> </t>
        </is>
      </c>
      <c r="C23" s="5" t="n">
        <v>77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 (in shares)</t>
        </is>
      </c>
      <c r="B24" s="4" t="inlineStr">
        <is>
          <t xml:space="preserve"> </t>
        </is>
      </c>
      <c r="C24" s="5" t="n">
        <v>77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ance and sale (in shares)</t>
        </is>
      </c>
      <c r="B25" s="4" t="inlineStr">
        <is>
          <t xml:space="preserve"> </t>
        </is>
      </c>
      <c r="C25" s="5" t="n">
        <v>2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10" t="n">
        <v>3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Class B and C Profits Interests (Details) - Class B Incentive Uni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r.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11" t="n">
        <v>60406.9</v>
      </c>
      <c r="C4" s="4" t="inlineStr">
        <is>
          <t xml:space="preserve"> </t>
        </is>
      </c>
      <c r="D4" s="11" t="n">
        <v>60406.9</v>
      </c>
      <c r="E4" s="4" t="inlineStr">
        <is>
          <t xml:space="preserve"> </t>
        </is>
      </c>
      <c r="F4" s="4" t="inlineStr">
        <is>
          <t xml:space="preserve"> </t>
        </is>
      </c>
      <c r="G4" s="4" t="inlineStr">
        <is>
          <t xml:space="preserve"> </t>
        </is>
      </c>
    </row>
    <row r="5">
      <c r="A5" s="4" t="inlineStr">
        <is>
          <t>Shares outstanding (in shares)</t>
        </is>
      </c>
      <c r="B5" s="4" t="inlineStr">
        <is>
          <t xml:space="preserve"> </t>
        </is>
      </c>
      <c r="C5" s="4" t="inlineStr">
        <is>
          <t xml:space="preserve"> </t>
        </is>
      </c>
      <c r="D5" s="4" t="inlineStr">
        <is>
          <t xml:space="preserve"> </t>
        </is>
      </c>
      <c r="E5" s="4" t="inlineStr">
        <is>
          <t xml:space="preserve"> </t>
        </is>
      </c>
      <c r="F5" s="11" t="n">
        <v>57058.5</v>
      </c>
      <c r="G5" s="4" t="inlineStr">
        <is>
          <t xml:space="preserve"> </t>
        </is>
      </c>
    </row>
    <row r="6">
      <c r="A6" s="4" t="inlineStr">
        <is>
          <t>Shares granted (in shares)</t>
        </is>
      </c>
      <c r="B6" s="4" t="inlineStr">
        <is>
          <t xml:space="preserve"> </t>
        </is>
      </c>
      <c r="C6" s="4" t="inlineStr">
        <is>
          <t xml:space="preserve"> </t>
        </is>
      </c>
      <c r="D6" s="5" t="n">
        <v>0</v>
      </c>
      <c r="E6" s="5" t="n">
        <v>0</v>
      </c>
      <c r="F6" s="4" t="inlineStr">
        <is>
          <t xml:space="preserve"> </t>
        </is>
      </c>
      <c r="G6" s="4" t="inlineStr">
        <is>
          <t xml:space="preserve"> </t>
        </is>
      </c>
    </row>
    <row r="7">
      <c r="A7" s="4" t="inlineStr">
        <is>
          <t>Award vesting rights, term</t>
        </is>
      </c>
      <c r="B7" s="4" t="inlineStr">
        <is>
          <t xml:space="preserve"> </t>
        </is>
      </c>
      <c r="C7" s="4" t="inlineStr">
        <is>
          <t xml:space="preserve"> </t>
        </is>
      </c>
      <c r="D7" s="4" t="inlineStr">
        <is>
          <t>five</t>
        </is>
      </c>
      <c r="E7" s="4" t="inlineStr">
        <is>
          <t xml:space="preserve"> </t>
        </is>
      </c>
      <c r="F7" s="4" t="inlineStr">
        <is>
          <t xml:space="preserve"> </t>
        </is>
      </c>
      <c r="G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compensation expense</t>
        </is>
      </c>
      <c r="B10" s="6" t="n">
        <v>21</v>
      </c>
      <c r="C10" s="6" t="n">
        <v>29</v>
      </c>
      <c r="D10" s="6" t="n">
        <v>200</v>
      </c>
      <c r="E10" s="6" t="n">
        <v>900</v>
      </c>
      <c r="F10" s="4" t="inlineStr">
        <is>
          <t xml:space="preserve"> </t>
        </is>
      </c>
      <c r="G10" s="4" t="inlineStr">
        <is>
          <t xml:space="preserve"> </t>
        </is>
      </c>
    </row>
    <row r="11">
      <c r="A11" s="4" t="inlineStr">
        <is>
          <t>Time Ves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award vesting rights</t>
        </is>
      </c>
      <c r="B13" s="4" t="inlineStr">
        <is>
          <t xml:space="preserve"> </t>
        </is>
      </c>
      <c r="C13" s="4" t="inlineStr">
        <is>
          <t xml:space="preserve"> </t>
        </is>
      </c>
      <c r="D13" s="8" t="n">
        <v>0.25</v>
      </c>
      <c r="E13" s="4" t="inlineStr">
        <is>
          <t xml:space="preserve"> </t>
        </is>
      </c>
      <c r="F13" s="4" t="inlineStr">
        <is>
          <t xml:space="preserve"> </t>
        </is>
      </c>
      <c r="G13" s="4" t="inlineStr">
        <is>
          <t xml:space="preserve"> </t>
        </is>
      </c>
    </row>
    <row r="14">
      <c r="A14" s="4" t="inlineStr">
        <is>
          <t>Performance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ward vesting rights</t>
        </is>
      </c>
      <c r="B16" s="4" t="inlineStr">
        <is>
          <t xml:space="preserve"> </t>
        </is>
      </c>
      <c r="C16" s="4" t="inlineStr">
        <is>
          <t xml:space="preserve"> </t>
        </is>
      </c>
      <c r="D16" s="8" t="n">
        <v>0.75</v>
      </c>
      <c r="E16" s="4" t="inlineStr">
        <is>
          <t xml:space="preserve"> </t>
        </is>
      </c>
      <c r="F16" s="4" t="inlineStr">
        <is>
          <t xml:space="preserve"> </t>
        </is>
      </c>
      <c r="G16" s="4" t="inlineStr">
        <is>
          <t xml:space="preserve"> </t>
        </is>
      </c>
    </row>
    <row r="17">
      <c r="A17" s="4" t="inlineStr">
        <is>
          <t>Time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vested time vesting units (in shares)</t>
        </is>
      </c>
      <c r="B19" s="5" t="n">
        <v>276</v>
      </c>
      <c r="C19" s="4" t="inlineStr">
        <is>
          <t xml:space="preserve"> </t>
        </is>
      </c>
      <c r="D19" s="5" t="n">
        <v>276</v>
      </c>
      <c r="E19" s="4" t="inlineStr">
        <is>
          <t xml:space="preserve"> </t>
        </is>
      </c>
      <c r="F19" s="4" t="inlineStr">
        <is>
          <t xml:space="preserve"> </t>
        </is>
      </c>
      <c r="G19" s="4" t="inlineStr">
        <is>
          <t xml:space="preserve"> </t>
        </is>
      </c>
    </row>
    <row r="20">
      <c r="A20" s="4" t="inlineStr">
        <is>
          <t>Unrecognized stock compensation expense</t>
        </is>
      </c>
      <c r="B20" s="6" t="n">
        <v>100</v>
      </c>
      <c r="C20" s="4" t="inlineStr">
        <is>
          <t xml:space="preserve"> </t>
        </is>
      </c>
      <c r="D20" s="6" t="n">
        <v>100</v>
      </c>
      <c r="E20" s="4" t="inlineStr">
        <is>
          <t xml:space="preserve"> </t>
        </is>
      </c>
      <c r="F20" s="4" t="inlineStr">
        <is>
          <t xml:space="preserve"> </t>
        </is>
      </c>
      <c r="G20" s="4" t="inlineStr">
        <is>
          <t xml:space="preserve"> </t>
        </is>
      </c>
    </row>
    <row r="21">
      <c r="A21" s="4" t="inlineStr">
        <is>
          <t>Two Thousand And Nineteen Class B Unit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11" t="n">
        <v>61098.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3" customWidth="1" min="3" max="3"/>
    <col width="32" customWidth="1" min="4" max="4"/>
  </cols>
  <sheetData>
    <row r="1">
      <c r="A1" s="1" t="inlineStr">
        <is>
          <t>Stockholders' Equity - Preferred Stock (Details) $ / shares in Units, $ in Thousands</t>
        </is>
      </c>
      <c r="B1" s="2" t="inlineStr">
        <is>
          <t>Jun. 30, 2024 vote $ / shares shares</t>
        </is>
      </c>
      <c r="C1" s="2" t="inlineStr">
        <is>
          <t>Apr. 01, 2024 USD ($) $ / shares</t>
        </is>
      </c>
      <c r="D1" s="2" t="inlineStr">
        <is>
          <t>Dec. 31, 2023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votes per preferred share | vote</t>
        </is>
      </c>
      <c r="B3" s="5" t="n">
        <v>1</v>
      </c>
      <c r="C3" s="4" t="inlineStr">
        <is>
          <t xml:space="preserve"> </t>
        </is>
      </c>
      <c r="D3" s="4" t="inlineStr">
        <is>
          <t xml:space="preserve"> </t>
        </is>
      </c>
    </row>
    <row r="4">
      <c r="A4" s="4" t="inlineStr">
        <is>
          <t>Preferred stock, shares authorized (in shares)</t>
        </is>
      </c>
      <c r="B4" s="5" t="n">
        <v>50000000</v>
      </c>
      <c r="C4" s="4" t="inlineStr">
        <is>
          <t xml:space="preserve"> </t>
        </is>
      </c>
      <c r="D4" s="5" t="n">
        <v>50000000</v>
      </c>
    </row>
    <row r="5">
      <c r="A5" s="4" t="inlineStr">
        <is>
          <t>Preferred stock, shares issued (in shares)</t>
        </is>
      </c>
      <c r="B5" s="5" t="n">
        <v>5562273</v>
      </c>
      <c r="C5" s="4" t="inlineStr">
        <is>
          <t xml:space="preserve"> </t>
        </is>
      </c>
      <c r="D5" s="5" t="n">
        <v>0</v>
      </c>
    </row>
    <row r="6">
      <c r="A6" s="4" t="inlineStr">
        <is>
          <t>Preferred stock, shares outstanding (in shares)</t>
        </is>
      </c>
      <c r="B6" s="5" t="n">
        <v>5562273</v>
      </c>
      <c r="C6" s="4" t="inlineStr">
        <is>
          <t xml:space="preserve"> </t>
        </is>
      </c>
      <c r="D6" s="5" t="n">
        <v>0</v>
      </c>
    </row>
    <row r="7">
      <c r="A7" s="4" t="inlineStr">
        <is>
          <t>Preferred stock, par value (in dollars per share) | $ / shares</t>
        </is>
      </c>
      <c r="B7" s="7" t="n">
        <v>0.01</v>
      </c>
      <c r="C7" s="7" t="n">
        <v>0.01</v>
      </c>
      <c r="D7" s="7" t="n">
        <v>0.01</v>
      </c>
    </row>
    <row r="8">
      <c r="A8" s="4" t="inlineStr">
        <is>
          <t>Preferred stock value | $</t>
        </is>
      </c>
      <c r="B8" s="4" t="inlineStr">
        <is>
          <t xml:space="preserve"> </t>
        </is>
      </c>
      <c r="C8" s="6" t="n">
        <v>50</v>
      </c>
      <c r="D8" s="4" t="inlineStr">
        <is>
          <t xml:space="preserve"> </t>
        </is>
      </c>
    </row>
    <row r="9">
      <c r="A9" s="4" t="inlineStr">
        <is>
          <t>Preferred stock, conversion ratio</t>
        </is>
      </c>
      <c r="B9" s="5" t="n">
        <v>1</v>
      </c>
      <c r="C9" s="4" t="inlineStr">
        <is>
          <t xml:space="preserve"> </t>
        </is>
      </c>
      <c r="D9" s="4" t="inlineStr">
        <is>
          <t xml:space="preserve"> </t>
        </is>
      </c>
    </row>
    <row r="10">
      <c r="A10" s="4" t="inlineStr">
        <is>
          <t>CSI Compressco, L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ost - closing period</t>
        </is>
      </c>
      <c r="B12" s="4" t="inlineStr">
        <is>
          <t xml:space="preserve"> </t>
        </is>
      </c>
      <c r="C12" s="4" t="inlineStr">
        <is>
          <t>6 months</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Kodiak Gas Services, Inc. (the “Company” or “Kodiak”) is an operator of contract compression infrastructure and related services in the U.S. The Company operates compression units under fixed-revenue contracts with upstream and midstream customers. The Company formerly managed its business through two operating segments: Compression Operations and Other Services. After the acquisition of CSI Compressco LP (“CSI Compressco” and such acquisition, the “CSI Acquisition”), the Company manages its business through the following two operating segments: Contract Services and Other Services and operates predominantly in the U.S., with international subsidiaries that have limited operations in Mexico, Canada, Argentina and Chile. Contract Services consists of operating Company-owned compression, customer-owned compression, and gas treating and cooling infrastructure, pursuant to fixed-revenue contracts, to enable the production, gathering and transportation of natural gas and oil. Other Services consists of station construction, maintenance and overhaul, freight and crane charges, part sales and other time and material-based offerings. Kodiak operates its business and the majority of the Company’s assets and liabilities are under its subsidiary Kodiak Gas Services, LLC (“Kodiak Services”). Kodiak is the primary beneficiary of Kodiak Services, which is a variable interest entity, since the Company has the power to direct the activities that most significantly impact Kodiak Services’ economic performance and the Company has the right (and obligation) to receive benefits (and absorb losses) of Kodiak Services that could be potentially significant to the Company. See Note 20 (“Segments”) to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tockholders' Equity - 2023 Omnibus Incentive Plan (Details) - USD ($) $ in Millions</t>
        </is>
      </c>
      <c r="G1" s="2" t="inlineStr">
        <is>
          <t>3 Months Ended</t>
        </is>
      </c>
      <c r="I1" s="2" t="inlineStr">
        <is>
          <t>6 Months Ended</t>
        </is>
      </c>
    </row>
    <row r="2">
      <c r="B2" s="2" t="inlineStr">
        <is>
          <t>May 01, 2024</t>
        </is>
      </c>
      <c r="C2" s="2" t="inlineStr">
        <is>
          <t>Apr. 01, 2024</t>
        </is>
      </c>
      <c r="D2" s="2" t="inlineStr">
        <is>
          <t>Mar. 08, 2024</t>
        </is>
      </c>
      <c r="E2" s="2" t="inlineStr">
        <is>
          <t>Dec. 08, 2023</t>
        </is>
      </c>
      <c r="F2" s="2" t="inlineStr">
        <is>
          <t>Jun. 29, 2023</t>
        </is>
      </c>
      <c r="G2" s="2" t="inlineStr">
        <is>
          <t>Jun. 30, 2024</t>
        </is>
      </c>
      <c r="H2" s="2" t="inlineStr">
        <is>
          <t>Jun. 30, 2023</t>
        </is>
      </c>
      <c r="I2" s="2" t="inlineStr">
        <is>
          <t>Jun. 30, 2024</t>
        </is>
      </c>
      <c r="J2" s="2" t="inlineStr">
        <is>
          <t>Jun. 30, 2023</t>
        </is>
      </c>
      <c r="K2" s="2" t="inlineStr">
        <is>
          <t>Jun. 20, 2023</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8661</v>
      </c>
      <c r="J5" s="5" t="n">
        <v>985313</v>
      </c>
      <c r="K5" s="4" t="inlineStr">
        <is>
          <t xml:space="preserve"> </t>
        </is>
      </c>
    </row>
    <row r="6">
      <c r="A6" s="4" t="inlineStr">
        <is>
          <t>Performance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1767</v>
      </c>
      <c r="J8" s="5" t="n">
        <v>311845</v>
      </c>
      <c r="K8" s="4" t="inlineStr">
        <is>
          <t xml:space="preserve"> </t>
        </is>
      </c>
    </row>
    <row r="9">
      <c r="A9" s="4" t="inlineStr">
        <is>
          <t>Period of cumulative adjusted EBID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c r="K9" s="4" t="inlineStr">
        <is>
          <t xml:space="preserve"> </t>
        </is>
      </c>
    </row>
    <row r="10">
      <c r="A10" s="4" t="inlineStr">
        <is>
          <t>VWAP trading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0 days</t>
        </is>
      </c>
      <c r="J10" s="4" t="inlineStr">
        <is>
          <t xml:space="preserve"> </t>
        </is>
      </c>
      <c r="K10" s="4" t="inlineStr">
        <is>
          <t xml:space="preserve"> </t>
        </is>
      </c>
    </row>
    <row r="11">
      <c r="A11" s="4" t="inlineStr">
        <is>
          <t>Percentage of award ves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v>
      </c>
      <c r="J11" s="4" t="inlineStr">
        <is>
          <t xml:space="preserve"> </t>
        </is>
      </c>
      <c r="K11" s="4" t="inlineStr">
        <is>
          <t xml:space="preserve"> </t>
        </is>
      </c>
    </row>
    <row r="12">
      <c r="A12" s="4" t="inlineStr">
        <is>
          <t>Unrecognized stock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10" t="n">
        <v>33.2</v>
      </c>
      <c r="H12" s="4" t="inlineStr">
        <is>
          <t xml:space="preserve"> </t>
        </is>
      </c>
      <c r="I12" s="10" t="n">
        <v>33.2</v>
      </c>
      <c r="J12" s="4" t="inlineStr">
        <is>
          <t xml:space="preserve"> </t>
        </is>
      </c>
      <c r="K12" s="4" t="inlineStr">
        <is>
          <t xml:space="preserve"> </t>
        </is>
      </c>
    </row>
    <row r="13">
      <c r="A13" s="4" t="inlineStr">
        <is>
          <t>Performance Share Units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10" t="n">
        <v>5.3</v>
      </c>
      <c r="H15" s="6" t="n">
        <v>0</v>
      </c>
      <c r="I15" s="6" t="n">
        <v>8</v>
      </c>
      <c r="J15" s="6" t="n">
        <v>0</v>
      </c>
      <c r="K15" s="4" t="inlineStr">
        <is>
          <t xml:space="preserve"> </t>
        </is>
      </c>
    </row>
    <row r="16">
      <c r="A16" s="4" t="inlineStr">
        <is>
          <t>Performance Share Units | Achieved ESG Scorec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award ves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v>
      </c>
      <c r="J18" s="4" t="inlineStr">
        <is>
          <t xml:space="preserve"> </t>
        </is>
      </c>
      <c r="K18" s="4" t="inlineStr">
        <is>
          <t xml:space="preserve"> </t>
        </is>
      </c>
    </row>
    <row r="19">
      <c r="A19" s="4" t="inlineStr">
        <is>
          <t>Performance Share Units | Not Achieved ESG Scorec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award ves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v>
      </c>
      <c r="J21" s="4" t="inlineStr">
        <is>
          <t xml:space="preserve"> </t>
        </is>
      </c>
      <c r="K21" s="4" t="inlineStr">
        <is>
          <t xml:space="preserve"> </t>
        </is>
      </c>
    </row>
    <row r="22">
      <c r="A22" s="4" t="inlineStr">
        <is>
          <t>Performance Share Units | Performance at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award ves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v>
      </c>
      <c r="J24" s="4" t="inlineStr">
        <is>
          <t xml:space="preserve"> </t>
        </is>
      </c>
      <c r="K24" s="4" t="inlineStr">
        <is>
          <t xml:space="preserve"> </t>
        </is>
      </c>
    </row>
    <row r="25">
      <c r="A25" s="4" t="inlineStr">
        <is>
          <t>Performance Share Units | Performance at Targ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award ves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v>
      </c>
      <c r="J27" s="4" t="inlineStr">
        <is>
          <t xml:space="preserve"> </t>
        </is>
      </c>
      <c r="K27" s="4" t="inlineStr">
        <is>
          <t xml:space="preserve"> </t>
        </is>
      </c>
    </row>
    <row r="28">
      <c r="A28" s="4" t="inlineStr">
        <is>
          <t>Performance Share Units | Performance at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award ves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5</v>
      </c>
      <c r="J30" s="4" t="inlineStr">
        <is>
          <t xml:space="preserve"> </t>
        </is>
      </c>
      <c r="K30" s="4" t="inlineStr">
        <is>
          <t xml:space="preserve"> </t>
        </is>
      </c>
    </row>
    <row r="31">
      <c r="A31" s="4" t="inlineStr">
        <is>
          <t>Performance Share Units | Performance at Below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award ves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v>
      </c>
      <c r="J33" s="4" t="inlineStr">
        <is>
          <t xml:space="preserve"> </t>
        </is>
      </c>
      <c r="K33" s="4" t="inlineStr">
        <is>
          <t xml:space="preserve"> </t>
        </is>
      </c>
    </row>
    <row r="34">
      <c r="A34" s="4" t="inlineStr">
        <is>
          <t>Performance Share Units | Discretionary Cash F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 targe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3</v>
      </c>
      <c r="J36" s="4" t="inlineStr">
        <is>
          <t xml:space="preserve"> </t>
        </is>
      </c>
      <c r="K36" s="4" t="inlineStr">
        <is>
          <t xml:space="preserve"> </t>
        </is>
      </c>
    </row>
    <row r="37">
      <c r="A37" s="4" t="inlineStr">
        <is>
          <t>Performance Share Units | Consolidated Net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targe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3</v>
      </c>
      <c r="J39" s="4" t="inlineStr">
        <is>
          <t xml:space="preserve"> </t>
        </is>
      </c>
      <c r="K39" s="4" t="inlineStr">
        <is>
          <t xml:space="preserve"> </t>
        </is>
      </c>
    </row>
    <row r="40">
      <c r="A40" s="4" t="inlineStr">
        <is>
          <t>Performance Share Units | Absolute Total Shareholders' Retu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formance targe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3</v>
      </c>
      <c r="J42" s="4" t="inlineStr">
        <is>
          <t xml:space="preserve"> </t>
        </is>
      </c>
      <c r="K42" s="4" t="inlineStr">
        <is>
          <t xml:space="preserve"> </t>
        </is>
      </c>
    </row>
    <row r="43">
      <c r="A43" s="4" t="inlineStr">
        <is>
          <t>Performance Share Units | ESG Scorec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 targe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1</v>
      </c>
      <c r="J45" s="4" t="inlineStr">
        <is>
          <t xml:space="preserve"> </t>
        </is>
      </c>
      <c r="K45" s="4" t="inlineStr">
        <is>
          <t xml:space="preserve"> </t>
        </is>
      </c>
    </row>
    <row r="46">
      <c r="A46" s="4" t="inlineStr">
        <is>
          <t>Performance Share Uni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shar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v>
      </c>
      <c r="J48" s="4" t="inlineStr">
        <is>
          <t xml:space="preserve"> </t>
        </is>
      </c>
      <c r="K48" s="4" t="inlineStr">
        <is>
          <t xml:space="preserve"> </t>
        </is>
      </c>
    </row>
    <row r="49">
      <c r="A49" s="4" t="inlineStr">
        <is>
          <t>Performance Share Uni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shar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9</v>
      </c>
      <c r="J51" s="4" t="inlineStr">
        <is>
          <t xml:space="preserve"> </t>
        </is>
      </c>
      <c r="K51" s="4" t="inlineStr">
        <is>
          <t xml:space="preserve"> </t>
        </is>
      </c>
    </row>
    <row r="52">
      <c r="A52" s="4" t="inlineStr">
        <is>
          <t>Omnibus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reserved for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375000</v>
      </c>
    </row>
    <row r="55">
      <c r="A55" s="4" t="inlineStr">
        <is>
          <t>Shares granted (in shares)</t>
        </is>
      </c>
      <c r="B55" s="5" t="n">
        <v>34253</v>
      </c>
      <c r="C55" s="4" t="inlineStr">
        <is>
          <t xml:space="preserve"> </t>
        </is>
      </c>
      <c r="D55" s="5" t="n">
        <v>718820</v>
      </c>
      <c r="E55" s="4" t="inlineStr">
        <is>
          <t xml:space="preserve"> </t>
        </is>
      </c>
      <c r="F55" s="5" t="n">
        <v>1297188</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mnibus Plan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anted (in shares)</t>
        </is>
      </c>
      <c r="B58" s="4" t="inlineStr">
        <is>
          <t xml:space="preserve"> </t>
        </is>
      </c>
      <c r="C58" s="5" t="n">
        <v>1273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 vesting period</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mnibus Plan | Restricted Stock Units (RSUs) |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42366</v>
      </c>
      <c r="J62" s="4" t="inlineStr">
        <is>
          <t xml:space="preserve"> </t>
        </is>
      </c>
      <c r="K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3 years</t>
        </is>
      </c>
      <c r="J63" s="4" t="inlineStr">
        <is>
          <t xml:space="preserve"> </t>
        </is>
      </c>
      <c r="K63" s="4" t="inlineStr">
        <is>
          <t xml:space="preserve"> </t>
        </is>
      </c>
    </row>
    <row r="64">
      <c r="A64" s="4" t="inlineStr">
        <is>
          <t>Omnibus Plan | Restricted Stock Units (RSUs) |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anted (in shares)</t>
        </is>
      </c>
      <c r="B66" s="5" t="n">
        <v>331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 vesting period</t>
        </is>
      </c>
      <c r="B67" s="4" t="inlineStr">
        <is>
          <t>1 yea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mnibus Plan | Performance Shar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73642</v>
      </c>
      <c r="J70" s="4" t="inlineStr">
        <is>
          <t xml:space="preserve"> </t>
        </is>
      </c>
      <c r="K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3 years</t>
        </is>
      </c>
      <c r="J71" s="4" t="inlineStr">
        <is>
          <t xml:space="preserve"> </t>
        </is>
      </c>
      <c r="K71" s="4" t="inlineStr">
        <is>
          <t xml:space="preserve"> </t>
        </is>
      </c>
    </row>
    <row r="72">
      <c r="A72" s="4" t="inlineStr">
        <is>
          <t>2020 Long-Term Incentive Plan | Restricted Stock Units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ranted (in shares)</t>
        </is>
      </c>
      <c r="B74" s="4" t="inlineStr">
        <is>
          <t xml:space="preserve"> </t>
        </is>
      </c>
      <c r="C74" s="4" t="inlineStr">
        <is>
          <t xml:space="preserve"> </t>
        </is>
      </c>
      <c r="D74" s="4" t="inlineStr">
        <is>
          <t xml:space="preserve"> </t>
        </is>
      </c>
      <c r="E74" s="5" t="n">
        <v>13843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ward vesting period</t>
        </is>
      </c>
      <c r="B75" s="4" t="inlineStr">
        <is>
          <t xml:space="preserve"> </t>
        </is>
      </c>
      <c r="C75" s="4" t="inlineStr">
        <is>
          <t xml:space="preserve"> </t>
        </is>
      </c>
      <c r="D75" s="4" t="inlineStr">
        <is>
          <t xml:space="preserve"> </t>
        </is>
      </c>
      <c r="E75" s="4" t="inlineStr">
        <is>
          <t>3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3">
    <mergeCell ref="A1:A2"/>
    <mergeCell ref="G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chedule of Award Activity Under Omnibus Plan (Details) - $ / shares</t>
        </is>
      </c>
      <c r="C1" s="2" t="inlineStr">
        <is>
          <t>6 Months Ended</t>
        </is>
      </c>
    </row>
    <row r="2">
      <c r="B2" s="2" t="inlineStr">
        <is>
          <t>Apr. 01, 2024</t>
        </is>
      </c>
      <c r="C2" s="2" t="inlineStr">
        <is>
          <t>Jun. 30, 2024</t>
        </is>
      </c>
      <c r="D2" s="2" t="inlineStr">
        <is>
          <t>Jun. 30, 2023</t>
        </is>
      </c>
    </row>
    <row r="3">
      <c r="A3" s="4" t="inlineStr">
        <is>
          <t>Restricted Stock Units (RSUs)</t>
        </is>
      </c>
      <c r="B3" s="4" t="inlineStr">
        <is>
          <t xml:space="preserve"> </t>
        </is>
      </c>
      <c r="C3" s="4" t="inlineStr">
        <is>
          <t xml:space="preserve"> </t>
        </is>
      </c>
      <c r="D3" s="4" t="inlineStr">
        <is>
          <t xml:space="preserve"> </t>
        </is>
      </c>
    </row>
    <row r="4">
      <c r="A4" s="3" t="inlineStr">
        <is>
          <t>Number of RSUs and PSUs</t>
        </is>
      </c>
      <c r="B4" s="4" t="inlineStr">
        <is>
          <t xml:space="preserve"> </t>
        </is>
      </c>
      <c r="C4" s="4" t="inlineStr">
        <is>
          <t xml:space="preserve"> </t>
        </is>
      </c>
      <c r="D4" s="4" t="inlineStr">
        <is>
          <t xml:space="preserve"> </t>
        </is>
      </c>
    </row>
    <row r="5">
      <c r="A5" s="4" t="inlineStr">
        <is>
          <t>Outstanding, Beginning of Period (in shares)</t>
        </is>
      </c>
      <c r="B5" s="4" t="inlineStr">
        <is>
          <t xml:space="preserve"> </t>
        </is>
      </c>
      <c r="C5" s="5" t="n">
        <v>1079082</v>
      </c>
      <c r="D5" s="5" t="n">
        <v>0</v>
      </c>
    </row>
    <row r="6">
      <c r="A6" s="4" t="inlineStr">
        <is>
          <t>Granted (in shares)</t>
        </is>
      </c>
      <c r="B6" s="4" t="inlineStr">
        <is>
          <t xml:space="preserve"> </t>
        </is>
      </c>
      <c r="C6" s="5" t="n">
        <v>618661</v>
      </c>
      <c r="D6" s="5" t="n">
        <v>985313</v>
      </c>
    </row>
    <row r="7">
      <c r="A7" s="4" t="inlineStr">
        <is>
          <t>Vested or exercised (in shares)</t>
        </is>
      </c>
      <c r="B7" s="4" t="inlineStr">
        <is>
          <t xml:space="preserve"> </t>
        </is>
      </c>
      <c r="C7" s="5" t="n">
        <v>-120578</v>
      </c>
      <c r="D7" s="5" t="n">
        <v>0</v>
      </c>
    </row>
    <row r="8">
      <c r="A8" s="4" t="inlineStr">
        <is>
          <t>Forfeited (in shares)</t>
        </is>
      </c>
      <c r="B8" s="4" t="inlineStr">
        <is>
          <t xml:space="preserve"> </t>
        </is>
      </c>
      <c r="C8" s="5" t="n">
        <v>-61814</v>
      </c>
      <c r="D8" s="5" t="n">
        <v>0</v>
      </c>
    </row>
    <row r="9">
      <c r="A9" s="4" t="inlineStr">
        <is>
          <t>Outstanding, End of Period (in shares)</t>
        </is>
      </c>
      <c r="B9" s="4" t="inlineStr">
        <is>
          <t xml:space="preserve"> </t>
        </is>
      </c>
      <c r="C9" s="5" t="n">
        <v>1515351</v>
      </c>
      <c r="D9" s="5" t="n">
        <v>985313</v>
      </c>
    </row>
    <row r="10">
      <c r="A10" s="4" t="inlineStr">
        <is>
          <t>Restricted stock awards expected to vest (in shares)</t>
        </is>
      </c>
      <c r="B10" s="4" t="inlineStr">
        <is>
          <t xml:space="preserve"> </t>
        </is>
      </c>
      <c r="C10" s="5" t="n">
        <v>1515351</v>
      </c>
      <c r="D10" s="5" t="n">
        <v>985313</v>
      </c>
    </row>
    <row r="11">
      <c r="A11" s="3" t="inlineStr">
        <is>
          <t>Weighted Average Price</t>
        </is>
      </c>
      <c r="B11" s="4" t="inlineStr">
        <is>
          <t xml:space="preserve"> </t>
        </is>
      </c>
      <c r="C11" s="4" t="inlineStr">
        <is>
          <t xml:space="preserve"> </t>
        </is>
      </c>
      <c r="D11" s="4" t="inlineStr">
        <is>
          <t xml:space="preserve"> </t>
        </is>
      </c>
    </row>
    <row r="12">
      <c r="A12" s="4" t="inlineStr">
        <is>
          <t>Outstanding, Beginning of Period (in dollars per share)</t>
        </is>
      </c>
      <c r="B12" s="4" t="inlineStr">
        <is>
          <t xml:space="preserve"> </t>
        </is>
      </c>
      <c r="C12" s="7" t="n">
        <v>16.3</v>
      </c>
      <c r="D12" s="6" t="n">
        <v>0</v>
      </c>
    </row>
    <row r="13">
      <c r="A13" s="4" t="inlineStr">
        <is>
          <t>Granted (in dollars per share)</t>
        </is>
      </c>
      <c r="B13" s="4" t="inlineStr">
        <is>
          <t xml:space="preserve"> </t>
        </is>
      </c>
      <c r="C13" s="12" t="n">
        <v>24.23</v>
      </c>
      <c r="D13" s="5" t="n">
        <v>16</v>
      </c>
    </row>
    <row r="14">
      <c r="A14" s="4" t="inlineStr">
        <is>
          <t>Vested or exercised (in dollars per share)</t>
        </is>
      </c>
      <c r="B14" s="4" t="inlineStr">
        <is>
          <t xml:space="preserve"> </t>
        </is>
      </c>
      <c r="C14" s="12" t="n">
        <v>22.57</v>
      </c>
      <c r="D14" s="5" t="n">
        <v>0</v>
      </c>
    </row>
    <row r="15">
      <c r="A15" s="4" t="inlineStr">
        <is>
          <t>Forfeited (in dollars per share)</t>
        </is>
      </c>
      <c r="B15" s="4" t="inlineStr">
        <is>
          <t xml:space="preserve"> </t>
        </is>
      </c>
      <c r="C15" s="12" t="n">
        <v>17.52</v>
      </c>
      <c r="D15" s="5" t="n">
        <v>0</v>
      </c>
    </row>
    <row r="16">
      <c r="A16" s="4" t="inlineStr">
        <is>
          <t>Outstanding, End of Period (in dollars per share)</t>
        </is>
      </c>
      <c r="B16" s="4" t="inlineStr">
        <is>
          <t xml:space="preserve"> </t>
        </is>
      </c>
      <c r="C16" s="12" t="n">
        <v>18.99</v>
      </c>
      <c r="D16" s="5" t="n">
        <v>16</v>
      </c>
    </row>
    <row r="17">
      <c r="A17" s="4" t="inlineStr">
        <is>
          <t>Restricted stock awards expected to vest (in dollars per share)</t>
        </is>
      </c>
      <c r="B17" s="4" t="inlineStr">
        <is>
          <t xml:space="preserve"> </t>
        </is>
      </c>
      <c r="C17" s="7" t="n">
        <v>18.99</v>
      </c>
      <c r="D17" s="6" t="n">
        <v>16</v>
      </c>
    </row>
    <row r="18">
      <c r="A18" s="4" t="inlineStr">
        <is>
          <t>Performance Share Units</t>
        </is>
      </c>
      <c r="B18" s="4" t="inlineStr">
        <is>
          <t xml:space="preserve"> </t>
        </is>
      </c>
      <c r="C18" s="4" t="inlineStr">
        <is>
          <t xml:space="preserve"> </t>
        </is>
      </c>
      <c r="D18" s="4" t="inlineStr">
        <is>
          <t xml:space="preserve"> </t>
        </is>
      </c>
    </row>
    <row r="19">
      <c r="A19" s="3" t="inlineStr">
        <is>
          <t>Number of RSUs and PSUs</t>
        </is>
      </c>
      <c r="B19" s="4" t="inlineStr">
        <is>
          <t xml:space="preserve"> </t>
        </is>
      </c>
      <c r="C19" s="4" t="inlineStr">
        <is>
          <t xml:space="preserve"> </t>
        </is>
      </c>
      <c r="D19" s="4" t="inlineStr">
        <is>
          <t xml:space="preserve"> </t>
        </is>
      </c>
    </row>
    <row r="20">
      <c r="A20" s="4" t="inlineStr">
        <is>
          <t>Outstanding, Beginning of Period (in shares)</t>
        </is>
      </c>
      <c r="B20" s="4" t="inlineStr">
        <is>
          <t xml:space="preserve"> </t>
        </is>
      </c>
      <c r="C20" s="5" t="n">
        <v>311875</v>
      </c>
      <c r="D20" s="5" t="n">
        <v>0</v>
      </c>
    </row>
    <row r="21">
      <c r="A21" s="4" t="inlineStr">
        <is>
          <t>Granted (in shares)</t>
        </is>
      </c>
      <c r="B21" s="4" t="inlineStr">
        <is>
          <t xml:space="preserve"> </t>
        </is>
      </c>
      <c r="C21" s="5" t="n">
        <v>261767</v>
      </c>
      <c r="D21" s="5" t="n">
        <v>311845</v>
      </c>
    </row>
    <row r="22">
      <c r="A22" s="4" t="inlineStr">
        <is>
          <t>Vested or exercised (in shares)</t>
        </is>
      </c>
      <c r="B22" s="4" t="inlineStr">
        <is>
          <t xml:space="preserve"> </t>
        </is>
      </c>
      <c r="C22" s="5" t="n">
        <v>-6070</v>
      </c>
      <c r="D22" s="5" t="n">
        <v>0</v>
      </c>
    </row>
    <row r="23">
      <c r="A23" s="4" t="inlineStr">
        <is>
          <t>Forfeited (in shares)</t>
        </is>
      </c>
      <c r="B23" s="4" t="inlineStr">
        <is>
          <t xml:space="preserve"> </t>
        </is>
      </c>
      <c r="C23" s="5" t="n">
        <v>-2501</v>
      </c>
      <c r="D23" s="5" t="n">
        <v>0</v>
      </c>
    </row>
    <row r="24">
      <c r="A24" s="4" t="inlineStr">
        <is>
          <t>Outstanding, End of Period (in shares)</t>
        </is>
      </c>
      <c r="B24" s="4" t="inlineStr">
        <is>
          <t xml:space="preserve"> </t>
        </is>
      </c>
      <c r="C24" s="5" t="n">
        <v>565071</v>
      </c>
      <c r="D24" s="5" t="n">
        <v>311845</v>
      </c>
    </row>
    <row r="25">
      <c r="A25" s="4" t="inlineStr">
        <is>
          <t>Restricted stock awards expected to vest (in shares)</t>
        </is>
      </c>
      <c r="B25" s="4" t="inlineStr">
        <is>
          <t xml:space="preserve"> </t>
        </is>
      </c>
      <c r="C25" s="5" t="n">
        <v>565071</v>
      </c>
      <c r="D25" s="5" t="n">
        <v>311845</v>
      </c>
    </row>
    <row r="26">
      <c r="A26" s="3" t="inlineStr">
        <is>
          <t>Weighted Average Price</t>
        </is>
      </c>
      <c r="B26" s="4" t="inlineStr">
        <is>
          <t xml:space="preserve"> </t>
        </is>
      </c>
      <c r="C26" s="4" t="inlineStr">
        <is>
          <t xml:space="preserve"> </t>
        </is>
      </c>
      <c r="D26" s="4" t="inlineStr">
        <is>
          <t xml:space="preserve"> </t>
        </is>
      </c>
    </row>
    <row r="27">
      <c r="A27" s="4" t="inlineStr">
        <is>
          <t>Outstanding, Beginning of Period (in dollars per share)</t>
        </is>
      </c>
      <c r="B27" s="4" t="inlineStr">
        <is>
          <t xml:space="preserve"> </t>
        </is>
      </c>
      <c r="C27" s="7" t="n">
        <v>16.99</v>
      </c>
      <c r="D27" s="6" t="n">
        <v>0</v>
      </c>
    </row>
    <row r="28">
      <c r="A28" s="4" t="inlineStr">
        <is>
          <t>Granted (in dollars per share)</t>
        </is>
      </c>
      <c r="B28" s="4" t="inlineStr">
        <is>
          <t xml:space="preserve"> </t>
        </is>
      </c>
      <c r="C28" s="12" t="n">
        <v>28.88</v>
      </c>
      <c r="D28" s="5" t="n">
        <v>16</v>
      </c>
    </row>
    <row r="29">
      <c r="A29" s="4" t="inlineStr">
        <is>
          <t>Vested or exercised (in dollars per share)</t>
        </is>
      </c>
      <c r="B29" s="4" t="inlineStr">
        <is>
          <t xml:space="preserve"> </t>
        </is>
      </c>
      <c r="C29" s="12" t="n">
        <v>18.75</v>
      </c>
      <c r="D29" s="5" t="n">
        <v>0</v>
      </c>
    </row>
    <row r="30">
      <c r="A30" s="4" t="inlineStr">
        <is>
          <t>Forfeited (in dollars per share)</t>
        </is>
      </c>
      <c r="B30" s="4" t="inlineStr">
        <is>
          <t xml:space="preserve"> </t>
        </is>
      </c>
      <c r="C30" s="12" t="n">
        <v>18.83</v>
      </c>
      <c r="D30" s="5" t="n">
        <v>0</v>
      </c>
    </row>
    <row r="31">
      <c r="A31" s="4" t="inlineStr">
        <is>
          <t>Outstanding, End of Period (in dollars per share)</t>
        </is>
      </c>
      <c r="B31" s="4" t="inlineStr">
        <is>
          <t xml:space="preserve"> </t>
        </is>
      </c>
      <c r="C31" s="12" t="n">
        <v>22.47</v>
      </c>
      <c r="D31" s="5" t="n">
        <v>16</v>
      </c>
    </row>
    <row r="32">
      <c r="A32" s="4" t="inlineStr">
        <is>
          <t>Restricted stock awards expected to vest (in dollars per share)</t>
        </is>
      </c>
      <c r="B32" s="4" t="inlineStr">
        <is>
          <t xml:space="preserve"> </t>
        </is>
      </c>
      <c r="C32" s="7" t="n">
        <v>22.47</v>
      </c>
      <c r="D32" s="6" t="n">
        <v>16</v>
      </c>
    </row>
    <row r="33">
      <c r="A33" s="4" t="inlineStr">
        <is>
          <t>Omnibus Plan | Restricted Stock Units (RSUs)</t>
        </is>
      </c>
      <c r="B33" s="4" t="inlineStr">
        <is>
          <t xml:space="preserve"> </t>
        </is>
      </c>
      <c r="C33" s="4" t="inlineStr">
        <is>
          <t xml:space="preserve"> </t>
        </is>
      </c>
      <c r="D33" s="4" t="inlineStr">
        <is>
          <t xml:space="preserve"> </t>
        </is>
      </c>
    </row>
    <row r="34">
      <c r="A34" s="3" t="inlineStr">
        <is>
          <t>Number of RSUs and PSUs</t>
        </is>
      </c>
      <c r="B34" s="4" t="inlineStr">
        <is>
          <t xml:space="preserve"> </t>
        </is>
      </c>
      <c r="C34" s="4" t="inlineStr">
        <is>
          <t xml:space="preserve"> </t>
        </is>
      </c>
      <c r="D34" s="4" t="inlineStr">
        <is>
          <t xml:space="preserve"> </t>
        </is>
      </c>
    </row>
    <row r="35">
      <c r="A35" s="4" t="inlineStr">
        <is>
          <t>Granted (in shares)</t>
        </is>
      </c>
      <c r="B35" s="5" t="n">
        <v>127355</v>
      </c>
      <c r="C35" s="4" t="inlineStr">
        <is>
          <t xml:space="preserve"> </t>
        </is>
      </c>
      <c r="D35" s="4" t="inlineStr">
        <is>
          <t xml:space="preserve"> </t>
        </is>
      </c>
    </row>
    <row r="36">
      <c r="A36" s="4" t="inlineStr">
        <is>
          <t>Omnibus Plan | Performance Share Units</t>
        </is>
      </c>
      <c r="B36" s="4" t="inlineStr">
        <is>
          <t xml:space="preserve"> </t>
        </is>
      </c>
      <c r="C36" s="4" t="inlineStr">
        <is>
          <t xml:space="preserve"> </t>
        </is>
      </c>
      <c r="D36" s="4" t="inlineStr">
        <is>
          <t xml:space="preserve"> </t>
        </is>
      </c>
    </row>
    <row r="37">
      <c r="A37" s="3" t="inlineStr">
        <is>
          <t>Number of RSUs and PSUs</t>
        </is>
      </c>
      <c r="B37" s="4" t="inlineStr">
        <is>
          <t xml:space="preserve"> </t>
        </is>
      </c>
      <c r="C37" s="4" t="inlineStr">
        <is>
          <t xml:space="preserve"> </t>
        </is>
      </c>
      <c r="D37" s="4" t="inlineStr">
        <is>
          <t xml:space="preserve"> </t>
        </is>
      </c>
    </row>
    <row r="38">
      <c r="A38" s="4" t="inlineStr">
        <is>
          <t>Granted (in shares)</t>
        </is>
      </c>
      <c r="B38" s="4" t="inlineStr">
        <is>
          <t xml:space="preserve"> </t>
        </is>
      </c>
      <c r="C38" s="5" t="n">
        <v>573642</v>
      </c>
      <c r="D3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tockholders' Equity - Schedule of Dividends (Details) - USD ($) $ / shares in Units, $ in Thousands</t>
        </is>
      </c>
      <c r="C1" s="2" t="inlineStr">
        <is>
          <t>3 Months Ended</t>
        </is>
      </c>
      <c r="F1" s="2" t="inlineStr">
        <is>
          <t>6 Months Ended</t>
        </is>
      </c>
    </row>
    <row r="2">
      <c r="B2" s="2" t="inlineStr">
        <is>
          <t>Aug. 01, 2024</t>
        </is>
      </c>
      <c r="C2" s="2" t="inlineStr">
        <is>
          <t>Jun. 30, 2024</t>
        </is>
      </c>
      <c r="D2" s="2" t="inlineStr">
        <is>
          <t>Mar. 31, 2024</t>
        </is>
      </c>
      <c r="E2" s="2" t="inlineStr">
        <is>
          <t>Dec. 31,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4" t="inlineStr">
        <is>
          <t xml:space="preserve"> </t>
        </is>
      </c>
      <c r="C4" s="7" t="n">
        <v>0.38</v>
      </c>
      <c r="D4" s="7" t="n">
        <v>0.38</v>
      </c>
      <c r="E4" s="7" t="n">
        <v>0.38</v>
      </c>
      <c r="F4" s="4" t="inlineStr">
        <is>
          <t xml:space="preserve"> </t>
        </is>
      </c>
      <c r="G4" s="4" t="inlineStr">
        <is>
          <t xml:space="preserve"> </t>
        </is>
      </c>
    </row>
    <row r="5">
      <c r="A5" s="4" t="inlineStr">
        <is>
          <t>Dividends paid</t>
        </is>
      </c>
      <c r="B5" s="4" t="inlineStr">
        <is>
          <t xml:space="preserve"> </t>
        </is>
      </c>
      <c r="C5" s="6" t="n">
        <v>32578</v>
      </c>
      <c r="D5" s="6" t="n">
        <v>29815</v>
      </c>
      <c r="E5" s="6" t="n">
        <v>29793</v>
      </c>
      <c r="F5" s="6" t="n">
        <v>62393</v>
      </c>
      <c r="G5" s="6"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er common share (in dollars per share)</t>
        </is>
      </c>
      <c r="B8" s="7" t="n">
        <v>0.41</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Accrued capital expenditures</t>
        </is>
      </c>
      <c r="B4" s="6" t="n">
        <v>42800000</v>
      </c>
      <c r="C4" s="6" t="n">
        <v>30500000</v>
      </c>
    </row>
    <row r="5">
      <c r="A5" s="4" t="inlineStr">
        <is>
          <t>Purchase commitments</t>
        </is>
      </c>
      <c r="B5" s="5" t="n">
        <v>220700000</v>
      </c>
      <c r="C5" s="4" t="inlineStr">
        <is>
          <t xml:space="preserve"> </t>
        </is>
      </c>
    </row>
    <row r="6">
      <c r="A6" s="4" t="inlineStr">
        <is>
          <t>Purchase commitment, year one</t>
        </is>
      </c>
      <c r="B6" s="5" t="n">
        <v>169300000</v>
      </c>
      <c r="C6" s="4" t="inlineStr">
        <is>
          <t xml:space="preserve"> </t>
        </is>
      </c>
    </row>
    <row r="7">
      <c r="A7" s="4" t="inlineStr">
        <is>
          <t>Contingent consideration</t>
        </is>
      </c>
      <c r="B7" s="5" t="n">
        <v>3700000</v>
      </c>
      <c r="C7" s="4" t="inlineStr">
        <is>
          <t xml:space="preserve"> </t>
        </is>
      </c>
    </row>
    <row r="8">
      <c r="A8" s="4" t="inlineStr">
        <is>
          <t>Outstanding receivables</t>
        </is>
      </c>
      <c r="B8" s="5" t="n">
        <v>0</v>
      </c>
      <c r="C8" s="5" t="n">
        <v>0</v>
      </c>
    </row>
    <row r="9">
      <c r="A9" s="4" t="inlineStr">
        <is>
          <t>Sales tax liability</t>
        </is>
      </c>
      <c r="B9" s="5" t="n">
        <v>67748000</v>
      </c>
      <c r="C9" s="6" t="n">
        <v>28847000</v>
      </c>
    </row>
    <row r="10">
      <c r="A10" s="4" t="inlineStr">
        <is>
          <t>Contingent liability accrued</t>
        </is>
      </c>
      <c r="B10" s="5" t="n">
        <v>38900000</v>
      </c>
      <c r="C10" s="4" t="inlineStr">
        <is>
          <t xml:space="preserve"> </t>
        </is>
      </c>
    </row>
    <row r="11">
      <c r="A11" s="4" t="inlineStr">
        <is>
          <t>Fair value adjustments</t>
        </is>
      </c>
      <c r="B11" s="5" t="n">
        <v>15000000</v>
      </c>
      <c r="C11" s="4" t="inlineStr">
        <is>
          <t xml:space="preserve"> </t>
        </is>
      </c>
    </row>
    <row r="12">
      <c r="A12" s="4" t="inlineStr">
        <is>
          <t>Operating expense</t>
        </is>
      </c>
      <c r="B12" s="6" t="n">
        <v>3300000</v>
      </c>
      <c r="C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929</v>
      </c>
      <c r="C3" s="6" t="n">
        <v>2353</v>
      </c>
    </row>
    <row r="4">
      <c r="A4" s="4" t="inlineStr">
        <is>
          <t>Interest rate swap receivable</t>
        </is>
      </c>
      <c r="B4" s="5" t="n">
        <v>1537</v>
      </c>
      <c r="C4" s="5" t="n">
        <v>2025</v>
      </c>
    </row>
    <row r="5">
      <c r="A5" s="4" t="inlineStr">
        <is>
          <t>Prepaid vehicle allowance</t>
        </is>
      </c>
      <c r="B5" s="5" t="n">
        <v>1122</v>
      </c>
      <c r="C5" s="5" t="n">
        <v>1130</v>
      </c>
    </row>
    <row r="6">
      <c r="A6" s="4" t="inlineStr">
        <is>
          <t>Deferred project costs</t>
        </is>
      </c>
      <c r="B6" s="5" t="n">
        <v>0</v>
      </c>
      <c r="C6" s="5" t="n">
        <v>737</v>
      </c>
    </row>
    <row r="7">
      <c r="A7" s="4" t="inlineStr">
        <is>
          <t>Prepaid rent</t>
        </is>
      </c>
      <c r="B7" s="5" t="n">
        <v>1148</v>
      </c>
      <c r="C7" s="5" t="n">
        <v>532</v>
      </c>
    </row>
    <row r="8">
      <c r="A8" s="4" t="inlineStr">
        <is>
          <t>Prepaid taxes</t>
        </is>
      </c>
      <c r="B8" s="5" t="n">
        <v>4714</v>
      </c>
      <c r="C8" s="5" t="n">
        <v>0</v>
      </c>
    </row>
    <row r="9">
      <c r="A9" s="4" t="inlineStr">
        <is>
          <t>Other</t>
        </is>
      </c>
      <c r="B9" s="5" t="n">
        <v>4968</v>
      </c>
      <c r="C9" s="5" t="n">
        <v>3577</v>
      </c>
    </row>
    <row r="10">
      <c r="A10" s="4" t="inlineStr">
        <is>
          <t>Total prepaid expenses and other current assets</t>
        </is>
      </c>
      <c r="B10" s="6" t="n">
        <v>14418</v>
      </c>
      <c r="C10" s="6" t="n">
        <v>103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ales tax liability</t>
        </is>
      </c>
      <c r="B3" s="6" t="n">
        <v>67748</v>
      </c>
      <c r="C3" s="6" t="n">
        <v>28847</v>
      </c>
    </row>
    <row r="4">
      <c r="A4" s="4" t="inlineStr">
        <is>
          <t>Accrued bonus</t>
        </is>
      </c>
      <c r="B4" s="5" t="n">
        <v>16148</v>
      </c>
      <c r="C4" s="5" t="n">
        <v>13259</v>
      </c>
    </row>
    <row r="5">
      <c r="A5" s="4" t="inlineStr">
        <is>
          <t>Accrued accounts payable</t>
        </is>
      </c>
      <c r="B5" s="5" t="n">
        <v>12333</v>
      </c>
      <c r="C5" s="5" t="n">
        <v>15506</v>
      </c>
    </row>
    <row r="6">
      <c r="A6" s="4" t="inlineStr">
        <is>
          <t>Accrued interest</t>
        </is>
      </c>
      <c r="B6" s="5" t="n">
        <v>53616</v>
      </c>
      <c r="C6" s="5" t="n">
        <v>8313</v>
      </c>
    </row>
    <row r="7">
      <c r="A7" s="4" t="inlineStr">
        <is>
          <t>Station project accrual</t>
        </is>
      </c>
      <c r="B7" s="5" t="n">
        <v>5402</v>
      </c>
      <c r="C7" s="5" t="n">
        <v>7797</v>
      </c>
    </row>
    <row r="8">
      <c r="A8" s="4" t="inlineStr">
        <is>
          <t>Accrued taxes</t>
        </is>
      </c>
      <c r="B8" s="5" t="n">
        <v>9880</v>
      </c>
      <c r="C8" s="5" t="n">
        <v>6415</v>
      </c>
    </row>
    <row r="9">
      <c r="A9" s="4" t="inlineStr">
        <is>
          <t>Accrued professional fees</t>
        </is>
      </c>
      <c r="B9" s="5" t="n">
        <v>906</v>
      </c>
      <c r="C9" s="5" t="n">
        <v>6015</v>
      </c>
    </row>
    <row r="10">
      <c r="A10" s="4" t="inlineStr">
        <is>
          <t>Contingent consideration</t>
        </is>
      </c>
      <c r="B10" s="5" t="n">
        <v>3673</v>
      </c>
      <c r="C10" s="5" t="n">
        <v>3673</v>
      </c>
    </row>
    <row r="11">
      <c r="A11" s="4" t="inlineStr">
        <is>
          <t>Accrued payroll</t>
        </is>
      </c>
      <c r="B11" s="5" t="n">
        <v>4613</v>
      </c>
      <c r="C11" s="5" t="n">
        <v>3321</v>
      </c>
    </row>
    <row r="12">
      <c r="A12" s="4" t="inlineStr">
        <is>
          <t>Accrued insurance</t>
        </is>
      </c>
      <c r="B12" s="5" t="n">
        <v>0</v>
      </c>
      <c r="C12" s="5" t="n">
        <v>856</v>
      </c>
    </row>
    <row r="13">
      <c r="A13" s="4" t="inlineStr">
        <is>
          <t>Lease liabilities - current portion</t>
        </is>
      </c>
      <c r="B13" s="5" t="n">
        <v>11209</v>
      </c>
      <c r="C13" s="5" t="n">
        <v>0</v>
      </c>
    </row>
    <row r="14">
      <c r="A14" s="4" t="inlineStr">
        <is>
          <t>Equipment financing - current portion</t>
        </is>
      </c>
      <c r="B14" s="5" t="n">
        <v>7246</v>
      </c>
      <c r="C14" s="5" t="n">
        <v>0</v>
      </c>
    </row>
    <row r="15">
      <c r="A15" s="4" t="inlineStr">
        <is>
          <t>Other</t>
        </is>
      </c>
      <c r="B15" s="5" t="n">
        <v>4650</v>
      </c>
      <c r="C15" s="5" t="n">
        <v>3076</v>
      </c>
    </row>
    <row r="16">
      <c r="A16" s="4" t="inlineStr">
        <is>
          <t>Total accrued liabilities</t>
        </is>
      </c>
      <c r="B16" s="6" t="n">
        <v>197424</v>
      </c>
      <c r="C16" s="6" t="n">
        <v>970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336000</v>
      </c>
      <c r="C4" s="6" t="n">
        <v>5851000</v>
      </c>
      <c r="D4" s="6" t="n">
        <v>12211000</v>
      </c>
      <c r="E4" s="6" t="n">
        <v>1861000</v>
      </c>
      <c r="F4" s="4" t="inlineStr">
        <is>
          <t xml:space="preserve"> </t>
        </is>
      </c>
    </row>
    <row r="5">
      <c r="A5" s="4" t="inlineStr">
        <is>
          <t>Effective tax rate</t>
        </is>
      </c>
      <c r="B5" s="13" t="n">
        <v>0.258</v>
      </c>
      <c r="C5" s="8" t="n">
        <v>0.25</v>
      </c>
      <c r="D5" s="13" t="n">
        <v>0.248</v>
      </c>
      <c r="E5" s="13" t="n">
        <v>0.265</v>
      </c>
      <c r="F5" s="4" t="inlineStr">
        <is>
          <t xml:space="preserve"> </t>
        </is>
      </c>
    </row>
    <row r="6">
      <c r="A6" s="4" t="inlineStr">
        <is>
          <t>Uncertain tax benefits</t>
        </is>
      </c>
      <c r="B6" s="6" t="n">
        <v>0</v>
      </c>
      <c r="C6" s="4" t="inlineStr">
        <is>
          <t xml:space="preserve"> </t>
        </is>
      </c>
      <c r="D6" s="6" t="n">
        <v>0</v>
      </c>
      <c r="E6" s="4" t="inlineStr">
        <is>
          <t xml:space="preserve"> </t>
        </is>
      </c>
      <c r="F6" s="6" t="n">
        <v>0</v>
      </c>
    </row>
    <row r="7">
      <c r="A7" s="4" t="inlineStr">
        <is>
          <t>Uncertain tax positions, accrued interest and penalti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10" t="n">
        <v>1.1</v>
      </c>
      <c r="C4" s="10" t="n">
        <v>0.8</v>
      </c>
      <c r="D4" s="6" t="n">
        <v>2</v>
      </c>
      <c r="E4" s="10" t="n">
        <v>1.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4</t>
        </is>
      </c>
    </row>
    <row r="3">
      <c r="A3" s="3" t="inlineStr">
        <is>
          <t>Lessee, Lease, Description [Line Items]</t>
        </is>
      </c>
      <c r="B3" s="4" t="inlineStr">
        <is>
          <t xml:space="preserve"> </t>
        </is>
      </c>
    </row>
    <row r="4">
      <c r="A4" s="4" t="inlineStr">
        <is>
          <t>Remaining lease term</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Option to terminate, period</t>
        </is>
      </c>
      <c r="B7" s="4" t="inlineStr">
        <is>
          <t>30 days</t>
        </is>
      </c>
    </row>
    <row r="8">
      <c r="A8" s="4" t="inlineStr">
        <is>
          <t>Maximum</t>
        </is>
      </c>
      <c r="B8" s="4" t="inlineStr">
        <is>
          <t xml:space="preserve"> </t>
        </is>
      </c>
    </row>
    <row r="9">
      <c r="A9" s="3" t="inlineStr">
        <is>
          <t>Lessee, Lease, Description [Line Items]</t>
        </is>
      </c>
      <c r="B9" s="4" t="inlineStr">
        <is>
          <t xml:space="preserve"> </t>
        </is>
      </c>
    </row>
    <row r="10">
      <c r="A10" s="4" t="inlineStr">
        <is>
          <t>Option to terminate, period</t>
        </is>
      </c>
      <c r="B10" s="4" t="inlineStr">
        <is>
          <t>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645</v>
      </c>
      <c r="C4" s="6" t="n">
        <v>1459</v>
      </c>
      <c r="D4" s="6" t="n">
        <v>7858</v>
      </c>
      <c r="E4" s="6" t="n">
        <v>3003</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200</v>
      </c>
      <c r="C6" s="5" t="n">
        <v>0</v>
      </c>
      <c r="D6" s="5" t="n">
        <v>200</v>
      </c>
      <c r="E6" s="5" t="n">
        <v>0</v>
      </c>
    </row>
    <row r="7">
      <c r="A7" s="4" t="inlineStr">
        <is>
          <t>Interest on lease liabilities</t>
        </is>
      </c>
      <c r="B7" s="5" t="n">
        <v>50</v>
      </c>
      <c r="C7" s="5" t="n">
        <v>0</v>
      </c>
      <c r="D7" s="5" t="n">
        <v>50</v>
      </c>
      <c r="E7" s="5" t="n">
        <v>0</v>
      </c>
    </row>
    <row r="8">
      <c r="A8" s="4" t="inlineStr">
        <is>
          <t>Total finance lease expense</t>
        </is>
      </c>
      <c r="B8" s="5" t="n">
        <v>250</v>
      </c>
      <c r="C8" s="5" t="n">
        <v>0</v>
      </c>
      <c r="D8" s="5" t="n">
        <v>250</v>
      </c>
      <c r="E8" s="5" t="n">
        <v>0</v>
      </c>
    </row>
    <row r="9">
      <c r="A9" s="4" t="inlineStr">
        <is>
          <t>Total lease expense</t>
        </is>
      </c>
      <c r="B9" s="5" t="n">
        <v>5895</v>
      </c>
      <c r="C9" s="5" t="n">
        <v>1459</v>
      </c>
      <c r="D9" s="5" t="n">
        <v>8108</v>
      </c>
      <c r="E9" s="5" t="n">
        <v>3003</v>
      </c>
    </row>
    <row r="10">
      <c r="A10" s="4" t="inlineStr">
        <is>
          <t>Short-term operating lease expense</t>
        </is>
      </c>
      <c r="B10" s="6" t="n">
        <v>1600</v>
      </c>
      <c r="C10" s="6" t="n">
        <v>300</v>
      </c>
      <c r="D10" s="6" t="n">
        <v>2300</v>
      </c>
      <c r="E10" s="6" t="n">
        <v>1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Acquisition</t>
        </is>
      </c>
      <c r="B4" s="4" t="inlineStr">
        <is>
          <t xml:space="preserve">Acquisition Merger with CSI Compressco On April 1, 2024, the Company completed the acquisition of 100% of the issued and outstanding partnership interests of CSI Compressco pursuant to the terms of the Merger Agreement, dated December 19, 2023 (the “Merger Agreement”), for a total consideration of $342.3 million, consisting of the issuance of the equity shares in the CSI Acquisition. CSI Compressco provided contract services related to the exploration and production of oil and natural gas, including natural gas compression services, and treating services, and provided aftermarket servi ces and compressor package parts and components manufactured by third-party suppliers. Strategically, the CSI Acquisition is expected to afford us the opportunity to capture significant synergies associated with our product and service offerings, further penetrate new and existing markets, and achieve administrative efficiencies and other strategic benefits. Under the Merger Agreement, CSI Compressco unitholders received 0.086 shares of common stock, par value $0.01 per share, of Kodiak (“common stock”) for each CSI Compressco common unit owned, and certain CSI Compressco unitholders meeting specified requirements (the “Electing Unitholders”) elected to receive limited liability company units (“OpCo Units”) representing economic interests in Kodiak’s subsidiary, Kodiak Services (along with an equal number of shares of Kodiak’s non-economic voting preferred stock), for each CSI Compressco common unit they held. Each OpCo Unit will be redeemable at the option of the holder for (i) one share of common stock (along with cancellation of a corresponding share of preferred stock) or (ii) cash at Kodiak Services’ election, following a six-month post-closing lock-up and subject to certain conditions. On or after April 1, 2029, Kodiak shall have the right to effect redemption of such OpCo Units. The OpCo Units represent and will be accounted for as noncontrolling interests in Kodiak Services. Each share of preferred stock entitles the holder to one vote per share, voting proportionally with holders of common stock. The preferred stock lacks economic benefits beyond its par value of $0.01 per share (with a maximum value of $50,000), as it does not participate in earnings or cash dividends of Kodiak. Rather, it solely represents a voting share. Pursuant to the Merger Agreement, the Company issued 6,785,712 shares of common stock and 5,562,273 shares of preferred stock (with an equal number of OpCo Units) with an estimated fair value of $342.3 million based on the Company’s stock price on April 1, 2024 of $27.72. Additionally, subsequent to the close of the CSI Acquisition, the Company used additional draws on the ABL Facility (see Note 10 for further description) of $651.8 million to repay, terminate and/or redeem all of CSI Compressco’s existing outstanding indebtedness, except for certain equipment financing obligations, and pay fees and expenses related to the notes offering and the CSI Acquisition. Our preliminary allocation of the purchase price to the estimated fair value of the CSI Compressco net assets is as follows ( in thousands ): Fair value of consideration transferred $ 342,285 Recognized amounts of identifiable assets acquired and liabilities assumed: Cash and cash equivalents $ 9,458 Receivables 48,890 Inventory 40,738 Prepaid expenses &amp; other current assets 8,738 Intangibles 47,803 Property, plant, and equipment 824,072 Right of use assets 26,044 Deferred tax assets 17 Other non-current assets 3,110 Total assets acquired 1,008,870 Deferred tax liabilities 28,386 Long term debt 627,953 Other current liabilities 86,212 Other non-current liabilities 21,871 Total liabilities assumed 764,422 Total identifiable assets acquired less liabilities assumed $ 244,448 Goodwill acquired $ 97,837 The allocation of purchase price to CSI Compressco’s net assets and liabilities as of April 1, 2024, is preliminary and subject to the potential identification of additional assets and contingencies or revisions to the deferred income taxes or fair value calculations. As a result, the fair value may be subject to adjustments pending completion of final valuations and post-closing adjustments, and the final purchase price allocation could differ materially from the preliminary allocation above. Actual purchase price allocation amounts will be disclosed in subsequent filings. The purchase price was allocated to the assets acquired and liabilities assumed based on their respective fair values. The methodologies used, and key assumptions made, were based on a combination of the income approach, market approach, and cost approach. The fair value of the assets acquired and liabilities assumed are categorized in the following levels: Level 1 - Cash and cash equivalents, based on observable inputs such as quoted prices in active markets at the measurement date for identical assets or liabilities. Level 2 - Receivables, inventory, right of use assets, prepaid expenses and other current assets, other non-current assets, long term debt and other current and non-current liabilities; based on inputs that are observable such as quoted prices in markets that are not active (e.g. quoted pricing on CSI Compressco’s debt), or inputs which are observable, for substantially the full term of the asset or liability. Level 3 - Intangibles, property, plant, and equipment; based on unobservable inputs for which there is little or no market data and which assumption are made about how market participants would price the assets or liabilities; The company used a combination of the income, cost and market approaches based on various assumptions and inputs. The preliminary allocation of purchase price includes approximately $97.8 million allocated to nondeductible goodwill and is supported by the strategic benefits (discussed above) to be generated from the CSI Acquisition. The assessment of assigning goodwill to our respective segments is not complete as of the issuance date of our condensed consolidated financial statements. The acquired property, plant and equipment is stated at fair value, and depreciation on the acquired property, plant and equipment is computed using the straight-line method over the estimated remaining useful lives of each asset in line with the Company’s polices. The acquired intangible assets as of the CSI Acquisition date represent approximately $41.4 million for customer relationships, and $6.4 million for the trademarks/trade names that are stated at estimated fair value and are amortized on a straight-line basis over their estimated useful lives, ranging from 5 to 15 years. For the three and six month periods ended June 30, 2024, our revenues include $94.9 million associated with the CSI Acquisition after the closing on April 1, 2024. It is impracticable to determine the earnings recorded in the condensed consolidated statements of operations for the three and six month periods ended June 30, 2024 as we initiated the integration of a substantial portion of CSI Compressco into our ongoing operations during the current period. In addition, acquisition-related costs of approximately $17.4 million and $25.3 million were incurred during the three and six month periods ended June 30, 2024, respectively, related to external legal fees, transaction consulting fees, and due diligence costs. These costs have been recognized in selling, general, and administrative expenses in the condensed consolidated statements of operations. Unaudited Supplemental Pro Forma Financial Information The unaudited supplemental pro forma information presented below has been prepared to give effect to the CSI Acquisition as if the transaction had occurred on January 1, 2023. The unaudited supplemental pro forma information is presented for illustrative purposes only and is based on estimates and assumptions we deemed appropriate. The following unaudited supplemental pro forma information is not necessarily indicative of the historical results that would have been achieved if the acquisition had occurred in the past, and our operating results may have been different from those reflected in the unaudited supplemental pro forma information below. Therefore, the unaudited supplemental pro forma information should not be relied upon as an indication of the operating results that we would have achieved if the transaction had occurred on January 1, 2023 or the future results that we will achieve after the transactions. The unaudited supplemental pro forma results include certain adjustments, primarily due to increases in interest expense due to additional borrowings incurred to finance the acquisition and amortization of debt issuance costs, and acquisition related costs including transaction costs, such as legal, accounting, valuation and other professional services as well as integration costs such as severance. Three Months Ended June 30, Six Months Ended June 30, 2024 2023 2024 2023 Revenue $ 309,653 $ 300,085 $ 622,255 $ 581,568 Earnings $ 6,228 $ 14,929 $ 38,734 $ 1,3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Supplemental Cash Flow Information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5551</v>
      </c>
      <c r="C4" s="6" t="n">
        <v>1592</v>
      </c>
    </row>
    <row r="5">
      <c r="A5" s="4" t="inlineStr">
        <is>
          <t>Operating cash flows - finance leases</t>
        </is>
      </c>
      <c r="B5" s="5" t="n">
        <v>50</v>
      </c>
      <c r="C5" s="5" t="n">
        <v>0</v>
      </c>
    </row>
    <row r="6">
      <c r="A6" s="3" t="inlineStr">
        <is>
          <t>Right-of-use assets obtained in exchange for lease obligations:</t>
        </is>
      </c>
      <c r="B6" s="4" t="inlineStr">
        <is>
          <t xml:space="preserve"> </t>
        </is>
      </c>
      <c r="C6" s="4" t="inlineStr">
        <is>
          <t xml:space="preserve"> </t>
        </is>
      </c>
    </row>
    <row r="7">
      <c r="A7" s="4" t="inlineStr">
        <is>
          <t>Operating leases</t>
        </is>
      </c>
      <c r="B7" s="5" t="n">
        <v>122</v>
      </c>
      <c r="C7" s="5" t="n">
        <v>96</v>
      </c>
    </row>
    <row r="8">
      <c r="A8" s="4" t="inlineStr">
        <is>
          <t>Finance leases</t>
        </is>
      </c>
      <c r="B8" s="6" t="n">
        <v>0</v>
      </c>
      <c r="C8"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Supplemental Balance Sheet Information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right-of-use asset</t>
        </is>
      </c>
      <c r="B3" s="6" t="n">
        <v>53939</v>
      </c>
      <c r="C3" s="6" t="n">
        <v>33716</v>
      </c>
    </row>
    <row r="4">
      <c r="A4" s="4" t="inlineStr">
        <is>
          <t>Accrued liabilities</t>
        </is>
      </c>
      <c r="B4" s="6" t="n">
        <v>9479</v>
      </c>
      <c r="C4" s="6" t="n">
        <v>0</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ies</t>
        </is>
      </c>
      <c r="B6" s="6" t="n">
        <v>49392</v>
      </c>
      <c r="C6" s="6" t="n">
        <v>34468</v>
      </c>
    </row>
    <row r="7">
      <c r="A7" s="4" t="inlineStr">
        <is>
          <t>Total operating lease liabilities</t>
        </is>
      </c>
      <c r="B7" s="5" t="n">
        <v>58871</v>
      </c>
      <c r="C7" s="5" t="n">
        <v>34468</v>
      </c>
    </row>
    <row r="8">
      <c r="A8" s="3" t="inlineStr">
        <is>
          <t>Finance leases:</t>
        </is>
      </c>
      <c r="B8" s="4" t="inlineStr">
        <is>
          <t xml:space="preserve"> </t>
        </is>
      </c>
      <c r="C8" s="4" t="inlineStr">
        <is>
          <t xml:space="preserve"> </t>
        </is>
      </c>
    </row>
    <row r="9">
      <c r="A9" s="4" t="inlineStr">
        <is>
          <t>Finance lease right-of-use asset</t>
        </is>
      </c>
      <c r="B9" s="5" t="n">
        <v>4698</v>
      </c>
      <c r="C9" s="5" t="n">
        <v>0</v>
      </c>
    </row>
    <row r="10">
      <c r="A10" s="4" t="inlineStr">
        <is>
          <t>Finance lease liabilities, current portion</t>
        </is>
      </c>
      <c r="B10" s="6" t="n">
        <v>1730</v>
      </c>
      <c r="C10" s="6" t="n">
        <v>0</v>
      </c>
    </row>
    <row r="11">
      <c r="A11" s="4" t="inlineStr">
        <is>
          <t>Finance Lease, Liability, Current, Statement of Financial Position [Extensible Enumeration]</t>
        </is>
      </c>
      <c r="B11" s="4" t="inlineStr">
        <is>
          <t>Accrued liabilities</t>
        </is>
      </c>
      <c r="C11" s="4" t="inlineStr">
        <is>
          <t>Accrued liabilities</t>
        </is>
      </c>
    </row>
    <row r="12">
      <c r="A12" s="4" t="inlineStr">
        <is>
          <t>Finance lease liabilities, net of current portion</t>
        </is>
      </c>
      <c r="B12" s="6" t="n">
        <v>2555</v>
      </c>
      <c r="C12" s="6" t="n">
        <v>0</v>
      </c>
    </row>
    <row r="13">
      <c r="A13" s="4" t="inlineStr">
        <is>
          <t>Total finance lease liabilities</t>
        </is>
      </c>
      <c r="B13" s="6" t="n">
        <v>4285</v>
      </c>
      <c r="C1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6" customWidth="1" min="2" max="2"/>
    <col width="17" customWidth="1" min="3" max="3"/>
  </cols>
  <sheetData>
    <row r="1">
      <c r="A1" s="1" t="inlineStr">
        <is>
          <t>Leases - Schedule of Additional Operating Lease Information (Details)</t>
        </is>
      </c>
      <c r="B1" s="2" t="inlineStr">
        <is>
          <t>Jun. 30,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4 years 9 months</t>
        </is>
      </c>
      <c r="C3" s="4" t="inlineStr">
        <is>
          <t>7 years 6 months</t>
        </is>
      </c>
    </row>
    <row r="4">
      <c r="A4" s="4" t="inlineStr">
        <is>
          <t>Finance leases</t>
        </is>
      </c>
      <c r="B4" s="4" t="inlineStr">
        <is>
          <t>2 years 10 months 17 days</t>
        </is>
      </c>
      <c r="C4" s="4" t="inlineStr">
        <is>
          <t>0 years</t>
        </is>
      </c>
    </row>
    <row r="5">
      <c r="A5" s="3" t="inlineStr">
        <is>
          <t>Weighted average discount rate:</t>
        </is>
      </c>
      <c r="B5" s="4" t="inlineStr">
        <is>
          <t xml:space="preserve"> </t>
        </is>
      </c>
      <c r="C5" s="4" t="inlineStr">
        <is>
          <t xml:space="preserve"> </t>
        </is>
      </c>
    </row>
    <row r="6">
      <c r="A6" s="4" t="inlineStr">
        <is>
          <t>Operating leases</t>
        </is>
      </c>
      <c r="B6" s="13" t="n">
        <v>0.09660000000000001</v>
      </c>
      <c r="C6" s="13" t="n">
        <v>0.0954</v>
      </c>
    </row>
    <row r="7">
      <c r="A7" s="4" t="inlineStr">
        <is>
          <t>Finance leases</t>
        </is>
      </c>
      <c r="B7" s="13" t="n">
        <v>0.0616</v>
      </c>
      <c r="C7" s="8"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perating &amp; Finance Lease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9216</v>
      </c>
      <c r="C3" s="4" t="inlineStr">
        <is>
          <t xml:space="preserve"> </t>
        </is>
      </c>
    </row>
    <row r="4">
      <c r="A4" s="4" t="inlineStr">
        <is>
          <t>2025</t>
        </is>
      </c>
      <c r="B4" s="5" t="n">
        <v>13828</v>
      </c>
      <c r="C4" s="4" t="inlineStr">
        <is>
          <t xml:space="preserve"> </t>
        </is>
      </c>
    </row>
    <row r="5">
      <c r="A5" s="4" t="inlineStr">
        <is>
          <t>2026</t>
        </is>
      </c>
      <c r="B5" s="5" t="n">
        <v>12539</v>
      </c>
      <c r="C5" s="4" t="inlineStr">
        <is>
          <t xml:space="preserve"> </t>
        </is>
      </c>
    </row>
    <row r="6">
      <c r="A6" s="4" t="inlineStr">
        <is>
          <t>2027</t>
        </is>
      </c>
      <c r="B6" s="5" t="n">
        <v>9455</v>
      </c>
      <c r="C6" s="4" t="inlineStr">
        <is>
          <t xml:space="preserve"> </t>
        </is>
      </c>
    </row>
    <row r="7">
      <c r="A7" s="4" t="inlineStr">
        <is>
          <t>2028</t>
        </is>
      </c>
      <c r="B7" s="5" t="n">
        <v>7912</v>
      </c>
      <c r="C7" s="4" t="inlineStr">
        <is>
          <t xml:space="preserve"> </t>
        </is>
      </c>
    </row>
    <row r="8">
      <c r="A8" s="4" t="inlineStr">
        <is>
          <t>Thereafter</t>
        </is>
      </c>
      <c r="B8" s="5" t="n">
        <v>28262</v>
      </c>
      <c r="C8" s="4" t="inlineStr">
        <is>
          <t xml:space="preserve"> </t>
        </is>
      </c>
    </row>
    <row r="9">
      <c r="A9" s="4" t="inlineStr">
        <is>
          <t>Total lease payments</t>
        </is>
      </c>
      <c r="B9" s="5" t="n">
        <v>81211</v>
      </c>
      <c r="C9" s="4" t="inlineStr">
        <is>
          <t xml:space="preserve"> </t>
        </is>
      </c>
    </row>
    <row r="10">
      <c r="A10" s="4" t="inlineStr">
        <is>
          <t>Less imputed interest</t>
        </is>
      </c>
      <c r="B10" s="5" t="n">
        <v>-22341</v>
      </c>
      <c r="C10" s="4" t="inlineStr">
        <is>
          <t xml:space="preserve"> </t>
        </is>
      </c>
    </row>
    <row r="11">
      <c r="A11" s="4" t="inlineStr">
        <is>
          <t>Total operating lease liabilities</t>
        </is>
      </c>
      <c r="B11" s="5" t="n">
        <v>58871</v>
      </c>
      <c r="C11" s="6" t="n">
        <v>34468</v>
      </c>
    </row>
    <row r="12">
      <c r="A12" s="3" t="inlineStr">
        <is>
          <t>Finance Leases</t>
        </is>
      </c>
      <c r="B12" s="4" t="inlineStr">
        <is>
          <t xml:space="preserve"> </t>
        </is>
      </c>
      <c r="C12" s="4" t="inlineStr">
        <is>
          <t xml:space="preserve"> </t>
        </is>
      </c>
    </row>
    <row r="13">
      <c r="A13" s="4" t="inlineStr">
        <is>
          <t>Remainder of 2024</t>
        </is>
      </c>
      <c r="B13" s="5" t="n">
        <v>1020</v>
      </c>
      <c r="C13" s="4" t="inlineStr">
        <is>
          <t xml:space="preserve"> </t>
        </is>
      </c>
    </row>
    <row r="14">
      <c r="A14" s="4" t="inlineStr">
        <is>
          <t>2025</t>
        </is>
      </c>
      <c r="B14" s="5" t="n">
        <v>1480</v>
      </c>
      <c r="C14" s="4" t="inlineStr">
        <is>
          <t xml:space="preserve"> </t>
        </is>
      </c>
    </row>
    <row r="15">
      <c r="A15" s="4" t="inlineStr">
        <is>
          <t>2026</t>
        </is>
      </c>
      <c r="B15" s="5" t="n">
        <v>1211</v>
      </c>
      <c r="C15" s="4" t="inlineStr">
        <is>
          <t xml:space="preserve"> </t>
        </is>
      </c>
    </row>
    <row r="16">
      <c r="A16" s="4" t="inlineStr">
        <is>
          <t>2027</t>
        </is>
      </c>
      <c r="B16" s="5" t="n">
        <v>958</v>
      </c>
      <c r="C16" s="4" t="inlineStr">
        <is>
          <t xml:space="preserve"> </t>
        </is>
      </c>
    </row>
    <row r="17">
      <c r="A17" s="4" t="inlineStr">
        <is>
          <t>2028</t>
        </is>
      </c>
      <c r="B17" s="5" t="n">
        <v>33</v>
      </c>
      <c r="C17" s="4" t="inlineStr">
        <is>
          <t xml:space="preserve"> </t>
        </is>
      </c>
    </row>
    <row r="18">
      <c r="A18" s="4" t="inlineStr">
        <is>
          <t>Thereafter</t>
        </is>
      </c>
      <c r="B18" s="5" t="n">
        <v>0</v>
      </c>
      <c r="C18" s="4" t="inlineStr">
        <is>
          <t xml:space="preserve"> </t>
        </is>
      </c>
    </row>
    <row r="19">
      <c r="A19" s="4" t="inlineStr">
        <is>
          <t>Total lease payments</t>
        </is>
      </c>
      <c r="B19" s="5" t="n">
        <v>4702</v>
      </c>
      <c r="C19" s="4" t="inlineStr">
        <is>
          <t xml:space="preserve"> </t>
        </is>
      </c>
    </row>
    <row r="20">
      <c r="A20" s="4" t="inlineStr">
        <is>
          <t>Less imputed interest</t>
        </is>
      </c>
      <c r="B20" s="5" t="n">
        <v>-418</v>
      </c>
      <c r="C20" s="4" t="inlineStr">
        <is>
          <t xml:space="preserve"> </t>
        </is>
      </c>
    </row>
    <row r="21">
      <c r="A21" s="4" t="inlineStr">
        <is>
          <t>Total finance lease liabilities</t>
        </is>
      </c>
      <c r="B21" s="6" t="n">
        <v>4285</v>
      </c>
      <c r="C2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s>
  <sheetData>
    <row r="1">
      <c r="A1" s="1" t="inlineStr">
        <is>
          <t>Segments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Depreciation and amortization | $</t>
        </is>
      </c>
      <c r="B5" s="6" t="n">
        <v>69500</v>
      </c>
      <c r="C5" s="6" t="n">
        <v>45400</v>
      </c>
      <c r="D5" s="6" t="n">
        <v>116407</v>
      </c>
      <c r="E5" s="6" t="n">
        <v>9032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Financial Metrics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09653</v>
      </c>
      <c r="C4" s="6" t="n">
        <v>203306</v>
      </c>
      <c r="D4" s="6" t="n">
        <v>525145</v>
      </c>
      <c r="E4" s="6" t="n">
        <v>393418</v>
      </c>
      <c r="F4" s="4" t="inlineStr">
        <is>
          <t xml:space="preserve"> </t>
        </is>
      </c>
    </row>
    <row r="5">
      <c r="A5" s="4" t="inlineStr">
        <is>
          <t>Gross margin</t>
        </is>
      </c>
      <c r="B5" s="5" t="n">
        <v>112921</v>
      </c>
      <c r="C5" s="5" t="n">
        <v>74760</v>
      </c>
      <c r="D5" s="5" t="n">
        <v>197903</v>
      </c>
      <c r="E5" s="5" t="n">
        <v>148217</v>
      </c>
      <c r="F5" s="4" t="inlineStr">
        <is>
          <t xml:space="preserve"> </t>
        </is>
      </c>
    </row>
    <row r="6">
      <c r="A6" s="4" t="inlineStr">
        <is>
          <t>Total assets</t>
        </is>
      </c>
      <c r="B6" s="5" t="n">
        <v>4439280</v>
      </c>
      <c r="C6" s="5" t="n">
        <v>3261363</v>
      </c>
      <c r="D6" s="5" t="n">
        <v>4439280</v>
      </c>
      <c r="E6" s="5" t="n">
        <v>3261363</v>
      </c>
      <c r="F6" s="6" t="n">
        <v>3244106</v>
      </c>
    </row>
    <row r="7">
      <c r="A7" s="4" t="inlineStr">
        <is>
          <t>Capital expenditures</t>
        </is>
      </c>
      <c r="B7" s="5" t="n">
        <v>117033</v>
      </c>
      <c r="C7" s="5" t="n">
        <v>45453</v>
      </c>
      <c r="D7" s="5" t="n">
        <v>177186</v>
      </c>
      <c r="E7" s="5" t="n">
        <v>94034</v>
      </c>
      <c r="F7" s="4" t="inlineStr">
        <is>
          <t xml:space="preserve"> </t>
        </is>
      </c>
    </row>
    <row r="8">
      <c r="A8" s="4" t="inlineStr">
        <is>
          <t>Contract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76250</v>
      </c>
      <c r="C10" s="5" t="n">
        <v>181619</v>
      </c>
      <c r="D10" s="5" t="n">
        <v>469649</v>
      </c>
      <c r="E10" s="5" t="n">
        <v>359316</v>
      </c>
      <c r="F10" s="4" t="inlineStr">
        <is>
          <t xml:space="preserve"> </t>
        </is>
      </c>
    </row>
    <row r="11">
      <c r="A11" s="4" t="inlineStr">
        <is>
          <t>Gross margin</t>
        </is>
      </c>
      <c r="B11" s="5" t="n">
        <v>107454</v>
      </c>
      <c r="C11" s="5" t="n">
        <v>71172</v>
      </c>
      <c r="D11" s="5" t="n">
        <v>188027</v>
      </c>
      <c r="E11" s="5" t="n">
        <v>141202</v>
      </c>
      <c r="F11" s="4" t="inlineStr">
        <is>
          <t xml:space="preserve"> </t>
        </is>
      </c>
    </row>
    <row r="12">
      <c r="A12" s="4" t="inlineStr">
        <is>
          <t>Total assets</t>
        </is>
      </c>
      <c r="B12" s="5" t="n">
        <v>4405861</v>
      </c>
      <c r="C12" s="5" t="n">
        <v>3219556</v>
      </c>
      <c r="D12" s="5" t="n">
        <v>4405861</v>
      </c>
      <c r="E12" s="5" t="n">
        <v>3219556</v>
      </c>
      <c r="F12" s="4" t="inlineStr">
        <is>
          <t xml:space="preserve"> </t>
        </is>
      </c>
    </row>
    <row r="13">
      <c r="A13" s="4" t="inlineStr">
        <is>
          <t>Capital expenditures</t>
        </is>
      </c>
      <c r="B13" s="5" t="n">
        <v>117033</v>
      </c>
      <c r="C13" s="5" t="n">
        <v>45453</v>
      </c>
      <c r="D13" s="5" t="n">
        <v>177186</v>
      </c>
      <c r="E13" s="5" t="n">
        <v>94034</v>
      </c>
      <c r="F13" s="4" t="inlineStr">
        <is>
          <t xml:space="preserve"> </t>
        </is>
      </c>
    </row>
    <row r="14">
      <c r="A14" s="4" t="inlineStr">
        <is>
          <t>Other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33403</v>
      </c>
      <c r="C16" s="5" t="n">
        <v>21687</v>
      </c>
      <c r="D16" s="5" t="n">
        <v>55496</v>
      </c>
      <c r="E16" s="5" t="n">
        <v>34102</v>
      </c>
      <c r="F16" s="4" t="inlineStr">
        <is>
          <t xml:space="preserve"> </t>
        </is>
      </c>
    </row>
    <row r="17">
      <c r="A17" s="4" t="inlineStr">
        <is>
          <t>Gross margin</t>
        </is>
      </c>
      <c r="B17" s="5" t="n">
        <v>5467</v>
      </c>
      <c r="C17" s="5" t="n">
        <v>3588</v>
      </c>
      <c r="D17" s="5" t="n">
        <v>9876</v>
      </c>
      <c r="E17" s="5" t="n">
        <v>7015</v>
      </c>
      <c r="F17" s="4" t="inlineStr">
        <is>
          <t xml:space="preserve"> </t>
        </is>
      </c>
    </row>
    <row r="18">
      <c r="A18" s="4" t="inlineStr">
        <is>
          <t>Total assets</t>
        </is>
      </c>
      <c r="B18" s="5" t="n">
        <v>33419</v>
      </c>
      <c r="C18" s="5" t="n">
        <v>41807</v>
      </c>
      <c r="D18" s="5" t="n">
        <v>33419</v>
      </c>
      <c r="E18" s="5" t="n">
        <v>41807</v>
      </c>
      <c r="F18" s="4" t="inlineStr">
        <is>
          <t xml:space="preserve"> </t>
        </is>
      </c>
    </row>
    <row r="19">
      <c r="A19" s="4" t="inlineStr">
        <is>
          <t>Capital expenditures</t>
        </is>
      </c>
      <c r="B19" s="6" t="n">
        <v>0</v>
      </c>
      <c r="C19" s="6" t="n">
        <v>0</v>
      </c>
      <c r="D19" s="6" t="n">
        <v>0</v>
      </c>
      <c r="E19" s="6" t="n">
        <v>0</v>
      </c>
      <c r="F19"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Total Gross Margin to Income Before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gross margin</t>
        </is>
      </c>
      <c r="B4" s="6" t="n">
        <v>112921</v>
      </c>
      <c r="C4" s="6" t="n">
        <v>74760</v>
      </c>
      <c r="D4" s="6" t="n">
        <v>197903</v>
      </c>
      <c r="E4" s="6" t="n">
        <v>148217</v>
      </c>
    </row>
    <row r="5">
      <c r="A5" s="4" t="inlineStr">
        <is>
          <t>Selling, general and administrative expenses</t>
        </is>
      </c>
      <c r="B5" s="5" t="n">
        <v>-59927</v>
      </c>
      <c r="C5" s="5" t="n">
        <v>-13438</v>
      </c>
      <c r="D5" s="5" t="n">
        <v>-84751</v>
      </c>
      <c r="E5" s="5" t="n">
        <v>-26523</v>
      </c>
    </row>
    <row r="6">
      <c r="A6" s="4" t="inlineStr">
        <is>
          <t>Gain on sale of property, plant and equipment</t>
        </is>
      </c>
      <c r="B6" s="5" t="n">
        <v>1173</v>
      </c>
      <c r="C6" s="5" t="n">
        <v>738</v>
      </c>
      <c r="D6" s="5" t="n">
        <v>1173</v>
      </c>
      <c r="E6" s="5" t="n">
        <v>721</v>
      </c>
    </row>
    <row r="7">
      <c r="A7" s="4" t="inlineStr">
        <is>
          <t>Interest expense, net</t>
        </is>
      </c>
      <c r="B7" s="5" t="n">
        <v>-52133</v>
      </c>
      <c r="C7" s="5" t="n">
        <v>-73658</v>
      </c>
      <c r="D7" s="5" t="n">
        <v>-91873</v>
      </c>
      <c r="E7" s="5" t="n">
        <v>-142320</v>
      </c>
    </row>
    <row r="8">
      <c r="A8" s="4" t="inlineStr">
        <is>
          <t>Gain on derivatives</t>
        </is>
      </c>
      <c r="B8" s="5" t="n">
        <v>6797</v>
      </c>
      <c r="C8" s="5" t="n">
        <v>34934</v>
      </c>
      <c r="D8" s="5" t="n">
        <v>26554</v>
      </c>
      <c r="E8" s="5" t="n">
        <v>26939</v>
      </c>
    </row>
    <row r="9">
      <c r="A9" s="4" t="inlineStr">
        <is>
          <t>Other income</t>
        </is>
      </c>
      <c r="B9" s="5" t="n">
        <v>218</v>
      </c>
      <c r="C9" s="5" t="n">
        <v>32</v>
      </c>
      <c r="D9" s="5" t="n">
        <v>150</v>
      </c>
      <c r="E9" s="5" t="n">
        <v>1</v>
      </c>
    </row>
    <row r="10">
      <c r="A10" s="4" t="inlineStr">
        <is>
          <t>Income before income taxes</t>
        </is>
      </c>
      <c r="B10" s="6" t="n">
        <v>9049</v>
      </c>
      <c r="C10" s="6" t="n">
        <v>23368</v>
      </c>
      <c r="D10" s="6" t="n">
        <v>49156</v>
      </c>
      <c r="E10" s="6" t="n">
        <v>703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arnings Per Share of Common Stock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3143</v>
      </c>
      <c r="C4" s="5" t="n">
        <v>0</v>
      </c>
      <c r="D4" s="5" t="n">
        <v>23427</v>
      </c>
      <c r="E4" s="5"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Basic and Diluted Net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6228</v>
      </c>
      <c r="C4" s="6" t="n">
        <v>17517</v>
      </c>
      <c r="D4" s="6" t="n">
        <v>36460</v>
      </c>
      <c r="E4" s="6" t="n">
        <v>5174</v>
      </c>
    </row>
    <row r="5">
      <c r="A5" s="4" t="inlineStr">
        <is>
          <t>Less: (Loss) income attributable to non-forfeitable RSUs</t>
        </is>
      </c>
      <c r="B5" s="5" t="n">
        <v>-531</v>
      </c>
      <c r="C5" s="5" t="n">
        <v>0</v>
      </c>
      <c r="D5" s="5" t="n">
        <v>-899</v>
      </c>
      <c r="E5" s="5" t="n">
        <v>0</v>
      </c>
    </row>
    <row r="6">
      <c r="A6" s="4" t="inlineStr">
        <is>
          <t>Net income used in basic earnings per share</t>
        </is>
      </c>
      <c r="B6" s="5" t="n">
        <v>5697</v>
      </c>
      <c r="C6" s="5" t="n">
        <v>17517</v>
      </c>
      <c r="D6" s="5" t="n">
        <v>35561</v>
      </c>
      <c r="E6" s="5" t="n">
        <v>5174</v>
      </c>
    </row>
    <row r="7">
      <c r="A7" s="4" t="inlineStr">
        <is>
          <t>Net income used in diluted earnings per share</t>
        </is>
      </c>
      <c r="B7" s="6" t="n">
        <v>5697</v>
      </c>
      <c r="C7" s="6" t="n">
        <v>17517</v>
      </c>
      <c r="D7" s="6" t="n">
        <v>35561</v>
      </c>
      <c r="E7" s="6" t="n">
        <v>5174</v>
      </c>
    </row>
    <row r="8">
      <c r="A8" s="4" t="inlineStr">
        <is>
          <t>Basic weighted average shares of common stock (in shares)</t>
        </is>
      </c>
      <c r="B8" s="5" t="n">
        <v>84202352</v>
      </c>
      <c r="C8" s="5" t="n">
        <v>59000000</v>
      </c>
      <c r="D8" s="5" t="n">
        <v>80836019</v>
      </c>
      <c r="E8" s="5" t="n">
        <v>59000000</v>
      </c>
    </row>
    <row r="9">
      <c r="A9" s="4" t="inlineStr">
        <is>
          <t>Effect of dilutive securities (in shares)</t>
        </is>
      </c>
      <c r="B9" s="5" t="n">
        <v>6466887</v>
      </c>
      <c r="C9" s="5" t="n">
        <v>0</v>
      </c>
      <c r="D9" s="5" t="n">
        <v>6402091</v>
      </c>
      <c r="E9" s="5" t="n">
        <v>0</v>
      </c>
    </row>
    <row r="10">
      <c r="A10" s="4" t="inlineStr">
        <is>
          <t>Diluted weighted average shares of common stock (in shares)</t>
        </is>
      </c>
      <c r="B10" s="5" t="n">
        <v>90669239</v>
      </c>
      <c r="C10" s="5" t="n">
        <v>59000000</v>
      </c>
      <c r="D10" s="5" t="n">
        <v>87238110</v>
      </c>
      <c r="E10" s="5" t="n">
        <v>59000000</v>
      </c>
    </row>
    <row r="11">
      <c r="A11" s="4" t="inlineStr">
        <is>
          <t>Basic earnings per share of common stock (in dollars per share)</t>
        </is>
      </c>
      <c r="B11" s="7" t="n">
        <v>0.07000000000000001</v>
      </c>
      <c r="C11" s="7" t="n">
        <v>0.3</v>
      </c>
      <c r="D11" s="7" t="n">
        <v>0.44</v>
      </c>
      <c r="E11" s="7" t="n">
        <v>0.09</v>
      </c>
    </row>
    <row r="12">
      <c r="A12" s="4" t="inlineStr">
        <is>
          <t>Diluted earnings per share of common stock (in dollars per share)</t>
        </is>
      </c>
      <c r="B12" s="7" t="n">
        <v>0.06</v>
      </c>
      <c r="C12" s="7" t="n">
        <v>0.3</v>
      </c>
      <c r="D12" s="7" t="n">
        <v>0.41</v>
      </c>
      <c r="E12" s="7" t="n">
        <v>0.09</v>
      </c>
    </row>
    <row r="13">
      <c r="A13" s="4" t="inlineStr">
        <is>
          <t>Anti-dilutive securities (in shares)</t>
        </is>
      </c>
      <c r="B13" s="5" t="n">
        <v>13143</v>
      </c>
      <c r="C13" s="5" t="n">
        <v>0</v>
      </c>
      <c r="D13" s="5" t="n">
        <v>23427</v>
      </c>
      <c r="E13" s="5" t="n">
        <v>0</v>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904614</v>
      </c>
      <c r="C16" s="4" t="inlineStr">
        <is>
          <t xml:space="preserve"> </t>
        </is>
      </c>
      <c r="D16" s="5" t="n">
        <v>839818</v>
      </c>
      <c r="E16" s="4" t="inlineStr">
        <is>
          <t xml:space="preserve"> </t>
        </is>
      </c>
    </row>
    <row r="17">
      <c r="A17" s="4" t="inlineStr">
        <is>
          <t>Preferred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5562273</v>
      </c>
      <c r="C19" s="4" t="inlineStr">
        <is>
          <t xml:space="preserve"> </t>
        </is>
      </c>
      <c r="D19" s="5" t="n">
        <v>5562273</v>
      </c>
      <c r="E19"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19:07Z</dcterms:created>
  <dcterms:modified xmlns:dcterms="http://purl.org/dc/terms/" xmlns:xsi="http://www.w3.org/2001/XMLSchema-instance" xsi:type="dcterms:W3CDTF">2024-08-13T21:19:07Z</dcterms:modified>
</cp:coreProperties>
</file>